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sheetId="8" r:id="rId8"/>
    <s:sheet name="SUMMARY OF SIGNIFICANT ACCOUNTI" sheetId="9" r:id="rId9"/>
    <s:sheet name="DISCONTINUED OPERATIONS" sheetId="10" r:id="rId10"/>
    <s:sheet name="SEGMENT REPORTING" sheetId="11" r:id="rId11"/>
    <s:sheet name="REAL ESTATE SECURITIES" sheetId="12" r:id="rId12"/>
    <s:sheet name="REAL ESTATE RELATED AND OTHER L" sheetId="13" r:id="rId13"/>
    <s:sheet name="INVESTMENTS IN REAL ESTATE, NET" sheetId="14" r:id="rId14"/>
    <s:sheet name="INTANGIBLES, NET OF ACCUMULATED" sheetId="15" r:id="rId15"/>
    <s:sheet name="RECEIVABLES AND OTHER ASSETS" sheetId="16" r:id="rId16"/>
    <s:sheet name="DEBT OBLIGATIONS" sheetId="17" r:id="rId17"/>
    <s:sheet name="ACCOUNTS PAYABLE, ACCRUED EXPEN" sheetId="18" r:id="rId18"/>
    <s:sheet name="DERIVATIVES" sheetId="19" r:id="rId19"/>
    <s:sheet name="FAIR VALUE" sheetId="20" r:id="rId20"/>
    <s:sheet name="EQUITY AND EARNINGS PER SHARE" sheetId="21" r:id="rId21"/>
    <s:sheet name="TRANSACTIONS WITH AFFILIATES AN" sheetId="22" r:id="rId22"/>
    <s:sheet name="COMMITMENTS AND CONTINGENCIES" sheetId="23" r:id="rId23"/>
    <s:sheet name="INCOME TAXES" sheetId="24" r:id="rId24"/>
    <s:sheet name="GAINS (LOSSES) ON SETTLEMENT OF" sheetId="25" r:id="rId25"/>
    <s:sheet name="RECLASSIFICATION FROM ACCUMULAT" sheetId="26" r:id="rId26"/>
    <s:sheet name="OTHER-THAN-TEMPORARY-IMPAIRMENT" sheetId="27" r:id="rId27"/>
    <s:sheet name="SUPPLEMENTAL NON-CASH INVESTING" sheetId="28" r:id="rId28"/>
    <s:sheet name="SUBSEQUENT EVENTS" sheetId="29" r:id="rId29"/>
    <s:sheet name="SUMMARY OF SIGNIFICANT ACCOUN30" sheetId="30" r:id="rId30"/>
    <s:sheet name="SUMMARY OF SIGNIFICANT ACCOUN31" sheetId="31" r:id="rId31"/>
    <s:sheet name="DISCONTINUED OPERATIONS (Tables" sheetId="32" r:id="rId32"/>
    <s:sheet name="SEGMENT REPORTING (Tables)" sheetId="33" r:id="rId33"/>
    <s:sheet name="REAL ESTATE SECURITIES (Tables)" sheetId="34" r:id="rId34"/>
    <s:sheet name="REAL ESTATE RELATED AND OTHER35" sheetId="35" r:id="rId35"/>
    <s:sheet name="INVESTMENTS IN REAL ESTATE, N36" sheetId="36" r:id="rId36"/>
    <s:sheet name="INTANGIBLES, NET OF ACCUMULAT37" sheetId="37" r:id="rId37"/>
    <s:sheet name="RECEIVABLES AND OTHER ASSETS (T" sheetId="38" r:id="rId38"/>
    <s:sheet name="DEBT OBLIGATIONS (Tables)" sheetId="39" r:id="rId39"/>
    <s:sheet name="ACCOUNTS PAYABLE, ACCRUED EXP40" sheetId="40" r:id="rId40"/>
    <s:sheet name="DERIVATIVES (Tables)" sheetId="41" r:id="rId41"/>
    <s:sheet name="FAIR VALUE (Tables)" sheetId="42" r:id="rId42"/>
    <s:sheet name="EQUITY AND EARNINGS PER SHARE (" sheetId="43" r:id="rId43"/>
    <s:sheet name="INCOME TAXES (Tables)" sheetId="44" r:id="rId44"/>
    <s:sheet name="GAINS (LOSSES) ON SETTLEMENT 45" sheetId="45" r:id="rId45"/>
    <s:sheet name="RECLASSIFICATION FROM ACCUMUL46" sheetId="46" r:id="rId46"/>
    <s:sheet name="OTHER-THAN-TEMPORARY-IMPAIRME47" sheetId="47" r:id="rId47"/>
    <s:sheet name="SUPPLEMENTAL NON-CASH INVESTI48" sheetId="48" r:id="rId48"/>
    <s:sheet name="ORGANIZATION (Details Narrative"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DISCONTINUED OPERATIONS - Resul" sheetId="55" r:id="rId55"/>
    <s:sheet name="DISCONTINUED OPERATIONS (Detail" sheetId="56" r:id="rId56"/>
    <s:sheet name="SEGMENT REPORTING- Segment Repo" sheetId="57" r:id="rId57"/>
    <s:sheet name="SEGMENT REPORTING - Other Debt " sheetId="58" r:id="rId58"/>
    <s:sheet name="SEGMENT REPORTING (Details Narr" sheetId="59" r:id="rId59"/>
    <s:sheet name="REAL ESTATE SECURITIES - Real E" sheetId="60" r:id="rId60"/>
    <s:sheet name="REAL ESTATE SECURITIES - Credit" sheetId="61" r:id="rId61"/>
    <s:sheet name="REAL ESTATE SECURITIES - Geogra" sheetId="62" r:id="rId62"/>
    <s:sheet name="REAL ESTATE SECURITIES (Details" sheetId="63" r:id="rId63"/>
    <s:sheet name="REAL ESTATE RELATED LOANS, RESI" sheetId="64" r:id="rId64"/>
    <s:sheet name="REAL ESTATE RELATED LOANS, RE65" sheetId="65" r:id="rId65"/>
    <s:sheet name="REAL ESTATE RELATED LOANS, RE66" sheetId="66" r:id="rId66"/>
    <s:sheet name="REAL ESTATE RELATED LOANS, RE67" sheetId="67" r:id="rId67"/>
    <s:sheet name="REAL ESTATE RELATED LOANS, RE68" sheetId="68" r:id="rId68"/>
    <s:sheet name="REAL ESTATE RELATED LOANS, RE69" sheetId="69" r:id="rId69"/>
    <s:sheet name="REAL ESTATE RELATED LOANS, RE70" sheetId="70" r:id="rId70"/>
    <s:sheet name="REAL ESTATE RELATED LOANS, RE71" sheetId="71" r:id="rId71"/>
    <s:sheet name="INVESTMENTS IN REAL ESTATE, N72" sheetId="72" r:id="rId72"/>
    <s:sheet name="INTANGIBLES, NET OF ACCUMULAT73" sheetId="73" r:id="rId73"/>
    <s:sheet name="INTANGIBLES, NET OF ACCUMULAT74" sheetId="74" r:id="rId74"/>
    <s:sheet name="RECEIVABLES AND OTHER ASSETS - " sheetId="75" r:id="rId75"/>
    <s:sheet name="DEBT OBLIGATIONS - Debt Obligat" sheetId="76" r:id="rId76"/>
    <s:sheet name="DEBT OBLIGATIONS - Future Minim" sheetId="77" r:id="rId77"/>
    <s:sheet name="DEBT OBLIGATIONS (Details Narra" sheetId="78" r:id="rId78"/>
    <s:sheet name="ACCOUNTS PAYABLE, ACCRUED EXP79" sheetId="79" r:id="rId79"/>
    <s:sheet name="DERIVATIVES - Schedule of gains" sheetId="80" r:id="rId80"/>
    <s:sheet name="DERIVATIVES - Schedule of addit" sheetId="81" r:id="rId81"/>
    <s:sheet name="FAIR VALUE - Carrying Values an" sheetId="82" r:id="rId82"/>
    <s:sheet name="FAIR VALUE - Assets and Liabili" sheetId="83" r:id="rId83"/>
    <s:sheet name="FAIR VALUE - Quantitative Infor" sheetId="84" r:id="rId84"/>
    <s:sheet name="FAIR VALUE - Change in Fair Val" sheetId="85" r:id="rId85"/>
    <s:sheet name="FAIR VALUE - Gains Losses on RE" sheetId="86" r:id="rId86"/>
    <s:sheet name="FAIR VALUE - Loan Valuation (De" sheetId="87" r:id="rId87"/>
    <s:sheet name="EQUITY AND EARNINGS PER SHARE -" sheetId="88" r:id="rId88"/>
    <s:sheet name="EQUITY AND EARNINGS PER SHARE89" sheetId="89" r:id="rId89"/>
    <s:sheet name="EQUITY AND EARNINGS PER SHARE90" sheetId="90" r:id="rId90"/>
    <s:sheet name="EQUITY AND EARNINGS PER SHARE91" sheetId="91" r:id="rId91"/>
    <s:sheet name="TRANSACTIONS WITH AFFILIATES 92" sheetId="92" r:id="rId92"/>
    <s:sheet name="INCOME TAXES - Provision for In" sheetId="93" r:id="rId93"/>
    <s:sheet name="INCOME TAXES - Deferred Tax Ass" sheetId="94" r:id="rId94"/>
    <s:sheet name="GAINS (LOSSES) ON SETTLEMENT 95" sheetId="95" r:id="rId95"/>
    <s:sheet name="RECLASSIFICATION FROM ACCUMUL96" sheetId="96" r:id="rId96"/>
    <s:sheet name="OTHER-THAN-TEMPORARY-IMPAIRME97" sheetId="97" r:id="rId97"/>
    <s:sheet name="SUPPLEMENTAL NON-CASH INVESTI98" sheetId="98" r:id="rId98"/>
    <s:sheet name="SUBSEQUENT EVENTS (Details Narr" sheetId="99" r:id="rId99"/>
  </s:sheets>
  <s:definedNames/>
  <s:calcPr calcId="124519" calcMode="auto" fullCalcOnLoad="1"/>
</s:workbook>
</file>

<file path=xl/sharedStrings.xml><?xml version="1.0" encoding="utf-8"?>
<sst xmlns="http://schemas.openxmlformats.org/spreadsheetml/2006/main" uniqueCount="1057">
  <si>
    <t>Document and Entity Information - shares</t>
  </si>
  <si>
    <t>3 Months Ended</t>
  </si>
  <si>
    <t>Mar. 31, 2016</t>
  </si>
  <si>
    <t>May. 03, 2016</t>
  </si>
  <si>
    <t>Document And Entity Information</t>
  </si>
  <si>
    <t>Entity Registrant Name</t>
  </si>
  <si>
    <t>NEWCASTLE INVESTMENT CORP</t>
  </si>
  <si>
    <t>Entity Central Index Key</t>
  </si>
  <si>
    <t>Current Fiscal Year End Date</t>
  </si>
  <si>
    <t>--12-31</t>
  </si>
  <si>
    <t>Entity Filer Category</t>
  </si>
  <si>
    <t>Accelerated Filer</t>
  </si>
  <si>
    <t>Document Type</t>
  </si>
  <si>
    <t>10-Q</t>
  </si>
  <si>
    <t>Amendment Flag</t>
  </si>
  <si>
    <t>false</t>
  </si>
  <si>
    <t>Document Period End Date</t>
  </si>
  <si>
    <t>Mar. 31,
		2016</t>
  </si>
  <si>
    <t>Document Fiscal Year Focus</t>
  </si>
  <si>
    <t>Document Fiscal Period Focus</t>
  </si>
  <si>
    <t>Q1</t>
  </si>
  <si>
    <t>Entity Common Stock, Shares Outstanding</t>
  </si>
  <si>
    <t>CONSOLIDATED BALANCE SHEETS (Unaudited) - USD ($) $ in Thousands</t>
  </si>
  <si>
    <t>Dec. 31, 2015</t>
  </si>
  <si>
    <t>Assets</t>
  </si>
  <si>
    <t>Real estate securities, available-for-sale</t>
  </si>
  <si>
    <t>Real estate securities, pledged as collateral</t>
  </si>
  <si>
    <t>Real estate related and other loans, held-for-sale, net</t>
  </si>
  <si>
    <t>Residential mortgage loans, held-for-sale, net</t>
  </si>
  <si>
    <t>Subprime mortgage loans subject to call option</t>
  </si>
  <si>
    <t>Investments in real estate, net of accumulated depreciation</t>
  </si>
  <si>
    <t>Intangibles, net of accumulated amortization</t>
  </si>
  <si>
    <t>Other investments</t>
  </si>
  <si>
    <t>Cash and cash equivalents</t>
  </si>
  <si>
    <t>Restricted cash</t>
  </si>
  <si>
    <t>Receivables from brokers, dealers and clearing organizations</t>
  </si>
  <si>
    <t>Receivables and other assets</t>
  </si>
  <si>
    <t>Total Assets</t>
  </si>
  <si>
    <t>Liabilities</t>
  </si>
  <si>
    <t>CDO bonds payable</t>
  </si>
  <si>
    <t>Other bonds and notes payable</t>
  </si>
  <si>
    <t>Repurchase agreements</t>
  </si>
  <si>
    <t>Credit facilities and obligations under capital leases</t>
  </si>
  <si>
    <t>Financing of subprime mortgage loans subject to call option</t>
  </si>
  <si>
    <t>Junior subordinated notes payable</t>
  </si>
  <si>
    <t>Dividends payable</t>
  </si>
  <si>
    <t>Membership deposit liabilities</t>
  </si>
  <si>
    <t>Payables to brokers, dealers and clearing organizations</t>
  </si>
  <si>
    <t>Accounts payable, accrued expenses and other liabilitie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March 31, 2016 and December 31, 2015</t>
  </si>
  <si>
    <t>Common stock, $0.01 par value, 1,000,000,000 shares authorized, 66,654,598 shares issued and outstanding at March 31, 2016 and December 31, 2015</t>
  </si>
  <si>
    <t>Additional paid-in capital</t>
  </si>
  <si>
    <t>Accumulated deficit</t>
  </si>
  <si>
    <t>Accumulated other comprehensive income</t>
  </si>
  <si>
    <t>Total Newcastle Stockholders’ Equity</t>
  </si>
  <si>
    <t>Noncontrolling interests</t>
  </si>
  <si>
    <t>Total Equity</t>
  </si>
  <si>
    <t>Total Liabilities and Equity</t>
  </si>
  <si>
    <t>CONSOLIDATED BALANCE SHEETS (Unaudited) (Parenthetical) - $ / shares</t>
  </si>
  <si>
    <t>12 Months Ended</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dividend rate</t>
  </si>
  <si>
    <t>9.75%</t>
  </si>
  <si>
    <t>Preferred stock, shares issued (in shares)</t>
  </si>
  <si>
    <t>Preferred stock, shares outstanding (in shares)</t>
  </si>
  <si>
    <t>Series C Cumulative Redeemable Preferred Stock</t>
  </si>
  <si>
    <t>8.05%</t>
  </si>
  <si>
    <t>Series D Cumulative Redemable Preferred</t>
  </si>
  <si>
    <t>8.375%</t>
  </si>
  <si>
    <t>CONSOLIDATED STATEMENTS OF OPERATIONS (Unaudited) - USD ($) $ in Thousands</t>
  </si>
  <si>
    <t>Mar. 31, 2015</t>
  </si>
  <si>
    <t>Income Statement [Abstract]</t>
  </si>
  <si>
    <t>Interest income</t>
  </si>
  <si>
    <t>Interest expense</t>
  </si>
  <si>
    <t>Net interest income</t>
  </si>
  <si>
    <t>Impairment (Reversal)</t>
  </si>
  <si>
    <t>Valuation allowance on loans</t>
  </si>
  <si>
    <t>Other-than-temporary impairment on securities and other investments</t>
  </si>
  <si>
    <t>Portion of other-than-temporary impairment on securities recognized in other comprehensive income (loss), net of the reversal of other comprehensive loss into net income</t>
  </si>
  <si>
    <t>Total impairment</t>
  </si>
  <si>
    <t>Net interest income after impairment</t>
  </si>
  <si>
    <t>Operating Revenues</t>
  </si>
  <si>
    <t>Golf course operations</t>
  </si>
  <si>
    <t>Sales of food and beverages - golf</t>
  </si>
  <si>
    <t>Other golf revenue</t>
  </si>
  <si>
    <t>Total operating revenues</t>
  </si>
  <si>
    <t>Other Income (Loss)</t>
  </si>
  <si>
    <t>Gain (loss) on settlement of investments, net</t>
  </si>
  <si>
    <t>Gain on deconsolidation</t>
  </si>
  <si>
    <t>Other income (loss), net</t>
  </si>
  <si>
    <t>Total other income</t>
  </si>
  <si>
    <t>Expenses</t>
  </si>
  <si>
    <t>Loan and security servicing expense</t>
  </si>
  <si>
    <t>Operating expenses - golf</t>
  </si>
  <si>
    <t>Cost of sales - golf</t>
  </si>
  <si>
    <t>General and administrative expense</t>
  </si>
  <si>
    <t>Management fee to affiliate</t>
  </si>
  <si>
    <t>Depreciation and amortization</t>
  </si>
  <si>
    <t>Total expenses</t>
  </si>
  <si>
    <t>Income (loss) from continuing operations before income tax</t>
  </si>
  <si>
    <t>Income tax expense</t>
  </si>
  <si>
    <t>Income (loss) from continuing operations</t>
  </si>
  <si>
    <t>Income from discontinued operations, net of tax</t>
  </si>
  <si>
    <t>Net Income (loss)</t>
  </si>
  <si>
    <t>Preferred dividends</t>
  </si>
  <si>
    <t>Net loss attributable to noncontrolling interests</t>
  </si>
  <si>
    <t>Income (Loss) Applicable to Common Stockholders</t>
  </si>
  <si>
    <t>Income (loss) Applicable to Common Stock, per share</t>
  </si>
  <si>
    <t>Basic (in dollars per share)</t>
  </si>
  <si>
    <t>Diluted (in dollars per share)</t>
  </si>
  <si>
    <t>Income (loss) from continuing operations per share of common stock, after preferred dividends and noncontrolling interests</t>
  </si>
  <si>
    <t>Income (Loss) from discontinued operations per share of common stock</t>
  </si>
  <si>
    <t>Weighted Average Number of Shares of Common Stock Outstanding</t>
  </si>
  <si>
    <t>Basic (in shares)</t>
  </si>
  <si>
    <t>Diluted (in shares)</t>
  </si>
  <si>
    <t>Dividends declared per share of common stock (in dollars per share)</t>
  </si>
  <si>
    <t>CONSOLIDATED STATEMENTS OF COMPREHENSIVE INCOME (Unaudited) - USD ($) $ in Thousands</t>
  </si>
  <si>
    <t>Statement of Comprehensive Income [Abstract]</t>
  </si>
  <si>
    <t>Net income (loss)</t>
  </si>
  <si>
    <t>Other comprehensive income (loss):</t>
  </si>
  <si>
    <t>Net unrealized gain on available-for-sale securities</t>
  </si>
  <si>
    <t>Reclassification of net realized gain on securities into earnings</t>
  </si>
  <si>
    <t>Reclassification of net realized gain on deconsolidation of CDO VI</t>
  </si>
  <si>
    <t>Net unrealized loss on derivatives designated as cash flow hedges</t>
  </si>
  <si>
    <t>Reclassification of net realized (gain) loss on derivatives designated as cash flow hedges into earnings</t>
  </si>
  <si>
    <t>Other comprehensive loss</t>
  </si>
  <si>
    <t>Total comprehensive income (loss)</t>
  </si>
  <si>
    <t>Comprehensive income (loss) attributable to Newcastle stockholders’ equity</t>
  </si>
  <si>
    <t>Comprehensive loss attributable to noncontrolling interests</t>
  </si>
  <si>
    <t>CONSOLIDATED STATEMENT OF EQUITY (Unaudited) - 3 months ended Mar. 31, 2016 - USD ($) $ in Thousands</t>
  </si>
  <si>
    <t>Total</t>
  </si>
  <si>
    <t>Total Newcastle Stockholders' Equity [Member]</t>
  </si>
  <si>
    <t>Preferred Stock [Member]</t>
  </si>
  <si>
    <t>Common Stock [Member]</t>
  </si>
  <si>
    <t>Additional Paid-in Capital [Member]</t>
  </si>
  <si>
    <t>Accumulated Deficit [Member]</t>
  </si>
  <si>
    <t>Accumulated Other Comprehensive Income (Loss) [Member]</t>
  </si>
  <si>
    <t>Noncontrolling Interests [Member]</t>
  </si>
  <si>
    <t>Equity (deficit) - December 31, 2015 at Dec. 31, 2015</t>
  </si>
  <si>
    <t>Balance, beginning - shares at Dec. 31, 2015</t>
  </si>
  <si>
    <t>Increase (Decrease) in Stockholders' Equity [Roll Forward]</t>
  </si>
  <si>
    <t>Dividends declared</t>
  </si>
  <si>
    <t>Comprehensive income (loss)</t>
  </si>
  <si>
    <t>Deconsolidation of net unrealized gain on securities</t>
  </si>
  <si>
    <t>Equity (deficit) - March 31, 2016 at Mar. 31, 2016</t>
  </si>
  <si>
    <t>Balance, ending - shares at Mar. 31, 2016</t>
  </si>
  <si>
    <t>CONSOLIDATED STATEMENTS OF CASH FLOWS (Unaudited) $ in Thousands</t>
  </si>
  <si>
    <t>Mar. 31, 2016USD ($)</t>
  </si>
  <si>
    <t>Mar. 31, 2015USD ($)</t>
  </si>
  <si>
    <t>Cash Flows From Operating Activities</t>
  </si>
  <si>
    <t>Adjustments to reconcile net income to net cash (used in) provided by operating activities (inclusive of amounts related to discontinued operations):</t>
  </si>
  <si>
    <t>Accretion of discount and other amortization</t>
  </si>
  <si>
    <t>Net interest income on investments accrued to principal balance</t>
  </si>
  <si>
    <t>Amortization of revenue on golf membership deposit liabilities</t>
  </si>
  <si>
    <t>Amortization of prepaid golf member dues</t>
  </si>
  <si>
    <t>Equity in earnings from equity method investments, net of distributions</t>
  </si>
  <si>
    <t>(Gain) loss on settlement of investments, net</t>
  </si>
  <si>
    <t>Unrealized loss on non-hedge derivatives and hedge ineffectiveness</t>
  </si>
  <si>
    <t>Loss on extinguishment of debt, net</t>
  </si>
  <si>
    <t>Change in:</t>
  </si>
  <si>
    <t>Net cash used in operating activities</t>
  </si>
  <si>
    <t>Cash Flows From Investing Activities</t>
  </si>
  <si>
    <t>Principal repayments from investments</t>
  </si>
  <si>
    <t>Purchase of real estate securities</t>
  </si>
  <si>
    <t>Proceeds from sale of investments</t>
  </si>
  <si>
    <t>Payments for settlement of TBAs</t>
  </si>
  <si>
    <t>Acquisition and additions of investments in real estate</t>
  </si>
  <si>
    <t>Funds reserved for capital expenditures</t>
  </si>
  <si>
    <t>Net cash (used in) provided by investing activities</t>
  </si>
  <si>
    <t>Cash Flows From Financing Activitie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mmon stock dividends paid</t>
  </si>
  <si>
    <t>Preferred stock dividends paid</t>
  </si>
  <si>
    <t>Payment of deferred financing costs</t>
  </si>
  <si>
    <t>Payments for settlement of derivative instruments</t>
  </si>
  <si>
    <t>Other financing activities</t>
  </si>
  <si>
    <t>Net cash provided by (used in) financing activities</t>
  </si>
  <si>
    <t>Net (Decrease) Increas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Supplemental Schedule of Non-Cash Investing and Financing Activities</t>
  </si>
  <si>
    <t>Preferred stock dividends declared but not paid</t>
  </si>
  <si>
    <t>Common stock dividends declared but not paid</t>
  </si>
  <si>
    <t>Additions to capital lease assets and liabilities</t>
  </si>
  <si>
    <t>ORGANIZATION</t>
  </si>
  <si>
    <t>Organization, Consolidation and Presentation of Financial Statements [Abstract]</t>
  </si>
  <si>
    <t>ORGANIZATION Newcastle Investment Corp. (and its subsidiaries, “Newcastle” or the “Company”) is a Maryland corporation that was formed in 2002. Newcastle focuses on opportunistically investing in, and actively managing, a variety of real estate 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However, certain of our activities are conducted through taxable REIT subsidiaries (“TRS”) and therefore are subject to federal and state income taxes at regular corporate tax rates. Newcastle’s common stock is traded on the New York Stock Exchange under the symbol “NCT.” Newcastle conducts its business through the following segments: (i) debt investments financed with collateralized debt obligations (“CDOs”), (ii) other debt investments (“Other Debt”), (iii) investments in golf properties and facilities (“Golf”) and (iv) corporate. Newcastle is party to a management agreement (the “Management Agreement”) with FIG LLC (the “Manager”), a subsidiary of Fortress Investment Group LLC (“Fortress”), pursuant to which the Manager provides for a management team and other professionals who are responsible for implementing Newcastle’s business strategy, subject to the supervision of Newcastle’s board of directors. For its services, the Manager is entitled to an annual management fee and incentive compensation, both as defined in, and in accordance with the terms of the Management Agreement. For further discussion of the Management Agreement, see Note 15.</t>
  </si>
  <si>
    <t>SUMMARY OF SIGNIFICANT ACCOUNTING POLICIES</t>
  </si>
  <si>
    <t>Accounting Policies [Abstract]</t>
  </si>
  <si>
    <t xml:space="preserve">SUMMARY OF SIGNIFICANT ACCOUNTING POLICIES Basis of Presentation - 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5 and notes thereto included in Newcastle’s Annual Report on Form 10-K filed with the SEC on March 10, 2016. Capitalized terms used herein, and not otherwise defined, are defined in Newcastle’s Consolidated Financial Statements for the year ended December 31, 2015 . Certain prior period amounts have been reclassified to conform to the current period’s presentation. As of March 31, 2016 , Newcastle’s significant accounting policies for these financial statements are summarized below and should be read in conjunction with the Summary of Significant Accounting Policies detailed in the Company’s Annual Report on Form 10-K for the year ended December 31, 2015 . REVENUE RECOGNITION Golf Revenues - Revenue from green fees, cart rentals, food and beverage sales, merchandise sales and other activities (consisting primarily of range income, banquets, instruction, and club and other rental income) is generally recognized at the time of sale, when services are rendered and collection is reasonably assured. Revenue from membership dues is recognized in the month earned. Membership dues received in advance are included in deferred revenues and recognized into revenue ratably over the appropriate period, which is generally 12 months or less. The monthly dues are generally structured to cover the club operating costs and membership services. EXPENSE RECOGNITION 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a cash flow hedge or a fair value hedge. Derivative transactions are entered into by Newcastle solely for risk management purpose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As of March 31, 2016 , Newcastle no longer has derivative instruments that are designated and qualify as hedging instruments. As of March 31, 2016, Newcastle no longer has interest rate swaps or caps. Newcastle transacts in the To Be Announced mortgage backed securitie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esidential mortgage backed securities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s, with changes in market value recorded in the Statement of Operations. As of March 31, 2016 , Newcastle held TBA contracts consisting of five short contracts totaling $713.0 million notional amount and three long contracts totaling $350.0 million notional amount of Agency RMBS. As of March 31, 2016 and December 31, 2015 , Newcastle funded approximately $0.1 million and $1.0 million , respectively, for margin calls related to TBA contracts. 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 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 BALANCE SHEET MEASUREMENT 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three months ended March 31, 2016 and 2015 , Newcastle recorded $0.1 million and $0.1 million , respectively, of servicing rights amortization and no servicing rights impairment. As of March 31, 2016 and December 31, 2015 , Newcastle’s servicing assets had a carrying value of $0.6 million and $0.7 million , respectively, recorded in receivables and other assets. 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Newcastle’s operations and financial results. Discontinued operations are retroactively reclassified to income (loss) from discontinued operations for all periods presented. The Golf business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4-7 years Furniture, fixtures and equipment 3-7 years Intangibles - Intangible assets and liabilitie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Newcastle’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Newcastle’s relationship with its private golf club members. The membership base intangible is valued using the multi-period excess earnings method under the income approach, and is amortized over the expected life of an active membership. Amortization of leasehold intangible assets and liabilities are included within operating expenses - golf and amortization of all other intangible assets is included within depreciation and amortization in the Consolidated Statements of Operations. Membership Deposit Liabilities - In our Golf busines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Other Investment - Newcastle owns 23% of equity interests in a commercial real estate project which is recorded as an equity method investment. As of March 31, 2016 and December 31, 2015 , the carrying value of this investment was $21.0 million and $20.6 million , respectively. Newcastle evaluates its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 Impairment of Real Estate and Finite-lived Intangible Assets - 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 Variable Interest Entities (“VIEs”) - Newcastle’s subprime securitizations (see Note 6), and CDO V are considered VIEs, but Newcastle does not control the decisions that most significantly impact their economic performance and no longer receives a significant portion of their returns. Newcastle deconsolidated CDO V as of June 17, 2011 as a result of an event of default which allowed Newcastle to be removed as collateral manager and prevents purchasing and selling of certain collateral within CDO V. In March 2016, Newcastle sold to third parties $11.0 million face amount of NCT 2013-VI Class I-MM-2 at a price of 93.0% of par. This tranche was previously held by Newcastle since issuance and was eliminated in consolidation. By selling this tranche, Newcastle was no longer deemed the primary beneficiary of CDO VI. As a result of this sale, Newcastle deconsolidated CDO VI from its Consolidated Balance Sheet, which included $43.9 million carrying value of real estate securities available-for-sale, $93.1 million of CDO bonds payable, and $12.4 million of other bonds payable. In addition, Newcastle reclassified $20.7 million of related other comprehensive income into earnings, and recognized a total gain of approximately $82.1 million as a result of deconsolidating CDO VI. Newcastle continues to receive servicing fees as collateral manager, which are not considered variable interests in CDO VI. The following table presents certain assets of consolidated VIEs which are included in the Consolidated Balance Sheets. The assets in the table below include only those assets that can be used to settle obligations of consolidated VIEs, and are in excess of those obligations. Additionally, the assets in the table below exclude intercompany balances that eliminate in consolidation. March 31, 2016 (Unaudited) December 31, 2015 Assets of consolidated VIEs that can only be used to settle obligations of consolidated VIEs Real estate securities, available-for-sale $ — $ 46,392 Subprime mortgage loans subject to call option 372,874 380,806 Restricted cash — 128 Receivables and other assets — 77 Total assets of consolidated VIEs that can only be used to settle obligations of consolidated VIEs $ 372,874 $ 427,403 The following table presents certain liabilities of consolidated VIEs, which are included in the Consolidated Balance Sheets.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Newcastle. March 31, 2016 (Unaudited) December 31, 2015 Liabilities of consolidated VIEs for which creditors or beneficial interest holders do not have recourse to the general credit of Newcastle CDO bonds payable $ — $ 92,933 Other bonds and notes payable — 4,672 Financing of subprime mortgage loans subject to call option 372,874 380,806 Accounts payable, accrued expenses and other liabilities — 29 Total liabilities of consolidated VIEs for which creditors or beneficial interest holders do not have recourse to the general credit of Newcastle $ 372,874 $ 478,440 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which involve subjective determinations of significance, with respect to both power and economics. The result could be the consolidation of an entity that otherwise would not have been consolidated or the de-consolidation of an entity that otherwise would have been consolidated. As of March 31, 2016 , Newcastle has not consolidated these potential VIEs. This determination is based, in part, on the assessment that Newcastle does not have the power to direct the activities that most significantly impact the economic performance of these entities (e.g., if Newcastle were to own a majority of the currently controlling class). In addition, Newcastle is not obligated to provide, and has not provided, any financial support to these entities. The following represents Newcastle's unconsolidated VIEs at March 31, 2016 , in addition to the subprime securitizations which are described in Note 6: Entity Gross Assets (A) Debt (B) Carrying Value of Newcastle ’ s Investment (C) Newcastle CDO V $ 79,732 $ 106,429 $ 9,791 Newcastle CDO VI $ 67,431 $ 181,825 $ — (A) Face amount. (B) Newcastle CDO V includes $44.6 million face amount of debt owned by Newcastle with a carrying value of $9.8 million at March 31, 2016 . Newcastle CDO VI includes $75.5 million face amount of debt owned by Newcastle with zero carrying value at March 31, 2016 . (C) Represents Newcastle’s maximum exposure to loss from this entity. 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Newcastle is currently reviewing the guidance to determine its impact on the Consolidated Financial Statements. In February 2015, the FASB issued ASU 2015-02, Consolidation (Topic 810): Amendments to the Consolidation Analysis . The standard amends the consolidation considerations when evaluating certain limited partnerships, variable interest entities and investment funds. Newcastle adopted this guidance in the first quarter of 2016.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Newcastle is currently evaluating the new guidance to determine the impact it may have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Newcastle is currently evaluating the new guidance to determine the impact it may have on its Consolidated Financial Statements. In March 2016, the FASB issued ASU 2016-04 Liabilities - Extinguishments of Liabilities (Subtopic 405-20): Recognition of Breakage for Certain Prepaid Store-Valued Products. The standard requires entities that sell prepaid stored-value products redeemable for goods, services or cash at third-party merchants to recognize breakage consistent with how it will be recognized under the new revenue recognition standard. The effective date of the standard will be for fiscal years, and interim periods within those fiscal years, beginning after December 15, 2017 and early adoption is permitted. Entities can apply the guidance using either a modified retrospective approach with a cumulative effect adjustment to retained earnings as of the beginning of the period of adoption or use a full retrospective approach. Newcastle is currently evaluating the new guidance to determine the impact it may have on its Consolidated Financial Statements. The FASB has recently issued or discussed a number of proposed standards on such topics as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 </t>
  </si>
  <si>
    <t>DISCONTINUED OPERATIONS</t>
  </si>
  <si>
    <t>Discontinued Operations and Disposal Groups [Abstract]</t>
  </si>
  <si>
    <t>DISCONTINUED OPERATIONS In April 2015, Newcastle closed the sale of its commercial real estate properties in Beavercreek, OH for $7.0 million , net of closing costs, and recognized a net gain on the sale of these assets of approximately $0.3 million . In addition, Newcastle repaid the related debt on this property of $6.0 million held within CDO IX, which was eliminated in consolidation. As a result of the sale of the commercial real estate properties in Beavercreek, OH (which was initially reported as held-for-sale as of September 30, 2014), the assets, liabilities and results of operations of those components of Newcastle’s operations that represent operations in which Newcastle has no significant continuing involvement, are presented separately in discontinued operations in Newcastle’s Consolidated Financial Statements for all periods presented. Results from discontinued operations were as follows: Three Months Ended 2016 2015 Rental income — 499 Property operating expenses — 344 General and administrative expenses — 29 Depreciation and amortization — 11 Total expenses — 384 Income from discontinued operations $ — $ 115 DISCONTINUED OPERATIONS In April 2015, Newcastle closed the sale of its commercial real estate properties in Beavercreek, OH for $7.0 million , net of closing costs, and recognized a net gain on the sale of these assets of approximately $0.3 million . In addition, Newcastle repaid the related debt on this property of $6.0 million held within CDO IX, which was eliminated in consolidation. As a result of the sale of the commercial real estate properties in Beavercreek, OH (which was initially reported as held-for-sale as of September 30, 2014), the assets, liabilities and results of operations of those components of Newcastle’s operations that represent operations in which Newcastle has no significant continuing involvement, are presented separately in discontinued operations in Newcastle’s Consolidated Financial Statements for all periods presented. Results from discontinued operations were as follows: Three Months Ended 2016 2015 Rental income — 499 Property operating expenses — 344 General and administrative expenses — 29 Depreciation and amortization — 11 Total expenses — 384 Income from discontinued operations $ — $ 115</t>
  </si>
  <si>
    <t>SEGMENT REPORTING</t>
  </si>
  <si>
    <t>Segment Reporting [Abstract]</t>
  </si>
  <si>
    <t>SEGMENT REPORTING Newcastle conducts its business through the following segments: (i) debt investments financed with collateralized debt obligations (“CDOs”), (ii) other debt investments (“Other Debt”), (iii) investment in golf properties and facilities (“Golf”) and (iv) corporate, which consists primarily of interest income on short term investments, general and administrative expenses, interest expense on the junior subordinated notes payable and management fees pursuant to the Management Agreement. Summary financial data on Newcastle’s segments is given below, together with reconciliation to the same data for Newcastle as a whole: Debt Investments (A) CDOs Other Debt (B) Golf Corporate Total Three Months Ended March 31, 2016 Interest income $ 1,097 $ 19,894 $ 42 $ 6 $ 21,039 Interest expense (491 ) (9,433 ) (2,665 ) (945 ) (13,534 ) Net interest income (expense) 606 10,461 (2,623 ) (939 ) 7,505 Total impairment 110 2,198 — — 2,308 Total operating revenues — — 62,158 — 62,158 Total other income (loss) 82,130 (1,403 ) (284 ) — 80,443 Loan and security servicing expense 30 7 — — 37 Operating expenses - golf (C) — — 54,713 — 54,713 Operating expenses - golf, repairs and maintenance expenses — — 1,892 — 1,892 Cost of sales - golf — — 6,211 — 6,211 General and administrative expense — — 841 1,883 2,724 General and administrative expense - acquisition and transaction expenses (D) — — 138 38 176 Management fee to affiliate — — — 2,675 2,675 Depreciation and amortization — — 6,031 — 6,031 Income tax expense — — 44 — 44 Income (loss) from continuing operations 82,596 6,853 (10,619 ) (5,535 ) 73,295 Net income (loss) 82,596 6,853 (10,619 ) (5,535 ) 73,295 Preferred dividends — — — (1,395 ) (1,395 ) Net loss attributable to noncontrolling interests — — 124 — 124 Income (loss) applicable to common stockholders $ 82,596 $ 6,853 $ (10,495 ) $ (6,930 ) $ 72,024 Summary segment financial data (continued). Debt Investments (A) CDOs Other Debt (B) Golf Corporate Total March 31, 2016 Investments $ — $ 943,204 $ 297,454 $ — $ 1,240,658 Cash and restricted cash — 660 7,634 27,730 36,024 Other assets — 367,888 35,377 153 403,418 Total assets — 1,311,752 340,465 27,883 1,680,100 Debt, net — 736,498 79,649 51,223 867,370 Other liabilities — 382,407 163,292 14,272 559,971 Total liabilities — 1,118,905 242,941 65,495 1,427,341 Preferred stock — — — 61,583 61,583 Noncontrolling interests — — (381 ) — (381 ) Equity (deficit) attributable to common stockholders $ — $ 192,847 $ 97,905 $ (99,195 ) $ 191,557 Additions to investments in real estate $ — $ — $ 2,262 $ — $ 2,262 Summary segment financial data (continued). Debt Investments (A) Discontinued CDOs Other Debt Golf Corporate Operations Eliminations Total Three Months Ended March 31, 2015 Interest income $ 15,922 $ 12,595 $ 35 $ 4 $ — $ (1,478 ) $ 27,078 Interest expense (2,583 ) (9,579 ) (5,097 ) (946 ) — 1,478 (16,727 ) Inter-segment elimination (1,478 ) — 1,478 — — — — Net interest income (expense) 11,861 3,016 (3,584 ) (942 ) — — 10,351 Total impairment 337 68 — — — — 405 Total operating revenues — — 60,826 — — — 60,826 Total other income (loss) 530 (37 ) 8 — — — 501 Loan and security servicing expense 96 — — — — — 96 Operating expenses - golf (C) — — 52,971 — — — 52,971 Operating expenses - golf, repairs and maintenance expenses — — 1,966 — — — 1,966 Cost of sales - golf — — 6,053 — — — 6,053 General and administrative expense — — 249 1,428 — — 1,677 General and administrative expense - acquisition and transaction expenses (D) — — 36 — — — 36 Management fee to affiliate — — — 2,668 — — 2,668 Depreciation and amortization — — 6,753 — — — 6,753 Income tax expense — — 46 — — — 46 Income (loss) from continuing operations 11,958 2,911 (10,824 ) (5,038 ) — — (993 ) Income from discontinued operations — — — — 115 — 115 Net income (loss) 11,958 2,911 (10,824 ) (5,038 ) 115 — (878 ) Preferred dividends — — — (1,395 ) — — (1,395 ) Net loss attributable to non-controlling interests — — 181 — — — 181 Income (loss) applicable to common stockholders $ 11,958 $ 2,911 $ (10,643 ) $ (6,433 ) $ 115 $ — $ (2,092 )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March 31, 2016 Investments Debt Non-Recourse Outstanding Carrying Outstanding Carrying Subprime mortgage loans subject to call options $ 372,874 $ 372,874 $ 372,874 $ 372,874 Other Unlevered real estate securities (E) 37,471 12,638 — — Levered real estate securities (F) 363,080 381,206 352,049 352,049 Real estate related and other loans 246,517 155,075 11,660 11,575 Other investments N/A 20,965 — — Residential mortgage loans 780 446 — — $ 1,020,722 $ 943,204 $ 736,583 $ 736,498 (C) Operating expenses - golf includes rental expenses recorded under operating leases for carts and equipment in the amount of $1.0 million and $1.1 million for the three months ended March 31, 2016 and 2015 , respectively. (D) Includes all transaction related expenses. (E) Excludes 13 securities with zero value, which had an aggregate face amount of $192.0 million . (F) These investments represent purchases that were traded on March 31, 2016 but settled on April 13, 2016. The debt represents repurchase agreements collateralized by sold investments that were traded on March 31, 2016 and settled on April 13, 2016.</t>
  </si>
  <si>
    <t>REAL ESTATE SECURITIES</t>
  </si>
  <si>
    <t>Investments, Debt and Equity Securities [Abstract]</t>
  </si>
  <si>
    <t>REAL ESTATE SECURITIES The following is a summary of Newcastle’s real estate securities at March 31, 2016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CMBS $ 10,308 $ 10,308 $ (10,308 ) $ — $ — $ — $ — 2 C 2.45 % — % 0.0 — % Non-Agency RMBS 4,000 2,207 (1,521 ) 686 2,161 — 2,847 1 C 0.82 % 24.47 % 10.6 24.0 % ABS - Small Business Loans 8,464 7,647 (7,647 ) — — — — 1 C 6.69 % — % 0.0 — % CDO (E) 14,699 — — — 9,791 — 9,791 2 C 1.84 % — % 4.0 26.6 % Debt Security Total / Average (F) $ 37,471 $ 20,162 $ (19,476 ) $ 686 $ 11,952 $ — $ 12,638 6 C 2.99 % 24.47 % 2.7 Equity Securities — — — — — — 1 Total Securities, Available-for-Sale $ 20,162 $ (19,476 ) $ 686 $ 11,952 $ — $ 12,638 7 FNMA/FHLMC 363,080 381,124 — 381,124 82 — 381,206 4 AAA 3.50 % 2.99 % 6.3 N/A Total Securities, Pledged as Collateral (F) $ 363,080 $ 381,124 $ — $ 381,124 $ 82 $ — $ 381,206 4 (A) See Note 13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s an implied AAA rating for the Fannie Mae/Freddie Mac ( “ FNMA/FHLMC ”) securities. Ratings provided were determined by third party rating agencies, represent the most recent credit ratings available as of the reporting date and may not be current. (C) The weighted average life is based on the timing of expected principal reduction on the assets. (D) Percentage of the outstanding face amount of securities and interests that is subordinate to Newcastle’s investments. (E) Represents non-consolidated CDO securities, excluding 13 securities with zero value, which had an aggregate face amount of $192.0 million . (F) The total outstanding face amount was $371.6 million for fixed rate securities and $29.0 million for floating rate securities. Unrealized losses that are considered other-than-temporary are recognized currently in earnings. During the three months ended March 31, 2016 , Newcastle recorded other-than-temporary impairment charges (“OTTI”) of $0.1 million with respect to real estate securities (gross of less than $0.1 million of other-than-temporary impairment recognized in other comprehensive income). Based on management’s analysis of the securities, the performance of the underlying loans and changes in market factors, Newcastle noted adverse changes in the expected cash flows on certain of these securities and concluded that they were other-than-temporarily impaired. Any remaining unrealized losses on Newcastle’s securities were primarily the result of changes in market factors, rather than issue-specific credit impairment. Newcastle performed analyses in relation to such securities, using management’s best estimate of their cash flows, which support that the carrying values of such securities were fully recoverable over their expected holding period. Newcastle had no securities in an unrealized loss position as of March 31, 2016 . The following table summarizes the activity related to credit losses on debt securities for the three months ended March 31, 2016 : Beginning balance of credit losses on debt securities for which a portion of an OTTI was recognized in other comprehensive income $ (3,010 ) Additions for credit losses on securities for which an OTTI was not previously recognized — Additions to credit losses on securities for which OTTI was previously recognized and a portion of an OTTI was recognized in other comprehensive income (110 ) Reduction for securities deconsolidated during the period 3,120 Reduction for securities sold/written off during the period — Reduction for increases in cash flows expected to be collected that are recognized over the remaining life of the security — Ending balance of credit losses on debt securities for which a portion of OTTI was recognized in other comprehensive income $ — The table below summarizes the geographic distribution of the collateral securing Newcastle’s CMBS and asset backed securities (“ABS”) at March 31, 2016 : CMBS ABS Geographic Location Outstanding Face Amount Percentage Outstanding Face Amount Percentage Western U.S. $ — — % $ 1,335 10.7 % Northeastern U.S. — — % 3,797 30.5 % Southeastern U.S. 10,308 100.0 % 1,039 8.3 % Midwestern U.S. — — % 5,713 45.8 % Southwestern U.S. — — % 580 4.7 % $ 10,308 100.0 % $ 12,464 100.0 % 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 In January 2016, Newcastle settled on a trade to sell $350.3 million face amount of agency FNMA/FHLMC fixed-rate securities at an average price of 103.2% for total proceeds of $361.3 million and repaid $348.6 million of repurchase agreements associated with these securities. In January 2016, Newcastle settled on a trade to purchase $102.7 million face amount of agency FNMA/FHLMC fixed-rate securities at an average price of 103.2% for total proceeds of $105.9 million . This transaction was financed with $102.2 million of repurchase agreements. In January 2016, Newcastle settled on a trade to purchase $250.1 million face amount of agency FNMA/FHLMC fixed-rate securities at an average price of 103.2% of par for total proceeds of approximately $258.1 million . This transaction was financed with $249.1 million of repurchase agreements. In March 2016, Newcastle entered into a trade to sell $347.5 million face amount of agency FNMA/FHLMC fixed-rate securities at an average price of 104.9% for total proceeds of $364.3 million and recognized a gain on sale of securities of approximately $5.9 million . Newcastle repaid $352.0 million of repurchase agreements associated with these securities. This trade settled in April 2016 (see Note 22). In March 2016, Newcastle entered into a trade to purchase $363.1 million face amount of agency FNMA/FHLMC fixed-rate securities at an average price of 105.0% for total proceeds of $381.1 million . This transaction was financed with $366.4 million of repurchase agreements. This trade settled in April 2016 (see Note 22). For a discussion of real estate securities deconsolidated during the period, see Variable Interest Entities in Note 2. Securities Pledged as Collateral Securities pledged as collateral relate to government agency securities that were sold under agreements to repurchase which will be treated as collateralized financing transactions. Although being pledged as collateral, securities financed through a repurchase agreement remains on Newcastle’s Consolidated Balance Sheets as an asset and cash received from the purchaser is recorded on Newcastle’s Consolidated Balance Sheets as a liability.</t>
  </si>
  <si>
    <t>REAL ESTATE RELATED AND OTHER LOANS, RESIDENTIAL MORTGAGE LOANS AND SUBPRIME MORTGAGE LOANS</t>
  </si>
  <si>
    <t>Receivables [Abstract]</t>
  </si>
  <si>
    <t>REAL ESTATE RELATED AND OTHER LOANS, RESIDENTIAL MORTGAGE LOANS AND SUBPRIME MORTAGE LOANS</t>
  </si>
  <si>
    <t>REAL ESTATE RELATED AND OTHER LOANS, RESIDENTIAL MORTGAGE LOANS AND SUBPRIME MORTGAGE LOANS Loans are accounted for based on management’s strategy for the loan, and on whether the loan was credit-impaired at the date of acquisition. Purchased loans that Newcastle has the intent and ability to hold for the foreseeable future or until maturity or payoff are classified as held-for-investment. Alternatively, loans acquired with the intent to sell are classified as held-for-sale. The following is a summary of real estate related and other loans, residential mortgage loans and subprime mortgage loans at March 31, 2016 . The loans contain various terms, including fixed and floating rates, self-amortizing and interest only. They are generally subject to prepayment. Loan Type Outstanding Carrying Valuation Allowance (Reversal) Loan Weighted Weighted Average Coupon Weighted Average Life Floating Rate Loans as % of Face Amount Delinquent Face Amount (C) Mezzanine Loans $ 37,200 $ 19,433 $ — 3 8.00 % 8.27 % 0.1 100.0 % $ 17,767 Corporate Bank Loans 209,317 135,642 2,192 4 22.47 % 18.30 % 0.8 — % 45,687 Total Real Estate Related and other Loans Held-for-Sale, Net $ 246,517 $ 155,075 $ 2,192 7 20.65 % 16.79 % 0.7 15.1 % $ 63,454 Residential Mortgage Loans Held-for-Sale, Net (D) $ 780 $ 446 $ 6 3 64.76 % 2.83 % 1.8 100.0 % $ 628 Subprime Mortgage Loans Subject to Call Option $ 372,874 $ 372,874 (A) Carrying value includes negligible interest receivable for the residential housing loans. (B) The weighted average life is based on the timing of expected principal reduction on the assets. (C) Includes loans that are 60 or more days past due (including loans that are in foreclosure, or borrower’s in bankruptcy) or considered real estate owned (“REO”). As of March 31, 2016 , $63.5 million face amount of real estate related and other loans was on non-accrual status. (D) Loans acquired at a discount for credit quality. The following is a summary of real estate related and other loans by maturities at March 31, 2016 : Outstanding Number of Year of Maturity Face Amount Carrying Value Loans Delinquent (A) $ 63,454 $ — 4 Period from April 1, 2016 to December 31, 2016 19,433 19,433 1 2017 — — — 2018 — — — 2019 163,630 135,642 2 2020 — — — 2021 — — — Thereafter — — — Total $ 246,517 $ 155,075 7 (A) Includes loans that are non-performing, in foreclosure, or under bankruptcy Activities relating to the carrying value of Newcastle’s real estate related and other loans and residential mortgage loans are as follows: Held-for-Sale Real Estate Related and Other Loans Residential Mortgage Loans Balance at December 31, 2015 $ 149,198 $ 532 Purchases / additional fundings — — Interest accrued to principal balance 8,069 — Principal paydowns — (33 ) Valuation (allowance) reversal on loans (2,192 ) (6 ) Loss on settlement of loans — (47 ) Balance at March 31, 2016 $ 155,075 $ 446 The following is a rollforward of the related loss allowance. Held-For-Sale Real Estate Related and Other Loans Residential Mortgage Loans Balance at December 31, 2015 $ (70,865 ) $ (251 ) Charge-offs — — Valuation (allowance) reversal on loans (2,192 ) (6 ) Balance at March 31, 2016 $ (73,057 ) $ (257 ) The table below summarizes the geographic distribution of real estate related and other loans and residential mortgage loans at March 31, 2016 : Real Estate Related Residential Mortgage Loans Geographic Location Outstanding Face Amount Percentage Outstanding Face Amount Percentage Northeastern U.S. $ 7,967 9.6 % $ 523 67.1 % Southeastern U.S. 7,754 9.3 % 257 32.9 % Southwestern U.S. 3,711 4.5 % — — % Foreign 63,454 76.6 % — — % $ 82,886 100.0 % $ 780 100.0 % Other (A) 163,631 $ 246,517 (A) Primarily includes corporate bank loans which are not directly secured by real estate assets. Securitization of Subprime Mortgage Loans The following table presents information on the retained interests in Newcastle’s securitizations of subprime mortgage loans at March 31, 2016 : Subprime Portfolio I II Total Total securitized loans (unpaid principal balance) (A) $ 266,657 $ 382,384 $ 649,041 Loans subject to call option (carrying value) $ 265,833 $ 107,041 $ 372,874 Retained bonds (fair value) (B) $ 2,847 $ — $ 2,847 (A) Average loan seasoning of 128 months and 110 months for Subprime Portfolios I and II, respectively, at March 31, 2016 . (B) The retained interests include retained bonds of the securitizations. Their fair value is estimated based on pricing models. The weighted average yield of the retained bonds was 24.5% as of March 31, 2016 . Newcastle ’ s residual interests were written off in 2010. 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 The following table summarizes certain characteristics of the underlying subprime mortgage loans, and related financing, in the securitizations as of March 31, 2016 : Subprime Portfolio I II Loan unpaid principal balance (“UPB”) $ 266,657 $ 382,384 Weighted average coupon rate of loans 5.49 % 4.41 % Delinquencies of 60 or more days (UPB) (A) $ 46,954 $ 106,333 Net credit losses for the three months ended March 31, 2016 $ 2,663 $ 3,410 Cumulative net credit losses $ 287,987 $ 367,028 Cumulative net credit losses as a % of original UPB 19.2 % 33.7 % Percentage of ARM loans (B) 51.3 % 64.2 % Percentage of loans with original loan-to-value ratio &gt;90% 10.7 % 15.8 % Percentage of interest-only loans 1.7 % 3.5 % Face amount of debt (C) $ 261,833 $ 382,384 Weighted average funding cost of debt (D) 0.81 % 0.70 % (A) Delinquencies include loans 60 or more days past due, in foreclosure, under bankruptcy filing or REO. (B)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C) Excludes face amount of $4.0 million of retained notes for Subprime Portfolio I and overcollateralization of $0.8 million on Subprime Portfolio I at March 31, 2016 . (D) Includes the effect of applicable hedges, if any. Newcastle received negligible cash inflows from the retained interests of Subprime Portfolios I and II during the three months ended March 31, 2016 and 2015 . The loans subject to call option and the corresponding financing recognize interest income and expense based on the expected weighted average coupons of the loans subject to call option at the call date of 9.24% and 8.68% for Subprime Portfolio’s I and II, respectively.</t>
  </si>
  <si>
    <t>INVESTMENTS IN REAL ESTATE, NET OF ACCUMULATED DEPRECIATION</t>
  </si>
  <si>
    <t>Real Estate [Abstract]</t>
  </si>
  <si>
    <t>INVESTMENTS IN REAL ESTATE, NET OF ACCUMULATED DEPRECATION</t>
  </si>
  <si>
    <t>INVESTMENTS IN REAL ESTATE, NET OF ACCUMULATED DEPRECIATION The following table summarizes Newcastle’s investments in real estate related to its Golf business: March 31, 2016 December 31, 2015 Gross Carrying Amount Accumulated Depreciation Net Carrying Value Gross Carrying Amount Accumulated Depreciation Net Carrying Value Land $ 90,324 $ — $ 90,324 $ 90,324 $ — $ 90,324 Buildings and improvements 143,319 (32,201 ) 111,118 142,558 (29,053 ) 113,505 Furniture, fixtures and equipment 27,566 (18,320 ) 9,246 25,984 (17,189 ) 8,795 Capital leases - equipment 13,464 (2,530 ) 10,934 12,752 (1,970 ) 10,782 Construction in progress 3,708 — 3,708 4,501 — 4,501 Total Investments in Real Estate $ 278,381 $ (53,051 ) $ 225,330 $ 276,119 $ (48,212 ) $ 227,907 In January 2016, the lease on a golf property in Oregon expired and the Golf business exited the property.</t>
  </si>
  <si>
    <t>INTANGIBLES, NET OF ACCUMULATED AMORTIZATION</t>
  </si>
  <si>
    <t>Goodwill and Intangible Assets Disclosure [Abstract]</t>
  </si>
  <si>
    <t>INTANGIBLES, NET OF ACCUMULATED AMORTIZATION The following table summarizes Newcastle’s intangible assets related to its Golf business: March 31, 2016 December 31, 2015 Gross Carrying Amount Accumulated Amortization Net Carrying Value Gross Carrying Amount Accumulated Amortization Net Carrying Value Trade name $ 700 $ (52 ) $ 648 $ 700 $ (47 ) $ 653 Leasehold intangibles (A) 49,861 (10,931 ) 38,930 49,962 (9,817 ) 40,145 Management contracts 36,222 (8,534 ) 27,688 36,500 (7,911 ) 28,589 Internally-developed software 800 (360 ) 440 800 (320 ) 480 Membership base 5,236 (1,683 ) 3,553 5,236 (1,496 ) 3,740 Nonamortizable liquor license 865 — 865 865 — 865 Total Intangibles $ 93,684 $ (21,560 ) $ 72,124 $ 94,063 $ (19,591 ) $ 74,472 (A) The amortization expense for leasehold intangibles is reported in operating expense - golf in the Consolidated Statements of Operations. Intangible assets are amortized on a straight-line basis over the following estimated useful lives: 30 years for trade name; 1 - 26 years for leasehold intangibles and management contracts; 5 years for internally-developed software and 7 years for the membership base.</t>
  </si>
  <si>
    <t>RECEIVABLES AND OTHER ASSETS</t>
  </si>
  <si>
    <t>Receivables And Other Assets [Abstract]</t>
  </si>
  <si>
    <t>RECEIVABLES AND OTHER ASSETS The following table summarizes Newcastle’s receivables and other assets: March 31, 2016 December 31, 2015 Accounts receivable, net $ 9,482 $ 9,889 Prepaid expenses 3,840 3,205 Interest receivable 1,092 1,142 Deposits 7,457 7,437 Inventory 5,277 5,057 Derivative assets 165 127 Miscellaneous assets, net 11,785 11,157 Total Receivables and Other Assets $ 39,098 $ 38,014</t>
  </si>
  <si>
    <t>DEBT OBLIGATIONS</t>
  </si>
  <si>
    <t>Debt Disclosure [Abstract]</t>
  </si>
  <si>
    <t>DEBT OBLIGATIONS The following table presents certain information regarding Newcastle’s debt obligations at March 31, 2016 : Collateral Debt Obligation/Collateral Month Issued Outstanding Carrying Final Stated Maturity Weighted Weighted Average Weighted Average Life(Years) Face Amount of Outstanding Face Amount Amortized Carrying Weighted Average Life Floating Rate Face Amount Other Bonds and Notes Payable Mezzanine Note Payable Oct 2015 $ 11,660 $ 11,575 Oct 2016 LIBOR+3.00% 6.38 % 0.6 $ 11,660 $ 19,433 $ 19,433 $ 19,433 0.3 $ 19,433 11,660 11,575 6.38 % 0.6 11,660 19,433 19,433 19,433 0.3 19,433 Repurchase Agreements (C) FNMA/FHLMC Securities Mar 2016 352,049 352,049 Apr 2016 0.68% 0.68 % 0.1 — 347,478 358,403 364,320 5.6 — Golf Loans (D) Aug 2015 68,500 68,325 May 2016 LIBOR+4.00% 5.95 % 0.2 68,500 N/A N/A N/A N/A N/A 420,549 420,374 1.54 % 0.1 68,500 347,478 358,403 364,320 5.6 — Golf Credit Facilities Vineyard II Dec 1993 200 200 Dec 2043 2.11% 2.11 % 27.7 200 N/A N/A N/A N/A N/A Capital Leases (Equipment) May 2014 - Mar 2016 11,124 11,124 Sep 2021 3.25% to 16.16% 6.5 % 4.3 — N/A N/A N/A N/A N/A 11,324 11,324 6.42 % 4.7 200 N/A N/A N/A N/A N/A Corporate Junior subordinated notes payable Mar 2006 51,004 51,223 Apr 2035 7.57% (E) 7.53 % 19.1 — N/A N/A N/A N/A N/A 51,004 51,223 7.53 % 19.1 — N/A N/A N/A N/A N/A Subtotal debt obligations 494,537 494,496 2.38 % 2.2 $ 80,360 $ 366,911 $ 377,836 $ 383,753 5.3 $ 19,433 Financing on subprime mortgage loans subject to call option (F) 372,874 372,874 Total debt obligations $ 867,411 $ 867,370 (A) Weighted average, including floating and fixed rate classes. (B) Including the effect of applicable hedges and deferred financing cost. (C) These repurchase agreements had $0.6 million of accrued interest payable at March 31, 2016 . The counterparties on these repurchase agreements are Citi ( $352.0 million ) and Credit Suisse ( $68.5 million ). Newcastle has margin exposures on a total of $420.5 million repurchase agreements related to the financing of FNMA/FHLMC securities and Golf loans. To the extent that the value of the collateral underlying these repurchase agreements declines, Newcastle may be required to post margin, which could significantly impact its liquidity. $352.0 million of repurchase agreements were repaid in April 2016 as part of the sale of the FNMA/FHLMC securities. (D) The golf repurchase agreement is collateralized by assets of the Golf business. The carrying amount of the golf repurchase agreement is reported net of deferred financing costs of $0.2 million as of March 31, 2016 . (E) LIBOR + 2.25% after April 2016. (F) See Note 6 regarding the securitizations of Subprime Portfolio I and II. In January 2016, Newcastle settled on a trade to sell $350.3 million face amount of agency FNMA/FHLMC fixed-rate securities at an average price of 103.2% for total proceeds of $361.3 million and repaid $348.6 million of repurchase agreements associated with these securities. In January 2016, Newcastle settled on a trade to purchase $102.7 million face amount of agency FNMA/FHLMC fixed-rate securities at an average price of 103.2% for total proceeds of $105.9 million . This transaction was financed with $102.2 million of repurchase agreements. On February 26, 2016, Newcastle extended the repurchase agreement on the Golf loans to mature on May 31, 2016, with an option to extend to June 30, 2016. The repurchase agreement bears interest at LIBOR + 4.00% . In March 2016, Newcastle entered into a trade to sell $347.5 million face amount of agency FNMA/FHLMC fixed-rate securities at an average price of 104.9% for total proceeds of $364.3 million and recognized a gain of approximately $5.9 million . Newcastle repaid $352.0 million of repurchase agreements associated with these securities. In March 2016, Newcastle entered into a trade to purchase $363.1 million face amount of agency FNMA/FHLMC fixed-rate securities at an average price of 105.0% for total proceeds of $381.1 million . This transaction was financed with $366.4 million of repurchase agreements. For a discussion of bonds payable deconsolidated during the period, see Variable Interest Entities in Note 2. The Golf business leases certain golf carts and other equipment under capital leases. The agreements typically provide for minimum rentals plus executory costs. Lease terms range from 36 to 66 months. Certain leases include bargain purchase options at lease expiration. The future minimum lease payments required under the capital leases and the present value of the net minimum lease payments as of March 31, 2016 are as follows: April 1, 2016 - December 31, 2016 $ 3,010 2017 3,012 2018 2,997 2019 2,598 2020 1,208 2021 17 Thereafter — Total minimum lease payments 12,842 Less: imputed interest (1,718 ) Present value of net minimum lease payments $ 11,124 Newcastle’s non-CDO financings and golf credit facilities contain various customary loan covenants. Newcastle was in compliance with all of these covenants as of March 31, 2016 .</t>
  </si>
  <si>
    <t>ACCOUNTS PAYABLE, ACCRUED EXPENSES AND OTHER LIABILITIES</t>
  </si>
  <si>
    <t>Payables and Accruals [Abstract]</t>
  </si>
  <si>
    <t>ACCOUNTS PAYABLE, ACCRUED EXPENSES AND OTHER LIABILITIES The following table summarizes Newcastle’s accounts payable, accrued expenses and other liabilities: March 31, 2016 December 31, 2015 Accounts payable and accrued expenses $ 26,552 $ 26,966 Deferred revenue 28,299 33,926 Security deposit payable 9,225 5,975 Unfavorable leasehold interests 5,109 5,485 Derivative liabilities 1,063 684 Accrued rent 2,957 3,135 Due to affiliates 892 892 Miscellaneous liabilities 11,165 11,876 Total Accounts Payable, Accrued Expenses and Other Liabilities $ 85,262 $ 88,939</t>
  </si>
  <si>
    <t>DERIVATIVES</t>
  </si>
  <si>
    <t>Derivative Instruments and Hedging Activities Disclosure [Abstract]</t>
  </si>
  <si>
    <t>DERIVATIVES Newcastle’s derivative instruments are comprised of interest rate swaps and TBAs. Derivative assets with a fair value of $0.2 million and $0.1 million as of March 31, 2016 and December 31, 2015 , respectively, were recorded within receivables and other assets on the Consolidated Balance Sheets. Derivative liabilities with a fair value of $1.1 million and $0.7 million as of March 31, 2016 and December 31, 2015 , respectively, were recorded within accounts payable, accrued expenses and other liabilities on the Consolidated Balance Sheets. The following table summarizes gains (losses) recorded in relation to derivatives: Three Months Ended March 31, Income Statement Location 2016 2015 Cash flow hedges Deferred hedge gain reclassified from Accumulated Other Comprehensive Income (“AOCI”) into earnings Interest expense $ 20 $ 19 Amount of loss reclassified from AOCI into income (effective portion) Interest expense — (708 ) Amount of unrealized gain (loss) recognized in Other Comprehensive Income on derivatives (effective portion) N/A — (33 ) Non-hedge derivatives Unrealized gain recognized related to interest rate swaps Other income (loss), net $ — $ 292 Unrealized loss recognized related to TBAs Other income (loss), net (341 ) (1,321 ) Realized loss on settlement of TBAs Gain (loss) on settlement of investments, net (7,536 ) (4,871 ) As of March 31, 2016 and December 31, 2015 , Newcastle had zero and less than $0.1 million , respectively, of expected reclassification of deferred hedges from AOCI into earnings over the next 12 months.</t>
  </si>
  <si>
    <t>FAIR VALUE</t>
  </si>
  <si>
    <t>Fair Value Disclosures [Abstract]</t>
  </si>
  <si>
    <t>FAIR VALUE Fair Value Summary Table The following table summarizes the carrying values and estimated fair values of Newcastle’s financial instruments at March 31, 2016 : Carrying Estimated Fair Value Method (A) Assets Real estate securities, available-for-sale $ 12,638 $ 12,638 Broker/counterparty quotations, pricing services, pricing models Real estate securities, pledged as collateral 381,206 381,206 Broker/counterparty quotations, pricing services Real estate related and other loans, held-for-sale, net 155,075 171,147 Broker/counterparty quotations, pricing services, pricing models Residential mortgage loans, held-for-sale, net 446 482 Broker/counterparty quotations, pricing models Subprime mortgage loans subject to call option (B) 372,874 372,874 (B) Restricted cash 3,898 3,898 Cash and cash equivalents 32,126 32,126 Non-hedge derivative assets (C) 165 165 Counterparty quotations, pricing services Liabilities Other bonds and notes payable (D) $ 11,575 $ 11,660 Counterparty quotations, market comparables Repurchase agreements 420,374 420,549 Counterparty quotations, market comparables Credit facilities and obligations under capital leases 11,324 11,324 Pricing models Financing of subprime mortgage loans subject to call option (B) 372,874 372,874 (B) Junior subordinated notes payable 51,223 22,265 Pricing models Non-hedge derivative liabilities (C) 1,063 1,063 Counterparty quotations, pricing services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TBA forward contracts (Note 12). (D) Newcastle notes that the unrealized gain on the liabilities within such structures cannot be fully realized. Assets held within non-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Newcastle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Newcastle’s loans, securities and debt obligations are currently not traded in active markets and therefore have little or no price transparency. As a result, Newcastle has estimated the fair value of these illiquid instruments based on internal pricing models or quotations subject to Newcastle’s controls described below. Newcastle has various processes and controls in place to ensure that fair value measurements are reasonably estimated. With respect to broker and pricing service quotations, and in order to ensure these quotes represent a reasonable estimate of fair value, Newcastle’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and models, where available, for reasonableness. Newcastle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Recurring Fair Value Measurements - Real Estate Securities and Derivatives The following table summarizes financial assets and liabilities measured at fair value on a recurring basis at March 31, 2016 : Fair Value Carrying Value Level 2 Level 3 Total Market Quotations (Observable) Market Quotations (Unobservable) Internal Pricing Models Assets Real estate securities, available-for-sale: CMBS $ — $ — $ — $ — $ — Non-Agency RMBS 2,847 — 2,847 — 2,847 CDO (A) 9,791 — — 9,791 9,791 Real estate securities, available-for-sale total $ 12,638 $ — $ 2,847 $ 9,791 $ 12,638 Real estate securities, pledged as collateral: FNMA/FHLMC $ 381,206 $ 381,206 $ — $ — $ 381,206 Real estate securities, pledged as collateral total $ 381,206 $ 381,206 $ — $ — $ 381,206 Derivative assets: TBAs, not treated as hedges $ 165 $ 165 $ — $ — $ 165 Derivative assets total $ 165 $ 165 $ — $ — $ 165 Liabilities Derivative liabilities: TBAs, not treated as hedges $ 1,063 $ 1,063 $ — $ — $ 1,063 Derivative liabilities total $ 1,063 $ 1,063 $ — $ — $ 1,063 (A) Represents non-consolidated CDO securities, excluding 13 securities with zero value, which had an aggregate face amount of $192.0 million as of March 31, 2016 . Significant Unobservable Inputs The following table provides quantitative information regarding the significant unobservable inputs used by Newcastle for assets and liabilities measured at fair value on a recurring basis as of March 31, 2016 . This table excludes inputs used to measure fair value that are not developed by Newcastle, such as broker prices and other third-party pricing service valuations. Weighted Average Significant Input Asset Type Amortized Fair Value Discount Prepayment Cumulative Loss CDO $ — $ 9,791 12.4 % 4.6 % 18.1 % 32.3 % Total $ — $ 9,791 All of the inputs used in the table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but conform to industry conventions. Newcastle uses assumptions that generate its best estimate of future cash flows of each respective security. 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affect loss severity. Newcastle considers whether a collateral pool has experienced a significant change in its composition with respect to these factors when assigning severity projections. 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 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 Newcastle’s investments in instruments measured at fair value on a recurring basis using Level 3 inputs changed during the three months ended March 31, 2016 as follows: CMBS Non-Agency RMBS Equity/Other Securities Total Balance at December 31, 2015 $ 39,684 $ 9,619 $ 9,731 $ 59,034 Transfers Transfers into Level 3 — — — — CDO VI deconsolidation (37,179 ) (6,710 ) — (43,889 ) Total gains (losses) (A) Included in net income (B) (110 ) — — (110 ) Included in other comprehensive income (loss) (658 ) (23 ) 60 (621 ) Amortization included in interest income 879 123 — 1,002 Purchases, sales and repayments Purchases — — — — Proceeds from sales — — — — Proceeds from repayments (2,616 ) (162 ) — (2,778 ) Balance at March 31, 2016 $ — $ 2,847 $ 9,791 $ 12,638 (A) None of the gains (losses) recorded in earnings during the period is attributable to the change in unrealized gains (losses) relating to Level 3 assets still held at the reporting dates. (B) These gains (losses) are recorded in the following line items in the Consolidated Statements of Operations: Three Months Ended March 31, 2016 Gain (loss) on settlement of investments, net $ — OTTI (110 ) Total $ (110 ) Non-Recurring Fair Value Measurements - Loans Loans which Newcastle does not have the ability or intent to hold into the foreseeable future are classified as held-for-sal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 The following tables summarize certain information for real estate related and other loans as of March 31, 2016 : Significant Input Range Weighted Average Loan Type Carrying Value Fair Value Discount Rate Loss Severity Discount Rate Loss Severity Mezzanine $ 19,433 $ 19,433 0.0%-8.0% 0%-100% 8.0 % 47.8 % Bank Loan 135,642 151,714 0.0%-22.5% 0%-100% 22.5 % 21.8 % Total Real Estate Related and Other Loans Held-for-Sale, Net $ 155,075 $ 171,147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Other bonds and notes payable Level 3 Valuation technique is based on discounted cash flows. Significant inputs include: l Amount and timing of expected future cash flows l Interest rates l Broker quotations l Market yields and credit spreads implied by comparisons to transactions of similar tranches of securitized debt by the varying levels of subordination Repurchase agreements Level 2 Valuation technique is based on market comparables. Significant variables include: l Amount and timing of expected future cash flows l Interest rates l Collateral funding spreads Golf credit facilities Level 3 Valuation technique is based on discounted cash flows. l Amount and timing of expected future cash flows l Interest rates Junior subordinated notes payable Level 3 Valuation technique is based on discounted cash flows. Significant inputs include: l Amount and timing of expected future cash flows l Interest rates l Market yields and the credit spread of Newcastle</t>
  </si>
  <si>
    <t>EQUITY AND EARNINGS PER SHARE</t>
  </si>
  <si>
    <t>Stockholders' Equity Note [Abstract]</t>
  </si>
  <si>
    <t>EQUITY AND EARNINGS PER SHARE A. Equity The following is a summary of the changes in Newcastle’s outstanding options for the three months ended March 31, 2016 : Number of Options Weighted Average Strike Price Weighted Average Life Remaining (in years) Balance at December 31, 2015 5,421,561 $ 2.85 Granted (A) 333 3.78 Balance at March 31, 2016 5,421,894 $ 2.86 6.54 Exercisable at March 31, 2016 5,054,766 $ 2.78 6.37 (A) Options granted to a non-employee director upon joining the board of directors. As of March 31, 2016 , Newcastle’s outstanding options were summarized as follows: Issued Prior to 2011 Issued in 2011 and thereafter Total Held by the Manager 115,239 5,010,243 5,125,482 Issued to the Manager and subsequently transferred to certain of the Manager’s employees 29,422 266,657 296,079 Issued to the independent directors — 333 333 Total 144,661 5,277,233 5,421,894 Weighted average strike price $ 13.18 $ 2.57 $ 2.86 On March 29, 2016 , Newcastle declared a quarterly dividend of $0.12 per common share, and declared dividends of $0.609375 , $0.503125 and $0.523438 per share on the 9.750% Series B, 8.050% Series C and 8.375% Series D preferred stock, respectively, for the quarter ended March 31, 2016 . Dividends totaling $9.4 million were paid in April 2016 . B. Earnings Per Share Newcastle is required to present both basic and diluted earnings per share (“EPS”). The following table shows the amounts used in computing basic and diluted EPS: Three Months Ended March 31, 2016 2015 Numerator for basic and diluted earnings per share: Income (loss) from continuing operations after preferred dividends and noncontrolling interests $ 72,024 $ (2,207 ) Income from discontinued operations, net of tax — 115 Income (loss) Applicable to Common Stockholders $ 72,024 $ (2,092 ) Denominator: Denominator for basic earnings per share - weighted average shares 66,654,598 66,424,508 Effect of dilutive securities Options 1,630,300 — Denominator for diluted earnings per share - adjusted weighted average shares 68,284,898 66,424,508 Basic earnings per share: Income (loss) from continuing operations per share of common stock, after preferred dividends and noncontrolling interests $ 1.08 $ (0.03 ) Income from discontinued operations per share of common stock $ — $ — Income (loss) Applicable to Common Stock, per share $ 1.08 $ (0.03 ) Diluted earnings per share: Income (loss) from continuing operations per share of common stock, after preferred dividends and noncontrolling interests $ 1.05 $ (0.03 ) Income from discontinued operations per share of common stock $ — $ — Income (loss) Applicable to Common Stock, per share $ 1.05 $ (0.03 ) Basic EPS is calculated by dividing net income available for common stockholders by the weighted average number of shares of common stock outstanding during each period. Diluted EPS is calculated by dividing net income available for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Newcastle’s common stock equivalents are its outstanding stock options. During the three months ended March 31, 2016 and 2015 , Newcastle had 455,115 and 2,547,086 antidilutive options, respectively. During the three months ended March 31, 2016 , Newcastle had 1,630,300 dilutive common stock equivalents resulting from its outstanding options. During the three months ended March 31, 2015 , Newcastle had 1,069,463 potentially dilutive common stock equivalents which were excluded due to Newcastle’s loss position. Net income available for common stockholders is equal to net income less preferred dividends and net income attributable to noncontrolling interests.</t>
  </si>
  <si>
    <t>TRANSACTIONS WITH AFFILIATES AND AFFILIATED ENTITIES</t>
  </si>
  <si>
    <t>Transactions With Affiliates And Affiliated Entity [Abstract]</t>
  </si>
  <si>
    <t>TRANSACTIONS WITH AFFILIATES AND AFFILIATED ENTITIES Management Agreement Newcastle is party to a Management Agreement with FIG LLC, its Manager and an affiliate of Fortress, which provides for automatically renewing one -year terms subject to certain termination rights. The Manager’s performance is reviewed annually and the Management Agreement may be terminated by Newcastle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Pursuant to the Management Agreement, the Manager provides for a management team and other professionals who are responsible for implementing our business strategy, subject to the supervision of our board of directors. Our Manager is responsible for, among other things, (i) setting investment criteria in accordance with broad investment guidelines adopted by our board of directors, (ii) sourcing, analyzing and executing acquisitions, (iii) providing financial and accounting management services and (iv) performing other duties as specified in the Management Agreement. For performing these services, Newcastle pays the Manager an annual management fee equal to 1.5% of the gross equity of Newcastle, as defined, including adjustments for return of capital dividends. During the three months ended March 31, 2016 and 2015 , Newcastle incurred management fees of $2.6 million and $2.6 million , respectively, under the Management Agreement, which are included in “Management fee to affiliate” in the Consolidated Statements of Operations. The Management Agreement provides that Newcastle will reimburse the Manager for various expenses incurred by the Manager or its officers, employees and agents on Newcastle’s behalf, including costs of legal, accounting, tax, auditing, administrative and other similar services rendered for Newcastle by providers retained by the Manager or, if provided by the Manager’s employees, in amounts which are no greater than those which would be payable to outside professionals or consultants engaged to perform such services pursuant to agreements negotiated on an arm’s-length basis. During the three months ended March 31, 2016 and 2015 , Newcastle incurred expense reimbursements of $0.1 million and $0.1 million , respectively, under the Management Agreement, which are included in “Management fee to affiliate” in the Consolidated Statements of Operations. In addition to expense reimbursements for expenses incurred by the Manager, Newcastle is responsible for reimbursing the Manager for certain expenses incurred by Newcastle that are initially paid by the Manager on behalf of Newcastle. 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vailable for common stockholders before Incentive Compensation, excluding extraordinary items, plus depreciation of operating real estate and after adjustments for unconsolidated subsidiaries, if any) of Newcastle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PO and the value attributed to the net assets transferred to Newcastle by its predecessor, and in any subsequent offerings by Newcastle (adjusted for prior return of capital dividends or capital distributions) multiplied by (b) a simple interest rate of 10% per annum (divided by four to adjust for quarterly calculations) multiplied by (B) the weighted average number of shares of common stock outstanding. The Manager earned no incentive compensation during the three months ended March 31, 2016 and 2015 . At March 31, 2016 , Fortress, through its affiliates, and principals of Fortress, owned 1.0 million shares of Newcastle’s common stock and Fortress, through its affiliates, had options relating to an additional 5.1 million shares of Newcastle’s common stock (Note 14). At March 31, 2016 and December 31, 2015 , due to affiliates was comprised of $0.9 million and $0.9 million , respectively, of management fees and expense reimbursements payable to the Manager. Other Affiliated Entities In April 2006, Newcastle securitized Subprime Portfolio I and, through Securitization Trust 2006, entered into a servicing agreement with a subprime home equity mortgage lender (the “Subprime Servicer”) to service this portfolio. In July 2006, private equity funds managed by an affiliate of Newcastle’s Manager completed the acquisition of the Subprime Servicer. As compensation under the servicing agreement, the Subprime Servicer will receive, on a monthly basis, a net servicing fee equal to 0.5% per annum on the unpaid principal balance of the portfolio. In March 2007, through Securitization Trust 2007, Newcastle entered into a servicing agreement with the Subprime Servicer to service Subprime Portfolio II under substantially the same terms. At March 31, 2016 , the outstanding unpaid principal balances of Subprime Portfolios I and II were approximately $266.7 million and $382.4 million , respectively. In April 2010, Newcastle, through two of its CDOs, made a cash investment of $75.0 million in a new real estate related loan to a portfolio company of a private equity fund managed by an affiliate of Newcastle’s Manager. Newcastle’s chairman is an officer of the borrower. This investment improved the applicable CDOs’ results under some of their respective tests, and is expected to yield approximately 22% . The loan is secured by subordinated interests in the properties of the borrower and its maturity has been extended to June 2019. Interest on the loan will be accrued and deferred until maturity. As of March 31, 2016 , Newcastle held on its balance sheet total investments of $149.9 million face amount of real estate securities and related loans issued by affiliates of the Manager. Newcastle earned approximately $8.1 million and $4.5 million of interest on investments issued by affiliates of the Manager for the three months ended March 31, 2016 and 2015 , respectively. In each instance described above, affiliates of Newcastle’s Manager have an investment in the applicable affiliated fund and receive from the fund, in addition to management fees, incentive compensation if the fund’s aggregate investment returns exceed certain thresholds. A principal of the Manager owned or leased aircraft that Newcastle chartered from a third-party aircraft operator for business purposes in the course of operations. Newcastle paid the aircraft operator market rates for the charters.</t>
  </si>
  <si>
    <t>COMMITMENTS AND CONTINGENCIES</t>
  </si>
  <si>
    <t>Commitments and Contingencies Disclosure [Abstract]</t>
  </si>
  <si>
    <t>COMMITMENTS AND CONTINGENCIES Newcastle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March 31, 2016 , if any, will not materially affect Newcastle’s consolidated results of operations, financial position or cash flow. Given the inherent unpredictability of these types of proceedings, however, it is possible that future adverse outcomes could have a material effect on our financial results.</t>
  </si>
  <si>
    <t>INCOME TAXES</t>
  </si>
  <si>
    <t>Income Tax Disclosure [Abstract]</t>
  </si>
  <si>
    <t>INCOME TAXES The provision for income taxes consists of the following: Three Months Ended March 31, 2016 2015 Current: Federal $ 43 $ 46 State and Local 11 12 Total Current Provision $ 54 $ 58 Deferred: Federal $ (9 ) $ (10 ) State and Local (1 ) (2 ) Total Deferred Provision $ (10 ) $ (12 ) Total Provision for Income Taxes $ 44 $ 46 Provision for income taxes from continuing operations $ 44 $ 46 The tax effects of temporary differences that give rise to significant portions of the deferred tax assets and deferred tax liabilities as of March 31, 2016 are presented below: March 31, 2016 December 31, 2015 Deferred tax assets: Allowance for loan losses $ 414 $ 399 Depreciation and amortization 33,957 33,495 Accrued expenses 1,077 2,008 Net operating losses 27,268 22,524 Total deferred tax assets 62,716 58,426 Less valuation allowance (46,736 ) (42,158 ) Net deferred tax assets $ 15,980 $ 16,268 Deferred tax liabilities: Leaseholds 14,940 15,366 Other 934 805 Total deferred tax liabilities $ 15,874 $ 16,171 Net deferred income tax assets (A) $ 106 $ 97 (A) Recorded in Receivables and Other Assets o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Newcastle had recorded a valuation allowance against a significant portion of its deferred tax assets as of March 31, 2016 as management does not believe that it is more likely than not that the deferred tax assets will be realized.</t>
  </si>
  <si>
    <t>GAINS (LOSSES) ON SETTLEMENT OF INVESTMENTS, NET AND OTHER INCOME (LOSS), NET</t>
  </si>
  <si>
    <t>Gains Losses On Settlement Of Investments Net And Other Income Loss Net</t>
  </si>
  <si>
    <t>GAINS (LOSSES) ON SETTLEMENT OF INVESTMENTS, NET AND OTHER INCOME (LOSS), NET These items are comprised of the following: Three Months Ended March 31, 2016 2015 Gain (loss) on settlement of investments, net Gain on settlement of real estate securities $ 5,917 $ 5,886 Loss on repayment/disposition of loans held-for-sale (47 ) — Realized loss on settlement of TBAs (7,536 ) (4,871 ) Total Gains (Losses) on Settlement of Investments $ (1,666 ) $ 1,015 Other income (loss), net Unrealized loss on non-hedge derivative instruments $ (341 ) $ (1,029 ) Loss on lease modifications and terminations (60 ) — Loss on extinguishment of debt, net (232 ) — Collateral management fee income, net 232 193 Equity in earnings of equity method investees 371 314 Loss on disposal of long-lived assets (6 ) (183 ) Other income 15 191 Total Other Loss $ (21 ) $ (514 )</t>
  </si>
  <si>
    <t>RECLASSIFICATION FROM ACCUMULATED OTHER COMPREHENSIVE INCOME INTO NET INCOME</t>
  </si>
  <si>
    <t>Reclassification From Accumulated Other Comprehensive Income Into Net Income</t>
  </si>
  <si>
    <t>RECLASSIFICATION FROM ACCUMULATED OTHER COMPREHENSIVE INCOME INTO NET INCOME The following table summarizes the amounts reclassified out of accumulated other comprehensive income into net income: Accumulated Other Comprehensive Income Statement Three Months Ended March 31, Income Components Location 2016 2015 Net realized gain (loss) on securities (Impairment) reversal Portion of other-than-temporary impairment on securities recognized in other comprehensive income $ (54 ) $ 296 Gain on settlement of real estate securities Gain (loss) on settlement of investments, net 5,917 5,886 $ 5,863 $ 6,182 Net realized gain (loss) on derivatives designated as cash flow hedges Amortization of deferred gain Interest expense 20 19 Loss reclassified from AOCI into income, related to effective portion Interest expense — (708 ) $ 20 $ (689 ) Total reclassifications $ 5,883 $ 5,493</t>
  </si>
  <si>
    <t>OTHER-THAN-TEMPORARY-IMPAIRMENT</t>
  </si>
  <si>
    <t>Other than Temporary Impairment Losses, Investments [Abstract]</t>
  </si>
  <si>
    <t>OTHER-THAN-TEMPORARY-IMPAIRMENT The following table summarizes the amounts Newcastle recorded in the Statement of Operations: Three Months Ended March 31, 2016 2015 Debt securities $ 110 $ 48 Total impairment expense $ 110 $ 48</t>
  </si>
  <si>
    <t>SUPPLEMENTAL NON-CASH INVESTING AND FINANCING ACTIVITIES RELATED TO CDOs</t>
  </si>
  <si>
    <t>Supplemental Non-cash Investing And Financing Activities Related To Cdos</t>
  </si>
  <si>
    <t>SUPPLEMENTAL NON CASH INVESTING AND FINANCING ACTIVITIES RELATED TO CDOs</t>
  </si>
  <si>
    <t>SUPPLEMENTAL NON-CASH INVESTING AND FINANCING ACTIVITIES RELATED TO CDOs Newcastle considers all activity in its CDOs’ restricted cash accounts to be non-cash activity for purposes of its Consolidated Statement of Cash Flows since transactions conducted with restricted cash have no effect on its cash and cash equivalents. Supplemental non-cash investing and financing activities relating to CDOs are disclosed below: Three Months Ended March 31, 2016 2015 Restricted cash generated from paydowns on securities and loans $ 2,310 $ 42,745 Restricted cash used for repayments of CDO and other bonds payable $ 2,748 $ 13,704 CDO VI deconsolidation: Real estate securities $ 43,889 $ — Restricted cash $ 67 $ — CDO and other bonds payable $ 105,423 $ —</t>
  </si>
  <si>
    <t>SUBSEQUENT EVENTS</t>
  </si>
  <si>
    <t>Subsequent Events [Abstract]</t>
  </si>
  <si>
    <t>SUBSEQUENT EVENTS These Consolidated Financial Statements include a discussion of material events, if any, that have occurred subsequent to March 31, 2016 through the issuance of these Consolidated Financial Statements. In April 2016, Newcastle settled on a trade to sell $347.5 million face amount of agency FNMA/FHLMC fixed-rate securities at an average price of 104.9% of par for total proceeds of $364.3 million and repaid $352.0 million of repurchase agreements associated with these securities (see Note 5). In April 2016, Newcastle settled on a trade to purchase $363.1 million face amount of agency FNMA/FHLMC fixed-rate securities at an average price of 105.0% of par for total proceeds of $381.1 million . This transaction was financed with $366.4 million of repurchase agreements (see Note 5). In April 2016, Newcastle sold a mezzanine loan with a face amount of $19.4 million at par. Newcastle subsequently repaid $11.7 million of notes payable that was collateralized by the loan. On May 10, 2016, the option on the repurchase agreement on the Golf loans was exercised to extend the maturity to June 30, 2016 (see Note 10).</t>
  </si>
  <si>
    <t>SUMMARY OF SIGNIFICANT ACCOUNTING POLICIES (Policies)</t>
  </si>
  <si>
    <t>Basis of Presentation</t>
  </si>
  <si>
    <t>Basis of Presentation - 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5 and notes thereto included in Newcastle’s Annual Report on Form 10-K filed with the SEC on March 10, 2016. Capitalized terms used herein, and not otherwise defined, are defined in Newcastle’s Consolidated Financial Statements for the year ended December 31, 2015 . Certain prior period amounts have been reclassified to conform to the current period’s presentation. As of March 31, 2016 , Newcastle’s significant accounting policies for these financial statements are summarized below and should be read in conjunction with the Summary of Significant Accounting Policies detailed in the Company’s Annual Report on Form 10-K for the year ended December 31, 2015 .</t>
  </si>
  <si>
    <t>Golf Revenues</t>
  </si>
  <si>
    <t>Golf Revenues - Revenue from green fees, cart rentals, food and beverage sales, merchandise sales and other activities (consisting primarily of range income, banquets, instruction, and club and other rental income) is generally recognized at the time of sale, when services are rendered and collection is reasonably assured. Revenue from membership dues is recognized in the month earned. Membership dues received in advance are included in deferred revenues and recognized into revenue ratably over the appropriate period, which is generally 12 months or less. The monthly dues are generally structured to cover the club operating costs and membership services.</t>
  </si>
  <si>
    <t>Derivatives and Hedging Activities</t>
  </si>
  <si>
    <t>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a cash flow hedge or a fair value hedge. Derivative transactions are entered into by Newcastle solely for risk management purpose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As of March 31, 2016 , Newcastle no longer has derivative instruments that are designated and qualify as hedging instruments. As of March 31, 2016, Newcastle no longer has interest rate swaps or caps. Newcastle transacts in the To Be Announced mortgage backed securitie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esidential mortgage backed securities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s, with changes in market value recorded in the Statement of Operations. As of March 31, 2016 , Newcastle held TBA contracts consisting of five short contracts totaling $713.0 million notional amount and three long contracts totaling $350.0 million notional amount of Agency RMBS. As of March 31, 2016 and December 31, 2015 , Newcastle funded approximately $0.1 million and $1.0 million , respectively, for margin calls related to TBA contracts. 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t>
  </si>
  <si>
    <t>Operating Leases and Other Operating Expenses</t>
  </si>
  <si>
    <t>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t>
  </si>
  <si>
    <t>Investment in CDO Servicing Rights</t>
  </si>
  <si>
    <t>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three months ended March 31, 2016 and 2015 , Newcastle recorded $0.1 million and $0.1 million , respectively, of servicing rights amortization and no servicing rights impairment. As of March 31, 2016 and December 31, 2015 , Newcastle’s servicing assets had a carrying value of $0.6 million and $0.7 million , respectively, recorded in receivables and other assets.</t>
  </si>
  <si>
    <t>Investments in Real Estate, Net</t>
  </si>
  <si>
    <t>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Newcastle’s operations and financial results. Discontinued operations are retroactively reclassified to income (loss) from discontinued operations for all periods presented. The Golf business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4-7 years Furniture, fixtures and equipment 3-7 years</t>
  </si>
  <si>
    <t>Intangibles</t>
  </si>
  <si>
    <t>Intangibles - Intangible assets and liabilitie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Newcastle’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Newcastle’s relationship with its private golf club members. The membership base intangible is valued using the multi-period excess earnings method under the income approach, and is amortized over the expected life of an active membership. Amortization of leasehold intangible assets and liabilities are included within operating expenses - golf and amortization of all other intangible assets is included within depreciation and amortization in the Consolidated Statements of Operations.</t>
  </si>
  <si>
    <t>Membership Deposit Liabilities</t>
  </si>
  <si>
    <t>Membership Deposit Liabilities - In our Golf busines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Other Investment</t>
  </si>
  <si>
    <t>Other Investment - Newcastle owns 23% of equity interests in a commercial real estate project which is recorded as an equity method investment. As of March 31, 2016 and December 31, 2015 , the carrying value of this investment was $21.0 million and $20.6 million , respectively. Newcastle evaluates its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t>
  </si>
  <si>
    <t>Impairment of Real Estate and Finite lived Intangible Assets</t>
  </si>
  <si>
    <t>Impairment of Real Estate and Finite-lived Intangible Assets - 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Variable Interest Entities</t>
  </si>
  <si>
    <t>Variable Interest Entities (“VIEs”) - Newcastle’s subprime securitizations (see Note 6), and CDO V are considered VIEs, but Newcastle does not control the decisions that most significantly impact their economic performance and no longer receives a significant portion of their returns. Newcastle deconsolidated CDO V as of June 17, 2011 as a result of an event of default which allowed Newcastle to be removed as collateral manager and prevents purchasing and selling of certain collateral within CDO V. In March 2016, Newcastle sold to third parties $11.0 million face amount of NCT 2013-VI Class I-MM-2 at a price of 93.0% of par. This tranche was previously held by Newcastle since issuance and was eliminated in consolidation. By selling this tranche, Newcastle was no longer deemed the primary beneficiary of CDO VI. As a result of this sale, Newcastle deconsolidated CDO VI from its Consolidated Balance Sheet, which included $43.9 million carrying value of real estate securities available-for-sale, $93.1 million of CDO bonds payable, and $12.4 million of other bonds payable. In addition, Newcastle reclassified $20.7 million of related other comprehensive income into earnings, and recognized a total gain of approximately $82.1 million as a result of deconsolidating CDO VI. Newcastle continues to receive servicing fees as collateral manager, which are not considered variable interests in CDO VI. The following table presents certain assets of consolidated VIEs which are included in the Consolidated Balance Sheets. The assets in the table below include only those assets that can be used to settle obligations of consolidated VIEs, and are in excess of those obligations. Additionally, the assets in the table below exclude intercompany balances that eliminate in consolidation. March 31, 2016 (Unaudited) December 31, 2015 Assets of consolidated VIEs that can only be used to settle obligations of consolidated VIEs Real estate securities, available-for-sale $ — $ 46,392 Subprime mortgage loans subject to call option 372,874 380,806 Restricted cash — 128 Receivables and other assets — 77 Total assets of consolidated VIEs that can only be used to settle obligations of consolidated VIEs $ 372,874 $ 427,403 The following table presents certain liabilities of consolidated VIEs, which are included in the Consolidated Balance Sheets.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Newcastle. March 31, 2016 (Unaudited) December 31, 2015 Liabilities of consolidated VIEs for which creditors or beneficial interest holders do not have recourse to the general credit of Newcastle CDO bonds payable $ — $ 92,933 Other bonds and notes payable — 4,672 Financing of subprime mortgage loans subject to call option 372,874 380,806 Accounts payable, accrued expenses and other liabilities — 29 Total liabilities of consolidated VIEs for which creditors or beneficial interest holders do not have recourse to the general credit of Newcastle $ 372,874 $ 478,440 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which involve subjective determinations of significance, with respect to both power and economics. The result could be the consolidation of an entity that otherwise would not have been consolidated or the de-consolidation of an entity that otherwise would have been consolidated. As of March 31, 2016 , Newcastle has not consolidated these potential VIEs. This determination is based, in part, on the assessment that Newcastle does not have the power to direct the activities that most significantly impact the economic performance of these entities (e.g., if Newcastle were to own a majority of the currently controlling class). In addition, Newcastle is not obligated to provide, and has not provided, any financial support to these entities.</t>
  </si>
  <si>
    <t>Recent Accounting Pronouncements</t>
  </si>
  <si>
    <t xml:space="preserve">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Newcastle is currently reviewing the guidance to determine its impact on the Consolidated Financial Statements. In February 2015, the FASB issued ASU 2015-02, Consolidation (Topic 810): Amendments to the Consolidation Analysis . The standard amends the consolidation considerations when evaluating certain limited partnerships, variable interest entities and investment funds. Newcastle adopted this guidance in the first quarter of 2016.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Newcastle is currently evaluating the new guidance to determine the impact it may have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Newcastle is currently evaluating the new guidance to determine the impact it may have on its Consolidated Financial Statements. In March 2016, the FASB issued ASU 2016-04 Liabilities - Extinguishments of Liabilities (Subtopic 405-20): Recognition of Breakage for Certain Prepaid Store-Valued Products. The standard requires entities that sell prepaid stored-value products redeemable for goods, services or cash at third-party merchants to recognize breakage consistent with how it will be recognized under the new revenue recognition standard. The effective date of the standard will be for fiscal years, and interim periods within those fiscal years, beginning after December 15, 2017 and early adoption is permitted. Entities can apply the guidance using either a modified retrospective approach with a cumulative effect adjustment to retained earnings as of the beginning of the period of adoption or use a full retrospective approach. Newcastle is currently evaluating the new guidance to determine the impact it may have on its Consolidated Financial Statements. The FASB has recently issued or discussed a number of proposed standards on such topics as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 </t>
  </si>
  <si>
    <t>SUMMARY OF SIGNIFICANT ACCOUNTING POLICIES (Tables)</t>
  </si>
  <si>
    <t>Schedule of holdings in variable interests</t>
  </si>
  <si>
    <t>Newcastle's unconsolidated VIEs at March 31, 2016 , in addition to the subprime securitizations which are described in Note 6: Entity Gross Assets (A) Debt (B) Carrying Value of Newcastle ’ s Investment (C) Newcastle CDO V $ 79,732 $ 106,429 $ 9,791 Newcastle CDO VI $ 67,431 $ 181,825 $ — (A) Face amount. (B) Newcastle CDO V includes $44.6 million face amount of debt owned by Newcastle with a carrying value of $9.8 million at March 31, 2016 . Newcastle CDO VI includes $75.5 million face amount of debt owned by Newcastle with zero carrying value at March 31, 2016 . (C) Represents Newcastle’s maximum exposure to loss from this entity.</t>
  </si>
  <si>
    <t>Schedule of useful lives of property, plant, and equipment</t>
  </si>
  <si>
    <t>Depreciation is calculated using the straight-line method based on the following estimated useful lives: Buildings and improvements 10-30 years Capital leases - equipment 4-7 years Furniture, fixtures and equipment 3-7 years</t>
  </si>
  <si>
    <t>Schedule of certain assets and liabilities of Variable Interest Entities</t>
  </si>
  <si>
    <t>The following table presents certain liabilities of consolidated VIEs, which are included in the Consolidated Balance Sheets.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Newcastle. March 31, 2016 (Unaudited) December 31, 2015 Liabilities of consolidated VIEs for which creditors or beneficial interest holders do not have recourse to the general credit of Newcastle CDO bonds payable $ — $ 92,933 Other bonds and notes payable — 4,672 Financing of subprime mortgage loans subject to call option 372,874 380,806 Accounts payable, accrued expenses and other liabilities — 29 Total liabilities of consolidated VIEs for which creditors or beneficial interest holders do not have recourse to the general credit of Newcastle $ 372,874 $ 478,440 The following table presents certain assets of consolidated VIEs which are included in the Consolidated Balance Sheets. The assets in the table below include only those assets that can be used to settle obligations of consolidated VIEs, and are in excess of those obligations. Additionally, the assets in the table below exclude intercompany balances that eliminate in consolidation. March 31, 2016 (Unaudited) December 31, 2015 Assets of consolidated VIEs that can only be used to settle obligations of consolidated VIEs Real estate securities, available-for-sale $ — $ 46,392 Subprime mortgage loans subject to call option 372,874 380,806 Restricted cash — 128 Receivables and other assets — 77 Total assets of consolidated VIEs that can only be used to settle obligations of consolidated VIEs $ 372,874 $ 427,403</t>
  </si>
  <si>
    <t>DISCONTINUED OPERATIONS (Tables)</t>
  </si>
  <si>
    <t>Schedule of results of operations from discontinued operations</t>
  </si>
  <si>
    <t>Results from discontinued operations were as follows: Three Months Ended 2016 2015 Rental income — 499 Property operating expenses — 344 General and administrative expenses — 29 Depreciation and amortization — 11 Total expenses — 384 Income from discontinued operations $ — $ 115</t>
  </si>
  <si>
    <t>SEGMENT REPORTING (Tables)</t>
  </si>
  <si>
    <t>Schedule of segment reporting</t>
  </si>
  <si>
    <t>Summary financial data on Newcastle’s segments is given below, together with reconciliation to the same data for Newcastle as a whole: Debt Investments (A) CDOs Other Debt (B) Golf Corporate Total Three Months Ended March 31, 2016 Interest income $ 1,097 $ 19,894 $ 42 $ 6 $ 21,039 Interest expense (491 ) (9,433 ) (2,665 ) (945 ) (13,534 ) Net interest income (expense) 606 10,461 (2,623 ) (939 ) 7,505 Total impairment 110 2,198 — — 2,308 Total operating revenues — — 62,158 — 62,158 Total other income (loss) 82,130 (1,403 ) (284 ) — 80,443 Loan and security servicing expense 30 7 — — 37 Operating expenses - golf (C) — — 54,713 — 54,713 Operating expenses - golf, repairs and maintenance expenses — — 1,892 — 1,892 Cost of sales - golf — — 6,211 — 6,211 General and administrative expense — — 841 1,883 2,724 General and administrative expense - acquisition and transaction expenses (D) — — 138 38 176 Management fee to affiliate — — — 2,675 2,675 Depreciation and amortization — — 6,031 — 6,031 Income tax expense — — 44 — 44 Income (loss) from continuing operations 82,596 6,853 (10,619 ) (5,535 ) 73,295 Net income (loss) 82,596 6,853 (10,619 ) (5,535 ) 73,295 Preferred dividends — — — (1,395 ) (1,395 ) Net loss attributable to noncontrolling interests — — 124 — 124 Income (loss) applicable to common stockholders $ 82,596 $ 6,853 $ (10,495 ) $ (6,930 ) $ 72,024 Summary segment financial data (continued). Debt Investments (A) CDOs Other Debt (B) Golf Corporate Total March 31, 2016 Investments $ — $ 943,204 $ 297,454 $ — $ 1,240,658 Cash and restricted cash — 660 7,634 27,730 36,024 Other assets — 367,888 35,377 153 403,418 Total assets — 1,311,752 340,465 27,883 1,680,100 Debt, net — 736,498 79,649 51,223 867,370 Other liabilities — 382,407 163,292 14,272 559,971 Total liabilities — 1,118,905 242,941 65,495 1,427,341 Preferred stock — — — 61,583 61,583 Noncontrolling interests — — (381 ) — (381 ) Equity (deficit) attributable to common stockholders $ — $ 192,847 $ 97,905 $ (99,195 ) $ 191,557 Additions to investments in real estate $ — $ — $ 2,262 $ — $ 2,262 Summary segment financial data (continued). Debt Investments (A) Discontinued CDOs Other Debt Golf Corporate Operations Eliminations Total Three Months Ended March 31, 2015 Interest income $ 15,922 $ 12,595 $ 35 $ 4 $ — $ (1,478 ) $ 27,078 Interest expense (2,583 ) (9,579 ) (5,097 ) (946 ) — 1,478 (16,727 ) Inter-segment elimination (1,478 ) — 1,478 — — — — Net interest income (expense) 11,861 3,016 (3,584 ) (942 ) — — 10,351 Total impairment 337 68 — — — — 405 Total operating revenues — — 60,826 — — — 60,826 Total other income (loss) 530 (37 ) 8 — — — 501 Loan and security servicing expense 96 — — — — — 96 Operating expenses - golf (C) — — 52,971 — — — 52,971 Operating expenses - golf, repairs and maintenance expenses — — 1,966 — — — 1,966 Cost of sales - golf — — 6,053 — — — 6,053 General and administrative expense — — 249 1,428 — — 1,677 General and administrative expense - acquisition and transaction expenses (D) — — 36 — — — 36 Management fee to affiliate — — — 2,668 — — 2,668 Depreciation and amortization — — 6,753 — — — 6,753 Income tax expense — — 46 — — — 46 Income (loss) from continuing operations 11,958 2,911 (10,824 ) (5,038 ) — — (993 ) Income from discontinued operations — — — — 115 — 115 Net income (loss) 11,958 2,911 (10,824 ) (5,038 ) 115 — (878 ) Preferred dividends — — — (1,395 ) — — (1,395 ) Net loss attributable to non-controlling interests — — 181 — — — 181 Income (loss) applicable to common stockholders $ 11,958 $ 2,911 $ (10,643 ) $ (6,433 ) $ 115 $ — $ (2,092 )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March 31, 2016 Investments Debt Non-Recourse Outstanding Carrying Outstanding Carrying Subprime mortgage loans subject to call options $ 372,874 $ 372,874 $ 372,874 $ 372,874 Other Unlevered real estate securities (E) 37,471 12,638 — — Levered real estate securities (F) 363,080 381,206 352,049 352,049 Real estate related and other loans 246,517 155,075 11,660 11,575 Other investments N/A 20,965 — — Residential mortgage loans 780 446 — — $ 1,020,722 $ 943,204 $ 736,583 $ 736,498 (C) Operating expenses - golf includes rental expenses recorded under operating leases for carts and equipment in the amount of $1.0 million and $1.1 million for the three months ended March 31, 2016 and 2015 , respectively. (D) Includes all transaction related expenses. (E) Excludes 13 securities with zero value, which had an aggregate face amount of $192.0 million . (F) These investments represent purchases that were traded on March 31, 2016 but settled on April 13, 2016. The debt represents repurchase agreements collateralized by sold investments that were traded on March 31, 2016 and settled on April 13, 2016.</t>
  </si>
  <si>
    <t>Schedule of other debt segment investments and debt</t>
  </si>
  <si>
    <t>The following table summarizes the investments and debt in the Other Debt segment: March 31, 2016 Investments Debt Non-Recourse Outstanding Carrying Outstanding Carrying Subprime mortgage loans subject to call options $ 372,874 $ 372,874 $ 372,874 $ 372,874 Other Unlevered real estate securities (E) 37,471 12,638 — — Levered real estate securities (F) 363,080 381,206 352,049 352,049 Real estate related and other loans 246,517 155,075 11,660 11,575 Other investments N/A 20,965 — — Residential mortgage loans 780 446 — — $ 1,020,722 $ 943,204 $ 736,583 $ 736,498 (C) Operating expenses - golf includes rental expenses recorded under operating leases for carts and equipment in the amount of $1.0 million and $1.1 million for the three months ended March 31, 2016 and 2015 , respectively. (D) Includes all transaction related expenses. (E) Excludes 13 securities with zero value, which had an aggregate face amount of $192.0 million . (F) These investments represent purchases that were traded on March 31, 2016 but settled on April 13, 2016. The debt represents repurchase agreements collateralized by sold investments that were traded on March 31, 2016 and settled on April 13, 2016.</t>
  </si>
  <si>
    <t>REAL ESTATE SECURITIES (Tables)</t>
  </si>
  <si>
    <t>Marketable Securities</t>
  </si>
  <si>
    <t>The following is a summary of Newcastle’s real estate securities at March 31, 2016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CMBS $ 10,308 $ 10,308 $ (10,308 ) $ — $ — $ — $ — 2 C 2.45 % — % 0.0 — % Non-Agency RMBS 4,000 2,207 (1,521 ) 686 2,161 — 2,847 1 C 0.82 % 24.47 % 10.6 24.0 % ABS - Small Business Loans 8,464 7,647 (7,647 ) — — — — 1 C 6.69 % — % 0.0 — % CDO (E) 14,699 — — — 9,791 — 9,791 2 C 1.84 % — % 4.0 26.6 % Debt Security Total / Average (F) $ 37,471 $ 20,162 $ (19,476 ) $ 686 $ 11,952 $ — $ 12,638 6 C 2.99 % 24.47 % 2.7 Equity Securities — — — — — — 1 Total Securities, Available-for-Sale $ 20,162 $ (19,476 ) $ 686 $ 11,952 $ — $ 12,638 7 FNMA/FHLMC 363,080 381,124 — 381,124 82 — 381,206 4 AAA 3.50 % 2.99 % 6.3 N/A Total Securities, Pledged as Collateral (F) $ 363,080 $ 381,124 $ — $ 381,124 $ 82 $ — $ 381,206 4 (A) See Note 13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s an implied AAA rating for the Fannie Mae/Freddie Mac ( “ FNMA/FHLMC ”) securities. Ratings provided were determined by third party rating agencies, represent the most recent credit ratings available as of the reporting date and may not be current. (C) The weighted average life is based on the timing of expected principal reduction on the assets. (D) Percentage of the outstanding face amount of securities and interests that is subordinate to Newcastle’s investments. (E) Represents non-consolidated CDO securities, excluding 13 securities with zero value, which had an aggregate face amount of $192.0 million . (F) The total outstanding face amount was $371.6 million for fixed rate securities and $29.0 million for floating rate securities.</t>
  </si>
  <si>
    <t>Schedule of activity related to credit losses on debt securities</t>
  </si>
  <si>
    <t>The following table summarizes the activity related to credit losses on debt securities for the three months ended March 31, 2016 : Beginning balance of credit losses on debt securities for which a portion of an OTTI was recognized in other comprehensive income $ (3,010 ) Additions for credit losses on securities for which an OTTI was not previously recognized — Additions to credit losses on securities for which OTTI was previously recognized and a portion of an OTTI was recognized in other comprehensive income (110 ) Reduction for securities deconsolidated during the period 3,120 Reduction for securities sold/written off during the period — Reduction for increases in cash flows expected to be collected that are recognized over the remaining life of the security — Ending balance of credit losses on debt securities for which a portion of OTTI was recognized in other comprehensive income $ —</t>
  </si>
  <si>
    <t>Schedule of geographic distribution of collateral securing Newcastle's CMBS and ABS</t>
  </si>
  <si>
    <t>The table below summarizes the geographic distribution of the collateral securing Newcastle’s CMBS and asset backed securities (“ABS”) at March 31, 2016 : CMBS ABS Geographic Location Outstanding Face Amount Percentage Outstanding Face Amount Percentage Western U.S. $ — — % $ 1,335 10.7 % Northeastern U.S. — — % 3,797 30.5 % Southeastern U.S. 10,308 100.0 % 1,039 8.3 % Midwestern U.S. — — % 5,713 45.8 % Southwestern U.S. — — % 580 4.7 % $ 10,308 100.0 % $ 12,464 100.0 %</t>
  </si>
  <si>
    <t>REAL ESTATE RELATED AND OTHER LOANS, RESIDENTIAL MORTGAGE LOANS AND SUBPRIME MORTGAGE LOANS (Tables)</t>
  </si>
  <si>
    <t>Schedule of real estate and other related loans, residential mortgage loans and subprime mortgage loans</t>
  </si>
  <si>
    <t>The following is a summary of real estate related and other loans, residential mortgage loans and subprime mortgage loans at March 31, 2016 . The loans contain various terms, including fixed and floating rates, self-amortizing and interest only. They are generally subject to prepayment. Loan Type Outstanding Carrying Valuation Allowance (Reversal) Loan Weighted Weighted Average Coupon Weighted Average Life Floating Rate Loans as % of Face Amount Delinquent Face Amount (C) Mezzanine Loans $ 37,200 $ 19,433 $ — 3 8.00 % 8.27 % 0.1 100.0 % $ 17,767 Corporate Bank Loans 209,317 135,642 2,192 4 22.47 % 18.30 % 0.8 — % 45,687 Total Real Estate Related and other Loans Held-for-Sale, Net $ 246,517 $ 155,075 $ 2,192 7 20.65 % 16.79 % 0.7 15.1 % $ 63,454 Residential Mortgage Loans Held-for-Sale, Net (D) $ 780 $ 446 $ 6 3 64.76 % 2.83 % 1.8 100.0 % $ 628 Subprime Mortgage Loans Subject to Call Option $ 372,874 $ 372,874 (A) Carrying value includes negligible interest receivable for the residential housing loans. (B) The weighted average life is based on the timing of expected principal reduction on the assets. (C) Includes loans that are 60 or more days past due (including loans that are in foreclosure, or borrower’s in bankruptcy) or considered real estate owned (“REO”). As of March 31, 2016 , $63.5 million face amount of real estate related and other loans was on non-accrual status. (D) Loans acquired at a discount for credit quality.</t>
  </si>
  <si>
    <t>Schedule of real estate related and other loans by maturity</t>
  </si>
  <si>
    <t>The following is a summary of real estate related and other loans by maturities at March 31, 2016 : Outstanding Number of Year of Maturity Face Amount Carrying Value Loans Delinquent (A) $ 63,454 $ — 4 Period from April 1, 2016 to December 31, 2016 19,433 19,433 1 2017 — — — 2018 — — — 2019 163,630 135,642 2 2020 — — — 2021 — — — Thereafter — — — Total $ 246,517 $ 155,075 7 (A) Includes loans that are non-performing, in foreclosure, or under bankruptcy</t>
  </si>
  <si>
    <t>Schedule of activity in carrying value of real estate related and other loans and residential mortgage loans</t>
  </si>
  <si>
    <t>Activities relating to the carrying value of Newcastle’s real estate related and other loans and residential mortgage loans are as follows: Held-for-Sale Real Estate Related and Other Loans Residential Mortgage Loans Balance at December 31, 2015 $ 149,198 $ 532 Purchases / additional fundings — — Interest accrued to principal balance 8,069 — Principal paydowns — (33 ) Valuation (allowance) reversal on loans (2,192 ) (6 ) Loss on settlement of loans — (47 ) Balance at March 31, 2016 $ 155,075 $ 446</t>
  </si>
  <si>
    <t>Rollforward of loss allowance for real estate related and other loans and residental mortgage loans</t>
  </si>
  <si>
    <t>The following is a rollforward of the related loss allowance. Held-For-Sale Real Estate Related and Other Loans Residential Mortgage Loans Balance at December 31, 2015 $ (70,865 ) $ (251 ) Charge-offs — — Valuation (allowance) reversal on loans (2,192 ) (6 ) Balance at March 31, 2016 $ (73,057 ) $ (257 )</t>
  </si>
  <si>
    <t>Schedule of geographic distribution of real estate related and other loans and residential mortgage loans</t>
  </si>
  <si>
    <t>The table below summarizes the geographic distribution of real estate related and other loans and residential mortgage loans at March 31, 2016 : Real Estate Related Residential Mortgage Loans Geographic Location Outstanding Face Amount Percentage Outstanding Face Amount Percentage Northeastern U.S. $ 7,967 9.6 % $ 523 67.1 % Southeastern U.S. 7,754 9.3 % 257 32.9 % Southwestern U.S. 3,711 4.5 % — — % Foreign 63,454 76.6 % — — % $ 82,886 100.0 % $ 780 100.0 % Other (A) 163,631 $ 246,517 (A) Primarily includes corporate bank loans which are not directly secured by real estate assets.</t>
  </si>
  <si>
    <t>Schedule of retained interests in securitizations of subprime mortgage loans</t>
  </si>
  <si>
    <t>The following table presents information on the retained interests in Newcastle’s securitizations of subprime mortgage loans at March 31, 2016 : Subprime Portfolio I II Total Total securitized loans (unpaid principal balance) (A) $ 266,657 $ 382,384 $ 649,041 Loans subject to call option (carrying value) $ 265,833 $ 107,041 $ 372,874 Retained bonds (fair value) (B) $ 2,847 $ — $ 2,847 (A) Average loan seasoning of 128 months and 110 months for Subprime Portfolios I and II, respectively, at March 31, 2016 . (B) The retained interests include retained bonds of the securitizations. Their fair value is estimated based on pricing models. The weighted average yield of the retained bonds was 24.5% as of March 31, 2016 .</t>
  </si>
  <si>
    <t>Schedule of details regarding subprime mortgage loans and related financing in the securitizations</t>
  </si>
  <si>
    <t>The following table summarizes certain characteristics of the underlying subprime mortgage loans, and related financing, in the securitizations as of March 31, 2016 : Subprime Portfolio I II Loan unpaid principal balance (“UPB”) $ 266,657 $ 382,384 Weighted average coupon rate of loans 5.49 % 4.41 % Delinquencies of 60 or more days (UPB) (A) $ 46,954 $ 106,333 Net credit losses for the three months ended March 31, 2016 $ 2,663 $ 3,410 Cumulative net credit losses $ 287,987 $ 367,028 Cumulative net credit losses as a % of original UPB 19.2 % 33.7 % Percentage of ARM loans (B) 51.3 % 64.2 % Percentage of loans with original loan-to-value ratio &gt;90% 10.7 % 15.8 % Percentage of interest-only loans 1.7 % 3.5 % Face amount of debt (C) $ 261,833 $ 382,384 Weighted average funding cost of debt (D) 0.81 % 0.70 % (A) Delinquencies include loans 60 or more days past due, in foreclosure, under bankruptcy filing or REO. (B)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C) Excludes face amount of $4.0 million of retained notes for Subprime Portfolio I and overcollateralization of $0.8 million on Subprime Portfolio I at March 31, 2016 . (D) Includes the effect of applicable hedges, if any.</t>
  </si>
  <si>
    <t>INVESTMENTS IN REAL ESTATE, NET OF ACCUMULATED DEPRECIATION (Tables)</t>
  </si>
  <si>
    <t>Schedule of investments in real estate related to its Golf business</t>
  </si>
  <si>
    <t>The following table summarizes Newcastle’s investments in real estate related to its Golf business: March 31, 2016 December 31, 2015 Gross Carrying Amount Accumulated Depreciation Net Carrying Value Gross Carrying Amount Accumulated Depreciation Net Carrying Value Land $ 90,324 $ — $ 90,324 $ 90,324 $ — $ 90,324 Buildings and improvements 143,319 (32,201 ) 111,118 142,558 (29,053 ) 113,505 Furniture, fixtures and equipment 27,566 (18,320 ) 9,246 25,984 (17,189 ) 8,795 Capital leases - equipment 13,464 (2,530 ) 10,934 12,752 (1,970 ) 10,782 Construction in progress 3,708 — 3,708 4,501 — 4,501 Total Investments in Real Estate $ 278,381 $ (53,051 ) $ 225,330 $ 276,119 $ (48,212 ) $ 227,907</t>
  </si>
  <si>
    <t>INTANGIBLES, NET OF ACCUMULATED AMORTIZATION (Tables)</t>
  </si>
  <si>
    <t>Schedule of intangible assets</t>
  </si>
  <si>
    <t>The following table summarizes Newcastle’s intangible assets related to its Golf business: March 31, 2016 December 31, 2015 Gross Carrying Amount Accumulated Amortization Net Carrying Value Gross Carrying Amount Accumulated Amortization Net Carrying Value Trade name $ 700 $ (52 ) $ 648 $ 700 $ (47 ) $ 653 Leasehold intangibles (A) 49,861 (10,931 ) 38,930 49,962 (9,817 ) 40,145 Management contracts 36,222 (8,534 ) 27,688 36,500 (7,911 ) 28,589 Internally-developed software 800 (360 ) 440 800 (320 ) 480 Membership base 5,236 (1,683 ) 3,553 5,236 (1,496 ) 3,740 Nonamortizable liquor license 865 — 865 865 — 865 Total Intangibles $ 93,684 $ (21,560 ) $ 72,124 $ 94,063 $ (19,591 ) $ 74,472 (A) The amortization expense for leasehold intangibles is reported in operating expense - golf in the Consolidated Statements of Operations.</t>
  </si>
  <si>
    <t>RECEIVABLES AND OTHER ASSETS (Tables)</t>
  </si>
  <si>
    <t>Schedule of receivables and other assets</t>
  </si>
  <si>
    <t>The following table summarizes Newcastle’s receivables and other assets: March 31, 2016 December 31, 2015 Accounts receivable, net $ 9,482 $ 9,889 Prepaid expenses 3,840 3,205 Interest receivable 1,092 1,142 Deposits 7,457 7,437 Inventory 5,277 5,057 Derivative assets 165 127 Miscellaneous assets, net 11,785 11,157 Total Receivables and Other Assets $ 39,098 $ 38,014</t>
  </si>
  <si>
    <t>DEBT OBLIGATIONS (Tables)</t>
  </si>
  <si>
    <t>Schedule of debt obligations and related hedges</t>
  </si>
  <si>
    <t>The following table presents certain information regarding Newcastle’s debt obligations at March 31, 2016 : Collateral Debt Obligation/Collateral Month Issued Outstanding Carrying Final Stated Maturity Weighted Weighted Average Weighted Average Life(Years) Face Amount of Outstanding Face Amount Amortized Carrying Weighted Average Life Floating Rate Face Amount Other Bonds and Notes Payable Mezzanine Note Payable Oct 2015 $ 11,660 $ 11,575 Oct 2016 LIBOR+3.00% 6.38 % 0.6 $ 11,660 $ 19,433 $ 19,433 $ 19,433 0.3 $ 19,433 11,660 11,575 6.38 % 0.6 11,660 19,433 19,433 19,433 0.3 19,433 Repurchase Agreements (C) FNMA/FHLMC Securities Mar 2016 352,049 352,049 Apr 2016 0.68% 0.68 % 0.1 — 347,478 358,403 364,320 5.6 — Golf Loans (D) Aug 2015 68,500 68,325 May 2016 LIBOR+4.00% 5.95 % 0.2 68,500 N/A N/A N/A N/A N/A 420,549 420,374 1.54 % 0.1 68,500 347,478 358,403 364,320 5.6 — Golf Credit Facilities Vineyard II Dec 1993 200 200 Dec 2043 2.11% 2.11 % 27.7 200 N/A N/A N/A N/A N/A Capital Leases (Equipment) May 2014 - Mar 2016 11,124 11,124 Sep 2021 3.25% to 16.16% 6.5 % 4.3 — N/A N/A N/A N/A N/A 11,324 11,324 6.42 % 4.7 200 N/A N/A N/A N/A N/A Corporate Junior subordinated notes payable Mar 2006 51,004 51,223 Apr 2035 7.57% (E) 7.53 % 19.1 — N/A N/A N/A N/A N/A 51,004 51,223 7.53 % 19.1 — N/A N/A N/A N/A N/A Subtotal debt obligations 494,537 494,496 2.38 % 2.2 $ 80,360 $ 366,911 $ 377,836 $ 383,753 5.3 $ 19,433 Financing on subprime mortgage loans subject to call option (F) 372,874 372,874 Total debt obligations $ 867,411 $ 867,370 See notes on next page. Weighted average, including floating and fixed rate classes. (B) Including the effect of applicable hedges and deferred financing cost. (C) These repurchase agreements had $0.6 million of accrued interest payable at March 31, 2016 . The counterparties on these repurchase agreements are Citi ( $352.0 million ) and Credit Suisse ( $68.5 million ). Newcastle has margin exposures on a total of $420.5 million repurchase agreements related to the financing of FNMA/FHLMC securities and Golf loans. To the extent that the value of the collateral underlying these repurchase agreements declines, Newcastle may be required to post margin, which could significantly impact its liquidity. $352.0 million of repurchase agreements were repaid in April 2016 as part of the sale of the FNMA/FHLMC securities. (D) The golf repurchase agreement is collateralized by assets of the Golf business. The carrying amount of the golf repurchase agreement is reported net of deferred financing costs of $0.2 million as of March 31, 2016 . (E) LIBOR + 2.25% after April 2016. (F) See Note 6 regarding the securitizations of Subprime Portfolio I and II.</t>
  </si>
  <si>
    <t>Schedule of future minimum lease payments under capital leases</t>
  </si>
  <si>
    <t>The future minimum lease payments required under the capital leases and the present value of the net minimum lease payments as of March 31, 2016 are as follows: April 1, 2016 - December 31, 2016 $ 3,010 2017 3,012 2018 2,997 2019 2,598 2020 1,208 2021 17 Thereafter — Total minimum lease payments 12,842 Less: imputed interest (1,718 ) Present value of net minimum lease payments $ 11,124</t>
  </si>
  <si>
    <t>ACCOUNTS PAYABLE, ACCRUED EXPENSES AND OTHER LIABILITIES (Tables)</t>
  </si>
  <si>
    <t>Schedule of accounts payable, accrued expenses and other liabilities</t>
  </si>
  <si>
    <t>The following table summarizes Newcastle’s accounts payable, accrued expenses and other liabilities: March 31, 2016 December 31, 2015 Accounts payable and accrued expenses $ 26,552 $ 26,966 Deferred revenue 28,299 33,926 Security deposit payable 9,225 5,975 Unfavorable leasehold interests 5,109 5,485 Derivative liabilities 1,063 684 Accrued rent 2,957 3,135 Due to affiliates 892 892 Miscellaneous liabilities 11,165 11,876 Total Accounts Payable, Accrued Expenses and Other Liabilities $ 85,262 $ 88,939</t>
  </si>
  <si>
    <t>DERIVATIVES (Tables)</t>
  </si>
  <si>
    <t>Schedule of gains (losses) recorded in relation to derivatives</t>
  </si>
  <si>
    <t>The following table summarizes gains (losses) recorded in relation to derivatives: Three Months Ended March 31, Income Statement Location 2016 2015 Cash flow hedges Deferred hedge gain reclassified from Accumulated Other Comprehensive Income (“AOCI”) into earnings Interest expense $ 20 $ 19 Amount of loss reclassified from AOCI into income (effective portion) Interest expense — (708 ) Amount of unrealized gain (loss) recognized in Other Comprehensive Income on derivatives (effective portion) N/A — (33 ) Non-hedge derivatives Unrealized gain recognized related to interest rate swaps Other income (loss), net $ — $ 292 Unrealized loss recognized related to TBAs Other income (loss), net (341 ) (1,321 ) Realized loss on settlement of TBAs Gain (loss) on settlement of investments, net (7,536 ) (4,871 )</t>
  </si>
  <si>
    <t>FAIR VALUE (Tables)</t>
  </si>
  <si>
    <t>Schedule of carrying value and estimated fair value of assets and liabilities</t>
  </si>
  <si>
    <t>The following table summarizes the carrying values and estimated fair values of Newcastle’s financial instruments at March 31, 2016 : Carrying Estimated Fair Value Method (A) Assets Real estate securities, available-for-sale $ 12,638 $ 12,638 Broker/counterparty quotations, pricing services, pricing models Real estate securities, pledged as collateral 381,206 381,206 Broker/counterparty quotations, pricing services Real estate related and other loans, held-for-sale, net 155,075 171,147 Broker/counterparty quotations, pricing services, pricing models Residential mortgage loans, held-for-sale, net 446 482 Broker/counterparty quotations, pricing models Subprime mortgage loans subject to call option (B) 372,874 372,874 (B) Restricted cash 3,898 3,898 Cash and cash equivalents 32,126 32,126 Non-hedge derivative assets (C) 165 165 Counterparty quotations, pricing services Liabilities Other bonds and notes payable (D) $ 11,575 $ 11,660 Counterparty quotations, market comparables Repurchase agreements 420,374 420,549 Counterparty quotations, market comparables Credit facilities and obligations under capital leases 11,324 11,324 Pricing models Financing of subprime mortgage loans subject to call option (B) 372,874 372,874 (B) Junior subordinated notes payable 51,223 22,265 Pricing models Non-hedge derivative liabilities (C) 1,063 1,063 Counterparty quotations, pricing services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TBA forward contracts (Note 12). (D) Newcastle notes that the unrealized gain on the liabilities within such structures cannot be fully realized. Assets held within non-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Schedule of assets and liabilites measured at fair value on a recurring basis</t>
  </si>
  <si>
    <t xml:space="preserve">The following table summarizes financial assets and liabilities measured at fair value on a recurring basis at March 31, 2016 : Fair Value Carrying Value Level 2 Level 3 Total Market Quotations (Observable) Market Quotations (Unobservable) Internal Pricing Models Assets Real estate securities, available-for-sale: CMBS $ — $ — $ — $ — $ — Non-Agency RMBS 2,847 — 2,847 — 2,847 CDO (A) 9,791 — — 9,791 9,791 Real estate securities, available-for-sale total $ 12,638 $ — $ 2,847 $ 9,791 $ 12,638 Real estate securities, pledged as collateral: FNMA/FHLMC $ 381,206 $ 381,206 $ — $ — $ 381,206 Real estate securities, pledged as collateral total $ 381,206 $ 381,206 $ — $ — $ 381,206 Derivative assets: TBAs, not treated as hedges $ 165 $ 165 $ — $ — $ 165 Derivative assets total $ 165 $ 165 $ — $ — $ 165 Liabilities Derivative liabilities: TBAs, not treated as hedges $ 1,063 $ 1,063 $ — $ — $ 1,063 Derivative liabilities total $ 1,063 $ 1,063 $ — $ — $ 1,063 (A) Represents non-consolidated CDO securities, excluding 13 securities with zero value, which had an aggregate face amount of $192.0 million as of March 31, 2016 . </t>
  </si>
  <si>
    <t>Schedule of quantitative information about significant unobservable inputs</t>
  </si>
  <si>
    <t xml:space="preserve">The following table provides quantitative information regarding the significant unobservable inputs used by Newcastle for assets and liabilities measured at fair value on a recurring basis as of March 31, 2016 . This table excludes inputs used to measure fair value that are not developed by Newcastle, such as broker prices and other third-party pricing service valuations. Weighted Average Significant Input Asset Type Amortized Fair Value Discount Prepayment Cumulative Loss CDO $ — $ 9,791 12.4 % 4.6 % 18.1 % 32.3 % Total $ — $ 9,791 </t>
  </si>
  <si>
    <t>Schedule of change in fair value of Level 3 investments</t>
  </si>
  <si>
    <t>Newcastle’s investments in instruments measured at fair value on a recurring basis using Level 3 inputs changed during the three months ended March 31, 2016 as follows: CMBS Non-Agency RMBS Equity/Other Securities Total Balance at December 31, 2015 $ 39,684 $ 9,619 $ 9,731 $ 59,034 Transfers Transfers into Level 3 — — — — CDO VI deconsolidation (37,179 ) (6,710 ) — (43,889 ) Total gains (losses) (A) Included in net income (B) (110 ) — — (110 ) Included in other comprehensive income (loss) (658 ) (23 ) 60 (621 ) Amortization included in interest income 879 123 — 1,002 Purchases, sales and repayments Purchases — — — — Proceeds from sales — — — — Proceeds from repayments (2,616 ) (162 ) — (2,778 ) Balance at March 31, 2016 $ — $ 2,847 $ 9,791 $ 12,638 (A) None of the gains (losses) recorded in earnings during the period is attributable to the change in unrealized gains (losses) relating to Level 3 assets still held at the reporting dates. (B) These gains (losses) are recorded in the following line items in the Consolidated Statements of Operations: Three Months Ended March 31, 2016 Gain (loss) on settlement of investments, net $ — OTTI (110 ) Total $ (110 )</t>
  </si>
  <si>
    <t>Schedule of fair value for real estate related and other loans held-for-sale</t>
  </si>
  <si>
    <t xml:space="preserve">The following tables summarize certain information for real estate related and other loans as of March 31, 2016 : Significant Input Range Weighted Average Loan Type Carrying Value Fair Value Discount Rate Loss Severity Discount Rate Loss Severity Mezzanine $ 19,433 $ 19,433 0.0%-8.0% 0%-100% 8.0 % 47.8 % Bank Loan 135,642 151,714 0.0%-22.5% 0%-100% 22.5 % 21.8 % Total Real Estate Related and Other Loans Held-for-Sale, Net $ 155,075 $ 171,147 </t>
  </si>
  <si>
    <t>EQUITY AND EARNINGS PER SHARE (Tables)</t>
  </si>
  <si>
    <t>Schedule of outstanding options</t>
  </si>
  <si>
    <t>The following is a summary of the changes in Newcastle’s outstanding options for the three months ended March 31, 2016 : Number of Options Weighted Average Strike Price Weighted Average Life Remaining (in years) Balance at December 31, 2015 5,421,561 $ 2.85 Granted (A) 333 3.78 Balance at March 31, 2016 5,421,894 $ 2.86 6.54 Exercisable at March 31, 2016 5,054,766 $ 2.78 6.37 (A) Options granted to a non-employee director upon joining the board of directors.</t>
  </si>
  <si>
    <t>Schedule of outstanding options summary</t>
  </si>
  <si>
    <t>As of March 31, 2016 , Newcastle’s outstanding options were summarized as follows: Issued Prior to 2011 Issued in 2011 and thereafter Total Held by the Manager 115,239 5,010,243 5,125,482 Issued to the Manager and subsequently transferred to certain of the Manager’s employees 29,422 266,657 296,079 Issued to the independent directors — 333 333 Total 144,661 5,277,233 5,421,894 Weighted average strike price $ 13.18 $ 2.57 $ 2.86</t>
  </si>
  <si>
    <t>Schedule of amounts used in computing basic and diluted EPS</t>
  </si>
  <si>
    <t xml:space="preserve">Newcastle is required to present both basic and diluted earnings per share (“EPS”). The following table shows the amounts used in computing basic and diluted EPS: Three Months Ended March 31, 2016 2015 Numerator for basic and diluted earnings per share: Income (loss) from continuing operations after preferred dividends and noncontrolling interests $ 72,024 $ (2,207 ) Income from discontinued operations, net of tax — 115 Income (loss) Applicable to Common Stockholders $ 72,024 $ (2,092 ) Denominator: Denominator for basic earnings per share - weighted average shares 66,654,598 66,424,508 Effect of dilutive securities Options 1,630,300 — Denominator for diluted earnings per share - adjusted weighted average shares 68,284,898 66,424,508 Basic earnings per share: Income (loss) from continuing operations per share of common stock, after preferred dividends and noncontrolling interests $ 1.08 $ (0.03 ) Income from discontinued operations per share of common stock $ — $ — Income (loss) Applicable to Common Stock, per share $ 1.08 $ (0.03 ) Diluted earnings per share: Income (loss) from continuing operations per share of common stock, after preferred dividends and noncontrolling interests $ 1.05 $ (0.03 ) Income from discontinued operations per share of common stock $ — $ — Income (loss) Applicable to Common Stock, per share $ 1.05 $ (0.03 ) </t>
  </si>
  <si>
    <t>INCOME TAXES (Tables)</t>
  </si>
  <si>
    <t>Schedule of provisions for income taxes</t>
  </si>
  <si>
    <t>The provision for income taxes consists of the following: Three Months Ended March 31, 2016 2015 Current: Federal $ 43 $ 46 State and Local 11 12 Total Current Provision $ 54 $ 58 Deferred: Federal $ (9 ) $ (10 ) State and Local (1 ) (2 ) Total Deferred Provision $ (10 ) $ (12 ) Total Provision for Income Taxes $ 44 $ 46 Provision for income taxes from continuing operations $ 44 $ 46</t>
  </si>
  <si>
    <t>Schedule of deferred tax assets and liabilities</t>
  </si>
  <si>
    <t>The tax effects of temporary differences that give rise to significant portions of the deferred tax assets and deferred tax liabilities as of March 31, 2016 are presented below: March 31, 2016 December 31, 2015 Deferred tax assets: Allowance for loan losses $ 414 $ 399 Depreciation and amortization 33,957 33,495 Accrued expenses 1,077 2,008 Net operating losses 27,268 22,524 Total deferred tax assets 62,716 58,426 Less valuation allowance (46,736 ) (42,158 ) Net deferred tax assets $ 15,980 $ 16,268 Deferred tax liabilities: Leaseholds 14,940 15,366 Other 934 805 Total deferred tax liabilities $ 15,874 $ 16,171 Net deferred income tax assets (A) $ 106 $ 97</t>
  </si>
  <si>
    <t>GAINS (LOSSES) ON SETTLEMENT OF INVESTMENTS, NET AND OTHER INCOME (LOSS), NET (Tables)</t>
  </si>
  <si>
    <t>Schedule of gains (losses) on settlement of investments, net and other income (loss), net</t>
  </si>
  <si>
    <t>These items are comprised of the following: Three Months Ended March 31, 2016 2015 Gain (loss) on settlement of investments, net Gain on settlement of real estate securities $ 5,917 $ 5,886 Loss on repayment/disposition of loans held-for-sale (47 ) — Realized loss on settlement of TBAs (7,536 ) (4,871 ) Total Gains (Losses) on Settlement of Investments $ (1,666 ) $ 1,015 Other income (loss), net Unrealized loss on non-hedge derivative instruments $ (341 ) $ (1,029 ) Loss on lease modifications and terminations (60 ) — Loss on extinguishment of debt, net (232 ) — Collateral management fee income, net 232 193 Equity in earnings of equity method investees 371 314 Loss on disposal of long-lived assets (6 ) (183 ) Other income 15 191 Total Other Loss $ (21 ) $ (514 )</t>
  </si>
  <si>
    <t>RECLASSIFICATION FROM ACCUMULATED OTHER COMPREHENSIVE INCOME INTO NET INCOME (Tables)</t>
  </si>
  <si>
    <t>Schedule of reclassification from accumulated other comprehensive income into net income</t>
  </si>
  <si>
    <t>The following table summarizes the amounts reclassified out of accumulated other comprehensive income into net income: Accumulated Other Comprehensive Income Statement Three Months Ended March 31, Income Components Location 2016 2015 Net realized gain (loss) on securities (Impairment) reversal Portion of other-than-temporary impairment on securities recognized in other comprehensive income $ (54 ) $ 296 Gain on settlement of real estate securities Gain (loss) on settlement of investments, net 5,917 5,886 $ 5,863 $ 6,182 Net realized gain (loss) on derivatives designated as cash flow hedges Amortization of deferred gain Interest expense 20 19 Loss reclassified from AOCI into income, related to effective portion Interest expense — (708 ) $ 20 $ (689 ) Total reclassifications $ 5,883 $ 5,493</t>
  </si>
  <si>
    <t>OTHER-THAN-TEMPORARY-IMPAIRMENT (Tables)</t>
  </si>
  <si>
    <t>Summary of amounts recorded in the statement of operations for OTTI</t>
  </si>
  <si>
    <t>The following table summarizes the amounts Newcastle recorded in the Statement of Operations: Three Months Ended March 31, 2016 2015 Debt securities $ 110 $ 48 Total impairment expense $ 110 $ 48</t>
  </si>
  <si>
    <t>SUPPLEMENTAL NON-CASH INVESTING AND FINANCING ACTIVITIES RELATED TO CDOs (Tables)</t>
  </si>
  <si>
    <t>Schedule of supplemental non cash investing and financing activities relating to CDOs</t>
  </si>
  <si>
    <t>Supplemental non-cash investing and financing activities relating to CDOs are disclosed below: Three Months Ended March 31, 2016 2015 Restricted cash generated from paydowns on securities and loans $ 2,310 $ 42,745 Restricted cash used for repayments of CDO and other bonds payable $ 2,748 $ 13,704 CDO VI deconsolidation: Real estate securities $ 43,889 $ — Restricted cash $ 67 $ — CDO and other bonds payable $ 105,423 $ —</t>
  </si>
  <si>
    <t>ORGANIZATION (Details Narrative)</t>
  </si>
  <si>
    <t>REIT distribution threshold for nontaxation</t>
  </si>
  <si>
    <t>90.00%</t>
  </si>
  <si>
    <t>SUMMARY OF SIGNIFICANT ACCOUNTING POLICIES - Useful Lives of Property, Plant and Equipment (Details)</t>
  </si>
  <si>
    <t>Buildings and improvements | Lower Range</t>
  </si>
  <si>
    <t>Property, Plant and Equipment [Line Items]</t>
  </si>
  <si>
    <t>Estimated useful lives</t>
  </si>
  <si>
    <t>10 years</t>
  </si>
  <si>
    <t>Buildings and improvements | Upper Range</t>
  </si>
  <si>
    <t>30 years</t>
  </si>
  <si>
    <t>Furniture, fixtures and equipment | Lower Range</t>
  </si>
  <si>
    <t>3 years</t>
  </si>
  <si>
    <t>Furniture, fixtures and equipment | Upper Range</t>
  </si>
  <si>
    <t>7 years</t>
  </si>
  <si>
    <t>Capital leases - equipment | Lower Range</t>
  </si>
  <si>
    <t>4 years</t>
  </si>
  <si>
    <t>Capital leases - equipment | Upper Range</t>
  </si>
  <si>
    <t>SUMMARY OF SIGNIFICANT ACCOUNTING POLICIES (Details Narrative)</t>
  </si>
  <si>
    <t>1 Months Ended</t>
  </si>
  <si>
    <t>Mar. 31, 2016USD ($)contract</t>
  </si>
  <si>
    <t>Feb. 28, 2011USD ($)</t>
  </si>
  <si>
    <t>Dec. 31, 2015USD ($)</t>
  </si>
  <si>
    <t>Derivative [Line Items]</t>
  </si>
  <si>
    <t>Acquisition of servicing rights</t>
  </si>
  <si>
    <t>Amortization of servicing rights</t>
  </si>
  <si>
    <t>(MSR) impairment (recovery)</t>
  </si>
  <si>
    <t>Servicing assets</t>
  </si>
  <si>
    <t>Refundable term for initiation fees</t>
  </si>
  <si>
    <t>Expected life of active golf membership</t>
  </si>
  <si>
    <t>Ownership in equity investment</t>
  </si>
  <si>
    <t>23.00%</t>
  </si>
  <si>
    <t>Outstanding Face Amount</t>
  </si>
  <si>
    <t>Other Contract | Not designated as hedging instrument | Short</t>
  </si>
  <si>
    <t>Derivative, number of instruments held | contract</t>
  </si>
  <si>
    <t>Notional amount</t>
  </si>
  <si>
    <t>Other Contract | Not designated as hedging instrument | Long</t>
  </si>
  <si>
    <t>Lower Range</t>
  </si>
  <si>
    <t>Operating lease term</t>
  </si>
  <si>
    <t>Upper Range</t>
  </si>
  <si>
    <t>20 years</t>
  </si>
  <si>
    <t>Variable Interest Entity, Primary Beneficiary</t>
  </si>
  <si>
    <t>CDO V | Variable Interest Entity, Primary Beneficiary</t>
  </si>
  <si>
    <t>Carrying value of Newcastle's investment</t>
  </si>
  <si>
    <t>CDO VI | Variable Interest Entity, Primary Beneficiary</t>
  </si>
  <si>
    <t>Gain on extinguishment of debt, net</t>
  </si>
  <si>
    <t>NCT 2013-VI Class I-MM-2</t>
  </si>
  <si>
    <t>Face amount of securities sold</t>
  </si>
  <si>
    <t>Debt instrument, redemption price, percentage of principal amount redeemed</t>
  </si>
  <si>
    <t>93.00%</t>
  </si>
  <si>
    <t>Available-for-sale Securities | CDO VI | Variable Interest Entity, Primary Beneficiary</t>
  </si>
  <si>
    <t>CDO Bonds Payable | CDO VI | Variable Interest Entity, Primary Beneficiary</t>
  </si>
  <si>
    <t>Other Bonds Payable | CDO VI | Variable Interest Entity, Primary Beneficiary</t>
  </si>
  <si>
    <t>Forward Contracts | Other Contract | Not designated as hedging instrument | Short</t>
  </si>
  <si>
    <t>Margin deposit assets</t>
  </si>
  <si>
    <t>SUMMARY OF SIGNIFICANT ACCOUNTING POLICIES SUMMARY OF SIGNIFICANT ACCOUNTING POLICIES (Assets of VIE) (Details) - USD ($) $ in Thousands</t>
  </si>
  <si>
    <t>Assets of consolidated VIEs that can only be used to settle obligations of consolidated VIEs</t>
  </si>
  <si>
    <t>Loans subject to call option (carrying value)</t>
  </si>
  <si>
    <t>SUMMARY OF SIGNIFICANT ACCOUNTING POLICIES SUMMARY OF SIGNIFICANT ACCOUNTING POLICIES (Liabilities of VIE) (Details) - USD ($) $ in Thousands</t>
  </si>
  <si>
    <t>Liabilities of consolidated VIEs for which creditors or beneficial interest holders do not have recourse to the general credit of Newcastle</t>
  </si>
  <si>
    <t>SUMMARY OF SIGNIFICANT ACCOUNTING POLICIES SUMMARY OF SIGNIFICANT ACCOUNTING POLICIES (Unconsolidated VIE) (Details) - Variable Interest Entity, Primary Beneficiary</t>
  </si>
  <si>
    <t>CDO V</t>
  </si>
  <si>
    <t>Variable Interest Entity [Line Items]</t>
  </si>
  <si>
    <t>Gross Assets</t>
  </si>
  <si>
    <t>Debt</t>
  </si>
  <si>
    <t>CDO VI</t>
  </si>
  <si>
    <t>DISCONTINUED OPERATIONS - Results of Operations from Discontinued Operations (Details) - USD ($) $ in Thousands</t>
  </si>
  <si>
    <t>Income Statement, Balance Sheet and Additional Disclosures by Disposal Groups, Including Discontinued Operations [Line Items]</t>
  </si>
  <si>
    <t>Provision (benefit) for income taxes from discontinued operations</t>
  </si>
  <si>
    <t>Rental income</t>
  </si>
  <si>
    <t>Property operating expenses</t>
  </si>
  <si>
    <t>General and administrative expenses</t>
  </si>
  <si>
    <t>DISCONTINUED OPERATIONS (Details Narrative) - USD ($) $ in Thousands</t>
  </si>
  <si>
    <t>Apr. 30, 2015</t>
  </si>
  <si>
    <t>Beavercreek, OH Planned Sale</t>
  </si>
  <si>
    <t>Gain of sale of discontinued operations</t>
  </si>
  <si>
    <t>SEGMENT REPORTING- Segment Reporting (Details) - USD ($) $ in Thousands</t>
  </si>
  <si>
    <t>Segment Reporting Information [Line Items]</t>
  </si>
  <si>
    <t>Inter-segment elimination</t>
  </si>
  <si>
    <t>Total other income (loss)</t>
  </si>
  <si>
    <t>Operating expenses - golf, repairs and maintenance expenses</t>
  </si>
  <si>
    <t>General and administrative expense - acquisition and transaction expenses</t>
  </si>
  <si>
    <t>Income from discontinued operations</t>
  </si>
  <si>
    <t>Investments</t>
  </si>
  <si>
    <t>Cash and restricted cash</t>
  </si>
  <si>
    <t>Other assets</t>
  </si>
  <si>
    <t>Debt, net</t>
  </si>
  <si>
    <t>Other liabilities</t>
  </si>
  <si>
    <t>Preferred stock</t>
  </si>
  <si>
    <t>Equity (deficit) attributable to common stockholders</t>
  </si>
  <si>
    <t>Additions to investments in real estate</t>
  </si>
  <si>
    <t>Discontinued Operations</t>
  </si>
  <si>
    <t>CDOs</t>
  </si>
  <si>
    <t>Other Debt</t>
  </si>
  <si>
    <t>Golf</t>
  </si>
  <si>
    <t>Corporate</t>
  </si>
  <si>
    <t>Eliminations</t>
  </si>
  <si>
    <t>SEGMENT REPORTING - Other Debt Segment Investments and Debt (Details 1) $ in Thousands</t>
  </si>
  <si>
    <t>Investments Carrying Value</t>
  </si>
  <si>
    <t>Debt carrying value</t>
  </si>
  <si>
    <t>Subprime mortgage loans subject to call options | Non-Recourse</t>
  </si>
  <si>
    <t>Unlevered real estate securities | Other</t>
  </si>
  <si>
    <t>Levered real estate securities | Other</t>
  </si>
  <si>
    <t>Real estate related and other loans | Other</t>
  </si>
  <si>
    <t>Other investments | Other</t>
  </si>
  <si>
    <t>Residential mortgage loans | Other</t>
  </si>
  <si>
    <t>SEGMENT REPORTING (Details Narrative)</t>
  </si>
  <si>
    <t>Mar. 31, 2016USD ($)Secutiy</t>
  </si>
  <si>
    <t>Non-consolidated CDO Securities</t>
  </si>
  <si>
    <t>Rental expense - carts and equipment</t>
  </si>
  <si>
    <t>Other | Unlevered real estate securities</t>
  </si>
  <si>
    <t>Number of Securities | Secutiy</t>
  </si>
  <si>
    <t>Excluded from face amount of unlevered real estate securities</t>
  </si>
  <si>
    <t>REAL ESTATE SECURITIES - Real Estate Securities Holdings (Details) $ in Thousands</t>
  </si>
  <si>
    <t>Apr. 30, 2010Secutiy</t>
  </si>
  <si>
    <t>Schedule of Available-for-sale Securities [Line Items]</t>
  </si>
  <si>
    <t>Amortized Cost Basis</t>
  </si>
  <si>
    <t>Carrying Value</t>
  </si>
  <si>
    <t>Total Securities, Pledged as Collateral</t>
  </si>
  <si>
    <t>Before Impairment - Amortized Cost Basis</t>
  </si>
  <si>
    <t>Other Than Temporary Impairment - Amortized Cost Basis</t>
  </si>
  <si>
    <t>Available-for-sale Securities, Accumulated Gross Unrealized Gain, before Tax</t>
  </si>
  <si>
    <t>Available-for-sale Securities, Accumulated Gross Unrealized Loss, before Tax</t>
  </si>
  <si>
    <t>Number of Securities | contract</t>
  </si>
  <si>
    <t>Real Estate Securities Available For Sale</t>
  </si>
  <si>
    <t>CMBS</t>
  </si>
  <si>
    <t>Weighted Average Rating</t>
  </si>
  <si>
    <t>C</t>
  </si>
  <si>
    <t>Weighted average coupon rate of loans</t>
  </si>
  <si>
    <t>2.45%</t>
  </si>
  <si>
    <t>Weighted Average Yield</t>
  </si>
  <si>
    <t>0.00%</t>
  </si>
  <si>
    <t>Weighted Average Life (Years)</t>
  </si>
  <si>
    <t>1 day</t>
  </si>
  <si>
    <t>Weighted Average Principal Subordination</t>
  </si>
  <si>
    <t>Non-Agency RMBS</t>
  </si>
  <si>
    <t>0.82%</t>
  </si>
  <si>
    <t>24.47%</t>
  </si>
  <si>
    <t>10 years 7 months 6 days</t>
  </si>
  <si>
    <t>24.00%</t>
  </si>
  <si>
    <t>ABS - Small Business Loans</t>
  </si>
  <si>
    <t>6.69%</t>
  </si>
  <si>
    <t>CDO</t>
  </si>
  <si>
    <t>Number of Securities</t>
  </si>
  <si>
    <t>1.84%</t>
  </si>
  <si>
    <t>4 years 6 days</t>
  </si>
  <si>
    <t>26.60%</t>
  </si>
  <si>
    <t>Debt securities</t>
  </si>
  <si>
    <t>2.99%</t>
  </si>
  <si>
    <t>2 years 8 months 6 days</t>
  </si>
  <si>
    <t>Equity Securities</t>
  </si>
  <si>
    <t>FNMA/FHLMC</t>
  </si>
  <si>
    <t>AAA</t>
  </si>
  <si>
    <t>3.50%</t>
  </si>
  <si>
    <t>6 years 4 months 6 days</t>
  </si>
  <si>
    <t>REAL ESTATE SECURITIES - Credit Losses on Debt Securities (Details 3) - Securities in an Unrealized Loss Position $ in Thousands</t>
  </si>
  <si>
    <t>Other than Temporary Impairment, Credit Losses Recognized in Earnings [Roll Forward]</t>
  </si>
  <si>
    <t>Beginning balance of credit losses on debt securities for which a portion of an OTTI was recognized in other comprehensive income</t>
  </si>
  <si>
    <t>Additions for credit losses on securities for which an OTTI was not previously recognized</t>
  </si>
  <si>
    <t>Additions to credit losses on securities for which OTTI was previously recognized and a portion of an OTTI was recognized in other comprehensive income</t>
  </si>
  <si>
    <t>Reduction for securities deconsolidated during the period</t>
  </si>
  <si>
    <t>Reduction for securities sold/written off during the period</t>
  </si>
  <si>
    <t>Reduction for increases in cash flows expected to be collected that are recognized over the remaining life of the security</t>
  </si>
  <si>
    <t>Ending balance of credit losses on debt securities for which a portion of OTTI was recognized in other comprehensive income</t>
  </si>
  <si>
    <t>REAL ESTATE SECURITIES - Geographic Distribution of Collateral Securing Newcastle's CMBS and ABS (Details 4) $ in Thousands</t>
  </si>
  <si>
    <t>Percentage</t>
  </si>
  <si>
    <t>100.00%</t>
  </si>
  <si>
    <t>CMBS | Western U.S.</t>
  </si>
  <si>
    <t>CMBS | Northeastern U.S.</t>
  </si>
  <si>
    <t>CMBS | Southeastern U.S.</t>
  </si>
  <si>
    <t>CMBS | Southwestern U.S.</t>
  </si>
  <si>
    <t>ABS</t>
  </si>
  <si>
    <t>ABS | Western U.S.</t>
  </si>
  <si>
    <t>10.70%</t>
  </si>
  <si>
    <t>ABS | Northeastern U.S.</t>
  </si>
  <si>
    <t>30.50%</t>
  </si>
  <si>
    <t>ABS | Southeastern U.S.</t>
  </si>
  <si>
    <t>8.30%</t>
  </si>
  <si>
    <t>ABS | Southwestern U.S.</t>
  </si>
  <si>
    <t>45.80%</t>
  </si>
  <si>
    <t>4.70%</t>
  </si>
  <si>
    <t>REAL ESTATE SECURITIES (Details Narrative)</t>
  </si>
  <si>
    <t>Mar. 31, 2016USD ($)SecutiycontractSecurities</t>
  </si>
  <si>
    <t>Jan. 31, 2016USD ($)</t>
  </si>
  <si>
    <t>Total outstanding face amount of fixed rate securities</t>
  </si>
  <si>
    <t>Total outstanding face amount of floating rate securities</t>
  </si>
  <si>
    <t>Other-than-temporary impairment on securities</t>
  </si>
  <si>
    <t>Proceeds from sale of securities</t>
  </si>
  <si>
    <t>Real Estate Securities</t>
  </si>
  <si>
    <t>Securities in an Unrealized Loss Position</t>
  </si>
  <si>
    <t>Number of securities, less than twelve months Securities | Securities</t>
  </si>
  <si>
    <t>Average price percentage - sold</t>
  </si>
  <si>
    <t>104.90%</t>
  </si>
  <si>
    <t>103.20%</t>
  </si>
  <si>
    <t>Repayments of repurchase agreements</t>
  </si>
  <si>
    <t>FNMA/FHLMC 2</t>
  </si>
  <si>
    <t>105.00%</t>
  </si>
  <si>
    <t>Investment owned</t>
  </si>
  <si>
    <t>Proceeds from securities purchased under agreements to resell</t>
  </si>
  <si>
    <t>Average price percentage - purchases</t>
  </si>
  <si>
    <t>FNMA/FHLMC 3</t>
  </si>
  <si>
    <t>REAL ESTATE RELATED LOANS, RESIDENTIAL MORTGAGE LOANS AND SUBPRIME MORTGAGE LOANS - Schedule of Loans (Details) $ in Thousands</t>
  </si>
  <si>
    <t>Mar. 31, 2016USD ($)loanLoan</t>
  </si>
  <si>
    <t>Financing Receivable, Impaired [Line Items]</t>
  </si>
  <si>
    <t>Loan Count | loan</t>
  </si>
  <si>
    <t>Delinquent face amount</t>
  </si>
  <si>
    <t>Mezzanine Loans</t>
  </si>
  <si>
    <t>Valuation Allowance (Reversal)</t>
  </si>
  <si>
    <t>Loan Count | Loan</t>
  </si>
  <si>
    <t>8.00%</t>
  </si>
  <si>
    <t>Weighted Average Coupon</t>
  </si>
  <si>
    <t>8.27%</t>
  </si>
  <si>
    <t>1 month 6 days</t>
  </si>
  <si>
    <t>Floating Rate Loans as % of Face Amount</t>
  </si>
  <si>
    <t>Corporate Bank Loans</t>
  </si>
  <si>
    <t>22.47%</t>
  </si>
  <si>
    <t>18.30%</t>
  </si>
  <si>
    <t>9 months 6 days</t>
  </si>
  <si>
    <t>Total Real Estate Related and other Loans Held-for-Sale, Net</t>
  </si>
  <si>
    <t>20.65%</t>
  </si>
  <si>
    <t>16.79%</t>
  </si>
  <si>
    <t>8 months 6 days</t>
  </si>
  <si>
    <t>15.10%</t>
  </si>
  <si>
    <t>Residential Mortgage Loans Held-for-Sale, Net</t>
  </si>
  <si>
    <t>64.76%</t>
  </si>
  <si>
    <t>2.83%</t>
  </si>
  <si>
    <t>1 year 9 months 6 days</t>
  </si>
  <si>
    <t>Subprime Mortgage Loans Subject to Call Option</t>
  </si>
  <si>
    <t>REAL ESTATE RELATED LOANS, RESIDENTIAL MORTGAGE LOANS AND SUBPRIME MORTGAGE LOANS - Loans By Maturity (Details 1) $ in Thousands</t>
  </si>
  <si>
    <t>Delinquent</t>
  </si>
  <si>
    <t>Period from April 1, 2016 to December 31, 2016</t>
  </si>
  <si>
    <t>Thereafter</t>
  </si>
  <si>
    <t>Number of Loans</t>
  </si>
  <si>
    <t>Delinquent | loan</t>
  </si>
  <si>
    <t>Period from April 1, 2016 to December 31, 2016 | loan</t>
  </si>
  <si>
    <t>2017 | loan</t>
  </si>
  <si>
    <t>2018 | loan</t>
  </si>
  <si>
    <t>2019 | loan</t>
  </si>
  <si>
    <t>2020 | loan</t>
  </si>
  <si>
    <t>2021 | loan</t>
  </si>
  <si>
    <t>Thereafter | loan</t>
  </si>
  <si>
    <t>Total | loan</t>
  </si>
  <si>
    <t>Total | Loan</t>
  </si>
  <si>
    <t>REAL ESTATE RELATED LOANS, RESIDENTIAL MORTGAGE LOANS AND SUBPRIME MORTGAGE LOANS - Activity in Carrying Value (Details 2) - USD ($) $ in Thousands</t>
  </si>
  <si>
    <t>Loans and Leases Receivable [Roll Forward]</t>
  </si>
  <si>
    <t>Valuation (allowance) reversal on loans</t>
  </si>
  <si>
    <t>Balance at March 31, 2016</t>
  </si>
  <si>
    <t>Real Estate Related and Other Loans</t>
  </si>
  <si>
    <t>Balance at December 31, 2015</t>
  </si>
  <si>
    <t>Purchases / additional fundings</t>
  </si>
  <si>
    <t>Interest accrued to principal balance</t>
  </si>
  <si>
    <t>Principal paydowns</t>
  </si>
  <si>
    <t>Loss on settlement of loans</t>
  </si>
  <si>
    <t>Residential Mortgage Loans</t>
  </si>
  <si>
    <t>REAL ESTATE RELATED LOANS, RESIDENTIAL MORTGAGE LOANS AND SUBPRIME MORTGAGE LOANS - Loss Allowance Rollforward (Details 3) - USD ($) $ in Thousands</t>
  </si>
  <si>
    <t>Allowance for Loan and Lease Losses [Roll Forward]</t>
  </si>
  <si>
    <t>Charge-offs</t>
  </si>
  <si>
    <t>REAL ESTATE RELATED LOANS, RESIDENTIAL MORTGAGE LOANS AND SUBPRIME MORTGAGE LOANS - Geographic Distribution (Details 4) $ in Thousands</t>
  </si>
  <si>
    <t>Percentage of loans</t>
  </si>
  <si>
    <t>Total Real Estate Related and other Loans Held-for-Sale, Net | Northeastern U.S.</t>
  </si>
  <si>
    <t>9.612%</t>
  </si>
  <si>
    <t>Total Real Estate Related and other Loans Held-for-Sale, Net | Southeastern U.S.</t>
  </si>
  <si>
    <t>9.25502%</t>
  </si>
  <si>
    <t>Total Real Estate Related and other Loans Held-for-Sale, Net | Southwestern U.S.</t>
  </si>
  <si>
    <t>4.47723%</t>
  </si>
  <si>
    <t>Total Real Estate Related and other Loans Held-for-Sale, Net | Foreign</t>
  </si>
  <si>
    <t>76.55575%</t>
  </si>
  <si>
    <t>Total Real Estate Related and other Loans Held-for-Sale, Net | Other</t>
  </si>
  <si>
    <t>Total Residential Mortgage Loans</t>
  </si>
  <si>
    <t>Total Residential Mortgage Loans | Northeastern U.S.</t>
  </si>
  <si>
    <t>67.05128%</t>
  </si>
  <si>
    <t>Total Residential Mortgage Loans | Southeastern U.S.</t>
  </si>
  <si>
    <t>32.94872%</t>
  </si>
  <si>
    <t>Total Residential Mortgage Loans | Southwestern U.S.</t>
  </si>
  <si>
    <t>Total Residential Mortgage Loans | Foreign</t>
  </si>
  <si>
    <t>REAL ESTATE RELATED LOANS, RESIDENTIAL MORTGAGE LOANS AND SUBPRIME MORTGAGE LOANS - Subprime Mortgage Loans (Details 5) - USD ($) $ in Thousands</t>
  </si>
  <si>
    <t>Total securitized loans (unpaid principal balance)</t>
  </si>
  <si>
    <t>Retained bonds (fair value)</t>
  </si>
  <si>
    <t>Subprime Portfolio I</t>
  </si>
  <si>
    <t>Subprime Portfolio II</t>
  </si>
  <si>
    <t>REAL ESTATE RELATED LOANS, RESIDENTIAL MORTGAGE LOANS AND SUBPRIME MORTGAGE LOANS - Subprime Characteristics (Details 6) $ in Thousands</t>
  </si>
  <si>
    <t>Loan unpaid principal balance (“UPB”)</t>
  </si>
  <si>
    <t>Face amount of debt</t>
  </si>
  <si>
    <t>5.49%</t>
  </si>
  <si>
    <t>Delinquencies of 60 or more days (UPB)</t>
  </si>
  <si>
    <t>Net credit losses</t>
  </si>
  <si>
    <t>Cumulative net credit losses</t>
  </si>
  <si>
    <t>Cumulative net credit losses as a % of original UPB</t>
  </si>
  <si>
    <t>19.20%</t>
  </si>
  <si>
    <t>Percentage of ARM loans</t>
  </si>
  <si>
    <t>51.30%</t>
  </si>
  <si>
    <t>Percentage of loans with original loan-to-value ratio 90%</t>
  </si>
  <si>
    <t>Percentage of interest-only loans</t>
  </si>
  <si>
    <t>1.70%</t>
  </si>
  <si>
    <t>Weighted average funding cost of debt</t>
  </si>
  <si>
    <t>0.81%</t>
  </si>
  <si>
    <t>4.41%</t>
  </si>
  <si>
    <t>33.70%</t>
  </si>
  <si>
    <t>64.20%</t>
  </si>
  <si>
    <t>15.80%</t>
  </si>
  <si>
    <t>0.70%</t>
  </si>
  <si>
    <t>REAL ESTATE RELATED LOANS, RESIDENTIAL MORTGAGE LOANS AND SUBPRIME MORTGAGE LOANS (Details Narrative)</t>
  </si>
  <si>
    <t>Face amount of real estate related loans on non-accrual status</t>
  </si>
  <si>
    <t>Average loan seasoning</t>
  </si>
  <si>
    <t>128 months</t>
  </si>
  <si>
    <t>Weighted average yield of retained bonds</t>
  </si>
  <si>
    <t>24.50%</t>
  </si>
  <si>
    <t>Retained Notes excluded from face amount of debt in Subprime Portfolio I</t>
  </si>
  <si>
    <t>Excess collateralization</t>
  </si>
  <si>
    <t>Weighted average coupon rate</t>
  </si>
  <si>
    <t>9.24%</t>
  </si>
  <si>
    <t>110 months</t>
  </si>
  <si>
    <t>8.68%</t>
  </si>
  <si>
    <t>INVESTMENTS IN REAL ESTATE, NET OF ACCUMULATED DEPRECIATION - Investments in Other Real Estate (Details) - Golf Investments - USD ($) $ in Thousands</t>
  </si>
  <si>
    <t>Investment [Line Items]</t>
  </si>
  <si>
    <t>Gross Carrying Amount</t>
  </si>
  <si>
    <t>Accumulated Depreciation</t>
  </si>
  <si>
    <t>Net Carrying Value</t>
  </si>
  <si>
    <t>Land</t>
  </si>
  <si>
    <t>Buildings and improvements</t>
  </si>
  <si>
    <t>Furniture, fixtures and equipment</t>
  </si>
  <si>
    <t>Capital leases - equipment</t>
  </si>
  <si>
    <t>Construction in progress</t>
  </si>
  <si>
    <t>INTANGIBLES, NET OF ACCUMULATED AMORTIZATION - Schedule of Intangible Assets (Details) - USD ($) $ in Thousands</t>
  </si>
  <si>
    <t>Amortized intangible assets:</t>
  </si>
  <si>
    <t>Total Intangibles, net, including non-amortizable assets</t>
  </si>
  <si>
    <t>Golf Investments</t>
  </si>
  <si>
    <t>Accumulated Amortization</t>
  </si>
  <si>
    <t>Nonamortizable liquor license</t>
  </si>
  <si>
    <t>Total Intangibles, including non-amortizable assets</t>
  </si>
  <si>
    <t>Golf Investments | Trade name</t>
  </si>
  <si>
    <t>Golf Investments | Leasehold Intangibles</t>
  </si>
  <si>
    <t>Golf Investments | Management contracts</t>
  </si>
  <si>
    <t>Golf Investments | Internally-developed software</t>
  </si>
  <si>
    <t>Golf Investments | Membership base</t>
  </si>
  <si>
    <t>INTANGIBLES, NET OF ACCUMULATED AMORTIZATION (Details Narrative)</t>
  </si>
  <si>
    <t>Trade name</t>
  </si>
  <si>
    <t>Finite-Lived Intangible Assets [Line Items]</t>
  </si>
  <si>
    <t>Amortization period</t>
  </si>
  <si>
    <t>Service Agreements | Minimum</t>
  </si>
  <si>
    <t>1 year</t>
  </si>
  <si>
    <t>Service Agreements | Maximum</t>
  </si>
  <si>
    <t>26 years</t>
  </si>
  <si>
    <t>Leasehold Intangibles | Minimum</t>
  </si>
  <si>
    <t>Leasehold Intangibles | Maximum</t>
  </si>
  <si>
    <t>Internally-developed software</t>
  </si>
  <si>
    <t>5 years</t>
  </si>
  <si>
    <t>Membership base</t>
  </si>
  <si>
    <t>RECEIVABLES AND OTHER ASSETS - Schedule of receivables and other assets (Details) - USD ($) $ in Thousands</t>
  </si>
  <si>
    <t>Accounts receivable, net</t>
  </si>
  <si>
    <t>Prepaid expenses</t>
  </si>
  <si>
    <t>Interest receivable</t>
  </si>
  <si>
    <t>Deposits</t>
  </si>
  <si>
    <t>Inventory</t>
  </si>
  <si>
    <t>Miscellaneous assets, net</t>
  </si>
  <si>
    <t>Total Receivables and Other Assets</t>
  </si>
  <si>
    <t>DEBT OBLIGATIONS - Debt Obligations (Details) $ in Thousands</t>
  </si>
  <si>
    <t>Debt Instrument [Line Items]</t>
  </si>
  <si>
    <t>Mezzanine Note Payable</t>
  </si>
  <si>
    <t>Weighted Average Funding Cost</t>
  </si>
  <si>
    <t>6.38%</t>
  </si>
  <si>
    <t>Weighted Average Life(Years)</t>
  </si>
  <si>
    <t>7 months 6 days</t>
  </si>
  <si>
    <t>Face Amount of Floating Rate Debt</t>
  </si>
  <si>
    <t>Outstanding Face Amount of Collateral</t>
  </si>
  <si>
    <t>Amortized Cost Basis of Collateral</t>
  </si>
  <si>
    <t>Carrying Value of Collateral</t>
  </si>
  <si>
    <t>Weighted Average Maturity (Years) Of Collateral</t>
  </si>
  <si>
    <t>3 months 6 days</t>
  </si>
  <si>
    <t>Floating Rate Face Amount of Collateral</t>
  </si>
  <si>
    <t>Total Other Bonds And Notes Payable</t>
  </si>
  <si>
    <t>FNMA/FHLMC Securities</t>
  </si>
  <si>
    <t>Weighted Average Coupon - Rate</t>
  </si>
  <si>
    <t>0.68%</t>
  </si>
  <si>
    <t>5 years 7 months 6 days</t>
  </si>
  <si>
    <t>Golf Loans</t>
  </si>
  <si>
    <t>5.95%</t>
  </si>
  <si>
    <t>2 months 6 days</t>
  </si>
  <si>
    <t>Total Repurchase Agreements</t>
  </si>
  <si>
    <t>1.54%</t>
  </si>
  <si>
    <t>Vineyard II</t>
  </si>
  <si>
    <t>2.11%</t>
  </si>
  <si>
    <t>27 years 8 months 6 days</t>
  </si>
  <si>
    <t>Capital Leases (Equipment)</t>
  </si>
  <si>
    <t>6.50%</t>
  </si>
  <si>
    <t>4 years 4 months 6 days</t>
  </si>
  <si>
    <t>Capital Leases (Equipment) | Lower Range</t>
  </si>
  <si>
    <t>3.25%</t>
  </si>
  <si>
    <t>Capital Leases (Equipment) | Upper Range</t>
  </si>
  <si>
    <t>16.16%</t>
  </si>
  <si>
    <t>Total Golf Credit Facilities</t>
  </si>
  <si>
    <t>6.42%</t>
  </si>
  <si>
    <t>4 years 8 months 6 days</t>
  </si>
  <si>
    <t>7.57%</t>
  </si>
  <si>
    <t>Debt Instrument, Basis Spread on Variable Rate</t>
  </si>
  <si>
    <t>2.25%</t>
  </si>
  <si>
    <t>7.53%</t>
  </si>
  <si>
    <t>19 years 1 month 6 days</t>
  </si>
  <si>
    <t>Total Corporate</t>
  </si>
  <si>
    <t>Subtotal debt obligations</t>
  </si>
  <si>
    <t>2.38%</t>
  </si>
  <si>
    <t>2 years 2 months 6 days</t>
  </si>
  <si>
    <t>5 years 4 months 6 days</t>
  </si>
  <si>
    <t>Financing on subprime mortgage loans subject to call option</t>
  </si>
  <si>
    <t>London Interbank Offered Rate (LIBOR) | Mezzanine Note Payable</t>
  </si>
  <si>
    <t>3.00%</t>
  </si>
  <si>
    <t>London Interbank Offered Rate (LIBOR) | Golf Loans</t>
  </si>
  <si>
    <t>4.00%</t>
  </si>
  <si>
    <t>DEBT OBLIGATIONS - Future Minimum Lease Payments (Details 1) $ in Thousands</t>
  </si>
  <si>
    <t>Future minimum lease payments due</t>
  </si>
  <si>
    <t>April 1, 2016 - December 31, 2016</t>
  </si>
  <si>
    <t>Total minimum lease payments</t>
  </si>
  <si>
    <t>Less: imputed interest</t>
  </si>
  <si>
    <t>Present value of net minimum lease payments</t>
  </si>
  <si>
    <t>DEBT OBLIGATIONS (Details Narrative) - USD ($)</t>
  </si>
  <si>
    <t>Jan. 31, 2016</t>
  </si>
  <si>
    <t>Deferred financing costs</t>
  </si>
  <si>
    <t>Derivative, type of interest rate paid on swap</t>
  </si>
  <si>
    <t>LIBOR</t>
  </si>
  <si>
    <t>Variable interest rate spread</t>
  </si>
  <si>
    <t>Golf First Lien Loan</t>
  </si>
  <si>
    <t>CDO Securities Repurchase Agreements</t>
  </si>
  <si>
    <t>Interest Payable</t>
  </si>
  <si>
    <t>Margin exposure</t>
  </si>
  <si>
    <t>Debt instrument, term</t>
  </si>
  <si>
    <t>36 months</t>
  </si>
  <si>
    <t>66 months</t>
  </si>
  <si>
    <t>Citi | Total Repurchase Agreements</t>
  </si>
  <si>
    <t>Credit Suisse | Total Repurchase Agreements</t>
  </si>
  <si>
    <t>ACCOUNTS PAYABLE, ACCRUED EXPENSES AND OTHER LIABILITIES - Schedule of accounts payable, accrued expenses (Details) - USD ($) $ in Thousands</t>
  </si>
  <si>
    <t>Accounts payable and accrued expenses</t>
  </si>
  <si>
    <t>Deferred revenue</t>
  </si>
  <si>
    <t>Security deposit payable</t>
  </si>
  <si>
    <t>Unfavorable leasehold interests</t>
  </si>
  <si>
    <t>Accrued rent</t>
  </si>
  <si>
    <t>Due to affiliates</t>
  </si>
  <si>
    <t>Miscellaneous liabilities</t>
  </si>
  <si>
    <t>DERIVATIVES - Schedule of gains (losses) recorded in relation to derivatives (Details 1) - USD ($) $ in Thousands</t>
  </si>
  <si>
    <t>Realized loss on settlement of TBAs</t>
  </si>
  <si>
    <t>Interest expense | Amortization of deferred gain</t>
  </si>
  <si>
    <t>Deferred hedge gain reclassified from Accumulated Other Comprehensive Income (“AOCI”) into earnings</t>
  </si>
  <si>
    <t>Interest expense | Loss reclassified from AOCI into income, related to effective portion</t>
  </si>
  <si>
    <t>Amount of loss reclassified from AOCI into income (effective portion)</t>
  </si>
  <si>
    <t>Unrealized gain recognized related to interest rate swaps</t>
  </si>
  <si>
    <t>Other income (loss), net | Other Contract | Not designated as hedging instrument</t>
  </si>
  <si>
    <t>Unrealized loss recognized related to TBAs</t>
  </si>
  <si>
    <t>Gain (loss) on settlement of investments, net | Other Contract</t>
  </si>
  <si>
    <t>DERIVATIVES - Schedule of additional information about cash flow hedges (Details 2) - USD ($)</t>
  </si>
  <si>
    <t>Deferred | Designated as hedging instrument</t>
  </si>
  <si>
    <t>Derivative Instruments and Hedging Activities Disclosures [Line Items]</t>
  </si>
  <si>
    <t>Expected reclassification of current hedges from AOCI into earnings over the next 12 months</t>
  </si>
  <si>
    <t>Receivables and other assets | Other Contract | Not designated as hedging instrument</t>
  </si>
  <si>
    <t>Derivative assets</t>
  </si>
  <si>
    <t>Accounts payable, accrued expenses and other liabilities | Other Contract | Not designated as hedging instrument</t>
  </si>
  <si>
    <t>Derivative liabilities</t>
  </si>
  <si>
    <t>FAIR VALUE - Carrying Values and Estimated Fair Value (Details) - USD ($) $ in Thousands</t>
  </si>
  <si>
    <t>Dec. 31, 2014</t>
  </si>
  <si>
    <t>Fair Value, Assets and Liabilities Measured on Recurring and Nonrecurring Basis [Line Items]</t>
  </si>
  <si>
    <t>Non-hedge derivative assets</t>
  </si>
  <si>
    <t>TBAs, not treated as hedges</t>
  </si>
  <si>
    <t>Estimated Fair Value</t>
  </si>
  <si>
    <t>FAIR VALUE - Assets and Liabilities Fair Value Recurring Basis (Details 1)</t>
  </si>
  <si>
    <t>Mar. 31, 2016USD ($)Secutiycontract</t>
  </si>
  <si>
    <t>Derivative assets:</t>
  </si>
  <si>
    <t>Real estate securities, available-for-sale:</t>
  </si>
  <si>
    <t>Derivative liabilities:</t>
  </si>
  <si>
    <t>Derivative assets total</t>
  </si>
  <si>
    <t>Derivative liabilities total</t>
  </si>
  <si>
    <t>Level 2 - Observable</t>
  </si>
  <si>
    <t>Level 2 - Observable | Estimated Fair Value</t>
  </si>
  <si>
    <t>Level 2 - Observable | CMBS</t>
  </si>
  <si>
    <t>Level 2 - Observable | Non-Agency RMBS</t>
  </si>
  <si>
    <t>Level 2 - Observable | CDO</t>
  </si>
  <si>
    <t>Level 2 - Observable | FNMA/FHLMC</t>
  </si>
  <si>
    <t>Level 3 Inputs - Unobservable</t>
  </si>
  <si>
    <t>Level 3 Inputs - Unobservable | Estimated Fair Value</t>
  </si>
  <si>
    <t>Level 3 Inputs - Unobservable | CMBS</t>
  </si>
  <si>
    <t>Level 3 Inputs - Unobservable | Non-Agency RMBS</t>
  </si>
  <si>
    <t>Level 3 Inputs - Unobservable | CDO</t>
  </si>
  <si>
    <t>Level 3 Inputs - Unobservable | FNMA/FHLMC</t>
  </si>
  <si>
    <t>Level 3 Internal Pricing</t>
  </si>
  <si>
    <t>Level 3 Internal Pricing | Estimated Fair Value</t>
  </si>
  <si>
    <t>Level 3 Internal Pricing | CMBS</t>
  </si>
  <si>
    <t>Level 3 Internal Pricing | Non-Agency RMBS</t>
  </si>
  <si>
    <t>Level 3 Internal Pricing | CDO</t>
  </si>
  <si>
    <t>Level 3 Internal Pricing | FNMA/FHLMC</t>
  </si>
  <si>
    <t>Measured on a Recurring Basis</t>
  </si>
  <si>
    <t>Measured on a Recurring Basis | Carrying Value</t>
  </si>
  <si>
    <t>Measured on a Recurring Basis | CMBS</t>
  </si>
  <si>
    <t>Measured on a Recurring Basis | Non-Agency RMBS</t>
  </si>
  <si>
    <t>Measured on a Recurring Basis | CDO</t>
  </si>
  <si>
    <t>Measured on a Recurring Basis | FNMA/FHLMC</t>
  </si>
  <si>
    <t>Not designated as hedging instrument | Estimated Fair Value</t>
  </si>
  <si>
    <t>Not designated as hedging instrument | Level 2 - Observable | Estimated Fair Value</t>
  </si>
  <si>
    <t>Not designated as hedging instrument | Level 3 Inputs - Unobservable | Estimated Fair Value</t>
  </si>
  <si>
    <t>Not designated as hedging instrument | Level 3 Internal Pricing | Estimated Fair Value</t>
  </si>
  <si>
    <t>Not designated as hedging instrument | Measured on a Recurring Basis | Carrying Value</t>
  </si>
  <si>
    <t>FAIR VALUE - Quantitative Information about Significant Unobservable Inputs (Details 2) $ in Thousands</t>
  </si>
  <si>
    <t>Fair Value</t>
  </si>
  <si>
    <t>Weighted Average Significant Input</t>
  </si>
  <si>
    <t>Available-for-sale Securities</t>
  </si>
  <si>
    <t>Discount Rate</t>
  </si>
  <si>
    <t>12.40%</t>
  </si>
  <si>
    <t>Prepayment Speed</t>
  </si>
  <si>
    <t>4.60%</t>
  </si>
  <si>
    <t>Cumulative Default Rate</t>
  </si>
  <si>
    <t>18.10%</t>
  </si>
  <si>
    <t>Loss Severity</t>
  </si>
  <si>
    <t>32.30%</t>
  </si>
  <si>
    <t>FAIR VALUE - Change in Fair Value of Level 3 Investments (Details 3) - Level 3 Inputs - Unobservable $ in Thousands</t>
  </si>
  <si>
    <t>Fair Value, Assets Measured on Recurring Basis, Unobservable Input Reconciliation, Calculation [Roll Forward]</t>
  </si>
  <si>
    <t>Transfers</t>
  </si>
  <si>
    <t>Transfers into Level 3</t>
  </si>
  <si>
    <t>CDO VI deconsolidation</t>
  </si>
  <si>
    <t>Total gains (losses)</t>
  </si>
  <si>
    <t>Included in net income</t>
  </si>
  <si>
    <t>Included in other comprehensive income (loss)</t>
  </si>
  <si>
    <t>Amortization included in interest income</t>
  </si>
  <si>
    <t>Purchases, sales and repayments</t>
  </si>
  <si>
    <t>Purchases</t>
  </si>
  <si>
    <t>Proceeds from sales</t>
  </si>
  <si>
    <t>Proceeds from repayments</t>
  </si>
  <si>
    <t>Measured on a Recurring Basis | Equity/Other Securities [Member]</t>
  </si>
  <si>
    <t>FAIR VALUE - Gains Losses on RE Securities (Details 4) - USD ($) $ in Thousands</t>
  </si>
  <si>
    <t>OTTI</t>
  </si>
  <si>
    <t>Measured on a Recurring Basis | Level 3 Inputs - Unobservable</t>
  </si>
  <si>
    <t>FAIR VALUE - Loan Valuation (Details 5) $ in Thousands</t>
  </si>
  <si>
    <t>Accounts, Notes, Loans and Financing Receivable [Line Items]</t>
  </si>
  <si>
    <t>Weighted Average Discount Rate</t>
  </si>
  <si>
    <t>47.80%</t>
  </si>
  <si>
    <t>Mezzanine Loans | Lower Range</t>
  </si>
  <si>
    <t>Mezzanine Loans | Upper Range</t>
  </si>
  <si>
    <t>22.50%</t>
  </si>
  <si>
    <t>21.80%</t>
  </si>
  <si>
    <t>Corporate Bank Loans | Lower Range</t>
  </si>
  <si>
    <t>Corporate Bank Loans | Upper Range</t>
  </si>
  <si>
    <t>EQUITY AND EARNINGS PER SHARE - Outstanding Options (Details)</t>
  </si>
  <si>
    <t>Mar. 31, 2016$ / sharesshares</t>
  </si>
  <si>
    <t>Number of Options [Roll Forward]</t>
  </si>
  <si>
    <t>Balance at December 31, 2015 (in shares) | shares</t>
  </si>
  <si>
    <t>Granted (in shares) | shares</t>
  </si>
  <si>
    <t>Balance at March 31, 2016 (in shares) | shares</t>
  </si>
  <si>
    <t>Exercisable at March 31, 2016 (in shares) | shares</t>
  </si>
  <si>
    <t>Weighted Average Strike Price [Roll Forward]</t>
  </si>
  <si>
    <t>Outstanding at December 31, 2015 (in dollars per share) | $ / shares</t>
  </si>
  <si>
    <t>Granted (in dollars per share) | $ / shares</t>
  </si>
  <si>
    <t>Outstanding at March 31, 2016 (in dollars per share) | $ / shares</t>
  </si>
  <si>
    <t>Exercisable at March 31, 2016 (in dollars per share) | $ / shares</t>
  </si>
  <si>
    <t>Weighted Average Life Remaining</t>
  </si>
  <si>
    <t>Outstanding, Weighted Average Life Remaining (in years)</t>
  </si>
  <si>
    <t>6 years 6 months 15 days</t>
  </si>
  <si>
    <t>Exercisable, Weighted Average Life Remaining (in years)</t>
  </si>
  <si>
    <t>6 years 4 months 14 days</t>
  </si>
  <si>
    <t>EQUITY AND EARNINGS PER SHARE - Outstanding Options Summary (Details 1) - $ / shares</t>
  </si>
  <si>
    <t>Related Party Transaction [Line Items]</t>
  </si>
  <si>
    <t>Stock options outstanding (in shares)</t>
  </si>
  <si>
    <t>Weighted average strike price (in dollars per share)</t>
  </si>
  <si>
    <t>Issued Prior to 2011</t>
  </si>
  <si>
    <t>Issued in 2011 and thereafter</t>
  </si>
  <si>
    <t>Held by the Manager</t>
  </si>
  <si>
    <t>Held by the Manager | Issued Prior to 2011</t>
  </si>
  <si>
    <t>Held by the Manager | Issued in 2011 and thereafter</t>
  </si>
  <si>
    <t>Issued to the Manager and subsequently transferred to certain of the Manager’s employees</t>
  </si>
  <si>
    <t>Issued to the Manager and subsequently transferred to certain of the Manager’s employees | Issued Prior to 2011</t>
  </si>
  <si>
    <t>Issued to the Manager and subsequently transferred to certain of the Manager’s employees | Issued in 2011 and thereafter</t>
  </si>
  <si>
    <t>Issued to the independent directors</t>
  </si>
  <si>
    <t>Issued to the independent directors | Issued Prior to 2011</t>
  </si>
  <si>
    <t>Issued to the independent directors | Issued in 2011 and thereafter</t>
  </si>
  <si>
    <t>EQUITY AND EARNINGS PER SHARE - Earnings Per Share (Details 2) - USD ($) $ / shares in Units, $ in Thousands</t>
  </si>
  <si>
    <t>Numerator for basic and diluted earnings per share:</t>
  </si>
  <si>
    <t>Income (loss) from continuing operations after preferred dividends and noncontrolling interests</t>
  </si>
  <si>
    <t>Denominator:</t>
  </si>
  <si>
    <t>Denominator for basic earnings per share - weighted average shares (in shares)</t>
  </si>
  <si>
    <t>Effect of dilutive securities</t>
  </si>
  <si>
    <t>Options (in shares)</t>
  </si>
  <si>
    <t>Denominator for diluted earnings per share - adjusted weighted average shares (in shares)</t>
  </si>
  <si>
    <t>Basic earnings per share:</t>
  </si>
  <si>
    <t>Income (loss) from continuing operations per share of common stock, after preferred dividends and noncontrolling interests (in dollars per share)</t>
  </si>
  <si>
    <t>Income from discontinued operations per share of common stock (in dollars per share)</t>
  </si>
  <si>
    <t>Income (loss) Applicable to Common Stock, per share (in dollars per share)</t>
  </si>
  <si>
    <t>Diluted earnings per share:</t>
  </si>
  <si>
    <t>EQUITY AND EARNINGS PER SHARE (Details Narrative) - USD ($) $ / shares in Units, $ in Millions</t>
  </si>
  <si>
    <t>Mar. 29, 2016</t>
  </si>
  <si>
    <t>Apr. 30, 2016</t>
  </si>
  <si>
    <t>Class of Stock [Line Items]</t>
  </si>
  <si>
    <t>Dilutive common stock equivalents (in shares)</t>
  </si>
  <si>
    <t>Dilutive stock options, due to loss position (in shares)</t>
  </si>
  <si>
    <t>Dividends declared per share of preferred stock (in dollars per share)</t>
  </si>
  <si>
    <t>Employee Stock Option</t>
  </si>
  <si>
    <t>Potentially dilutive securities (in shares)</t>
  </si>
  <si>
    <t>Subsequent Event</t>
  </si>
  <si>
    <t>Dividends paid</t>
  </si>
  <si>
    <t>TRANSACTIONS WITH AFFILIATES AND AFFILIATED ENTITIES (Details)</t>
  </si>
  <si>
    <t>Apr. 30, 2010USD ($)Secutiy</t>
  </si>
  <si>
    <t>Mar. 31, 2016USD ($)contractshares</t>
  </si>
  <si>
    <t>Lease term</t>
  </si>
  <si>
    <t>Management fee earned</t>
  </si>
  <si>
    <t>12 months</t>
  </si>
  <si>
    <t>Manager advisory fee</t>
  </si>
  <si>
    <t>1.50%</t>
  </si>
  <si>
    <t>Management fees</t>
  </si>
  <si>
    <t>Expense reimbursement to the manager</t>
  </si>
  <si>
    <t>Incentive compensation percentage</t>
  </si>
  <si>
    <t>25.00%</t>
  </si>
  <si>
    <t>Simple interest rate in incentive calculation</t>
  </si>
  <si>
    <t>10.00%</t>
  </si>
  <si>
    <t>Incentive compensation</t>
  </si>
  <si>
    <t>Shares held by fortress and affiliates in newcastle (in shares) | shares</t>
  </si>
  <si>
    <t>Stock options outstanding (in shares) | shares</t>
  </si>
  <si>
    <t>Investments in and advances to affiliates, at fair value, gross additions</t>
  </si>
  <si>
    <t>Expected yield</t>
  </si>
  <si>
    <t>22.00%</t>
  </si>
  <si>
    <t>Affiliated Entity</t>
  </si>
  <si>
    <t>Servicing fee percentage</t>
  </si>
  <si>
    <t>0.50%</t>
  </si>
  <si>
    <t>INCOME TAXES - Provision for Income Taxes (Details) - USD ($) $ in Thousands</t>
  </si>
  <si>
    <t>Current:</t>
  </si>
  <si>
    <t>Federal</t>
  </si>
  <si>
    <t>State and Local</t>
  </si>
  <si>
    <t>Total Current Provision</t>
  </si>
  <si>
    <t>Deferred:</t>
  </si>
  <si>
    <t>Total Deferred Provision</t>
  </si>
  <si>
    <t>Total Provision for Income Taxes</t>
  </si>
  <si>
    <t>Provision for income taxes from continuing operations</t>
  </si>
  <si>
    <t>INCOME TAXES - Deferred Tax Assets (Details 1) - USD ($) $ in Thousands</t>
  </si>
  <si>
    <t>Deferred tax assets:</t>
  </si>
  <si>
    <t>Allowance for loan losses</t>
  </si>
  <si>
    <t>Accrued expenses</t>
  </si>
  <si>
    <t>Net operating losses</t>
  </si>
  <si>
    <t>Total deferred tax assets</t>
  </si>
  <si>
    <t>Less valuation allowance</t>
  </si>
  <si>
    <t>Net deferred tax assets</t>
  </si>
  <si>
    <t>Deferred tax liabilities:</t>
  </si>
  <si>
    <t>Leaseholds</t>
  </si>
  <si>
    <t>Other</t>
  </si>
  <si>
    <t>Total deferred tax liabilities</t>
  </si>
  <si>
    <t>Net deferred income tax assets</t>
  </si>
  <si>
    <t>GAINS (LOSSES) ON SETTLEMENT OF INVESTMENTS, NET AND OTHER INCOME (LOSS), NET (Details) - USD ($) $ in Thousands</t>
  </si>
  <si>
    <t>Gain on settlement of real estate securities</t>
  </si>
  <si>
    <t>Loss on repayment/disposition of loans held-for-sale</t>
  </si>
  <si>
    <t>Total Gains (Losses) on Settlement of Investments</t>
  </si>
  <si>
    <t>Unrealized loss on non-hedge derivative instruments</t>
  </si>
  <si>
    <t>Loss on lease modifications and terminations</t>
  </si>
  <si>
    <t>Collateral management fee income, net</t>
  </si>
  <si>
    <t>Equity in earnings of equity method investees</t>
  </si>
  <si>
    <t>Loss on disposal of long-lived assets</t>
  </si>
  <si>
    <t>Other income</t>
  </si>
  <si>
    <t>Total Other Loss</t>
  </si>
  <si>
    <t>RECLASSIFICATION FROM ACCUMULATED OTHER COMPREHENSIVE INCOME INTO NET INCOME (Details) - USD ($) $ in Thousands</t>
  </si>
  <si>
    <t>Reclassification Adjustment out of Accumulated Other Comprehensive Income [Line Items]</t>
  </si>
  <si>
    <t>Portion of other-than-temporary impairment on securities recognized in other comprehensive income</t>
  </si>
  <si>
    <t>Reclassifications</t>
  </si>
  <si>
    <t>Net realized gain (loss) on securities</t>
  </si>
  <si>
    <t>Net realized gain (loss) derivatives</t>
  </si>
  <si>
    <t>Portion of other-than-temporary impairment on securities recognized in other comprehensive income | (Impairment) reversal</t>
  </si>
  <si>
    <t>Gain (loss) on settlement of investments, net | Gain on settlement of real estate securities</t>
  </si>
  <si>
    <t>Loss reclassified from AOCI into income, related to effective portion</t>
  </si>
  <si>
    <t>OTHER-THAN-TEMPORARY-IMPAIRMENT - Summary of amounts recorded in the statement of operations for OTTI (Details) - USD ($) $ in Thousands</t>
  </si>
  <si>
    <t>Schedule of Investments [Line Items]</t>
  </si>
  <si>
    <t>SUPPLEMENTAL NON-CASH INVESTING AND FINANCING ACTIVITIES RELATED TO CDOs (Details) - USD ($) $ in Thousands</t>
  </si>
  <si>
    <t>Restricted cash generated from paydowns on securities and loans</t>
  </si>
  <si>
    <t>Restricted cash used for repayments of CDO and other bonds payable</t>
  </si>
  <si>
    <t>Variable Interest Entity, Primary Beneficiary | CDO VI</t>
  </si>
  <si>
    <t>Real estate securities</t>
  </si>
  <si>
    <t>CDO and other bonds payable</t>
  </si>
  <si>
    <t>SUBSEQUENT EVENTS (Details Narrative) - USD ($) $ in Thousands</t>
  </si>
  <si>
    <t>Subsequent Event [Line Items]</t>
  </si>
  <si>
    <t>FNMA/FHLMC | Subsequent Event</t>
  </si>
  <si>
    <t>FNMA/FHLMC 2 | Subsequent Event</t>
  </si>
  <si>
    <t>Mezzanine Note Payable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0.000000_);(#,##0.000000)" numFmtId="167"/>
    <numFmt formatCode="_(&quot;$ &quot;#,##0.000000_);_(&quot;$ &quot;(#,##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7548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n" r="C13" s="6">
        <v>66654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638</v>
      </c>
      <c t="n" r="C3" s="7">
        <v>59034</v>
      </c>
    </row>
    <row r="4" spans="1:3">
      <c t="s" r="A4" s="4">
        <v>26</v>
      </c>
      <c t="n" r="B4" s="6">
        <v>381206</v>
      </c>
      <c t="n" r="C4" s="6">
        <v>105963</v>
      </c>
    </row>
    <row r="5" spans="1:3">
      <c t="s" r="A5" s="4">
        <v>27</v>
      </c>
      <c t="n" r="B5" s="6">
        <v>155075</v>
      </c>
      <c t="n" r="C5" s="6">
        <v>149198</v>
      </c>
    </row>
    <row r="6" spans="1:3">
      <c t="s" r="A6" s="4">
        <v>28</v>
      </c>
      <c t="n" r="B6" s="6">
        <v>446</v>
      </c>
      <c t="n" r="C6" s="6">
        <v>532</v>
      </c>
    </row>
    <row r="7" spans="1:3">
      <c t="s" r="A7" s="4">
        <v>29</v>
      </c>
      <c t="n" r="B7" s="6">
        <v>372874</v>
      </c>
      <c t="n" r="C7" s="6">
        <v>380806</v>
      </c>
    </row>
    <row r="8" spans="1:3">
      <c t="s" r="A8" s="4">
        <v>30</v>
      </c>
      <c t="n" r="B8" s="6">
        <v>225330</v>
      </c>
      <c t="n" r="C8" s="6">
        <v>227907</v>
      </c>
    </row>
    <row r="9" spans="1:3">
      <c t="s" r="A9" s="4">
        <v>31</v>
      </c>
      <c t="n" r="B9" s="6">
        <v>72124</v>
      </c>
      <c t="n" r="C9" s="6">
        <v>74472</v>
      </c>
    </row>
    <row r="10" spans="1:3">
      <c t="s" r="A10" s="4">
        <v>32</v>
      </c>
      <c t="n" r="B10" s="6">
        <v>20965</v>
      </c>
      <c t="n" r="C10" s="6">
        <v>20595</v>
      </c>
    </row>
    <row r="11" spans="1:3">
      <c t="s" r="A11" s="4">
        <v>33</v>
      </c>
      <c t="n" r="B11" s="6">
        <v>32126</v>
      </c>
      <c t="n" r="C11" s="6">
        <v>45651</v>
      </c>
    </row>
    <row r="12" spans="1:3">
      <c t="s" r="A12" s="4">
        <v>34</v>
      </c>
      <c t="n" r="B12" s="6">
        <v>3898</v>
      </c>
      <c t="n" r="C12" s="6">
        <v>4469</v>
      </c>
    </row>
    <row r="13" spans="1:3">
      <c t="s" r="A13" s="4">
        <v>35</v>
      </c>
      <c t="n" r="B13" s="6">
        <v>364320</v>
      </c>
      <c t="n" r="C13" s="6">
        <v>361341</v>
      </c>
    </row>
    <row r="14" spans="1:3">
      <c t="s" r="A14" s="4">
        <v>36</v>
      </c>
      <c t="n" r="B14" s="6">
        <v>39098</v>
      </c>
      <c t="n" r="C14" s="6">
        <v>38014</v>
      </c>
    </row>
    <row r="15" spans="1:3">
      <c t="s" r="A15" s="4">
        <v>37</v>
      </c>
      <c t="n" r="B15" s="6">
        <v>1680100</v>
      </c>
      <c t="n" r="C15" s="6">
        <v>1467982</v>
      </c>
    </row>
    <row r="16" spans="1:3">
      <c t="s" r="A16" s="3">
        <v>38</v>
      </c>
    </row>
    <row r="17" spans="1:3">
      <c t="s" r="A17" s="4">
        <v>39</v>
      </c>
      <c t="n" r="B17" s="6">
        <v>0</v>
      </c>
      <c t="n" r="C17" s="6">
        <v>92933</v>
      </c>
    </row>
    <row r="18" spans="1:3">
      <c t="s" r="A18" s="4">
        <v>40</v>
      </c>
      <c t="n" r="B18" s="6">
        <v>11575</v>
      </c>
      <c t="n" r="C18" s="6">
        <v>16162</v>
      </c>
    </row>
    <row r="19" spans="1:3">
      <c t="s" r="A19" s="4">
        <v>41</v>
      </c>
      <c t="n" r="B19" s="6">
        <v>420374</v>
      </c>
      <c t="n" r="C19" s="6">
        <v>418458</v>
      </c>
    </row>
    <row r="20" spans="1:3">
      <c t="s" r="A20" s="4">
        <v>42</v>
      </c>
      <c t="n" r="B20" s="6">
        <v>11324</v>
      </c>
      <c t="n" r="C20" s="6">
        <v>11258</v>
      </c>
    </row>
    <row r="21" spans="1:3">
      <c t="s" r="A21" s="4">
        <v>43</v>
      </c>
      <c t="n" r="B21" s="6">
        <v>372874</v>
      </c>
      <c t="n" r="C21" s="6">
        <v>380806</v>
      </c>
    </row>
    <row r="22" spans="1:3">
      <c t="s" r="A22" s="4">
        <v>44</v>
      </c>
      <c t="n" r="B22" s="6">
        <v>51223</v>
      </c>
      <c t="n" r="C22" s="6">
        <v>51225</v>
      </c>
    </row>
    <row r="23" spans="1:3">
      <c t="s" r="A23" s="4">
        <v>45</v>
      </c>
      <c t="n" r="B23" s="6">
        <v>8929</v>
      </c>
      <c t="n" r="C23" s="6">
        <v>8929</v>
      </c>
    </row>
    <row r="24" spans="1:3">
      <c t="s" r="A24" s="4">
        <v>46</v>
      </c>
      <c t="n" r="B24" s="6">
        <v>84655</v>
      </c>
      <c t="n" r="C24" s="6">
        <v>83210</v>
      </c>
    </row>
    <row r="25" spans="1:3">
      <c t="s" r="A25" s="4">
        <v>47</v>
      </c>
      <c t="n" r="B25" s="6">
        <v>381125</v>
      </c>
      <c t="n" r="C25" s="6">
        <v>105940</v>
      </c>
    </row>
    <row r="26" spans="1:3">
      <c t="s" r="A26" s="4">
        <v>48</v>
      </c>
      <c t="n" r="B26" s="6">
        <v>85262</v>
      </c>
      <c t="n" r="C26" s="6">
        <v>88939</v>
      </c>
    </row>
    <row r="27" spans="1:3">
      <c t="s" r="A27" s="4">
        <v>49</v>
      </c>
      <c t="n" r="B27" s="7">
        <v>1427341</v>
      </c>
      <c t="n" r="C27" s="7">
        <v>1257860</v>
      </c>
    </row>
    <row r="28" spans="1:3">
      <c t="s" r="A28" s="4">
        <v>50</v>
      </c>
      <c t="s" r="B28" s="4">
        <v>51</v>
      </c>
      <c t="s" r="C28" s="4">
        <v>51</v>
      </c>
    </row>
    <row r="29" spans="1:3">
      <c t="s" r="A29" s="3">
        <v>52</v>
      </c>
    </row>
    <row r="30" spans="1:3">
      <c t="s" r="A30" s="4">
        <v>53</v>
      </c>
      <c t="n" r="B30" s="7">
        <v>61583</v>
      </c>
      <c t="n" r="C30" s="7">
        <v>61583</v>
      </c>
    </row>
    <row r="31" spans="1:3">
      <c t="s" r="A31" s="4">
        <v>54</v>
      </c>
      <c t="n" r="B31" s="6">
        <v>667</v>
      </c>
      <c t="n" r="C31" s="6">
        <v>667</v>
      </c>
    </row>
    <row r="32" spans="1:3">
      <c t="s" r="A32" s="4">
        <v>55</v>
      </c>
      <c t="n" r="B32" s="6">
        <v>3172370</v>
      </c>
      <c t="n" r="C32" s="6">
        <v>3172370</v>
      </c>
    </row>
    <row r="33" spans="1:3">
      <c t="s" r="A33" s="4">
        <v>56</v>
      </c>
      <c t="n" r="B33" s="6">
        <v>-2993513</v>
      </c>
      <c t="n" r="C33" s="6">
        <v>-3057538</v>
      </c>
    </row>
    <row r="34" spans="1:3">
      <c t="s" r="A34" s="4">
        <v>57</v>
      </c>
      <c t="n" r="B34" s="6">
        <v>12033</v>
      </c>
      <c t="n" r="C34" s="6">
        <v>33297</v>
      </c>
    </row>
    <row r="35" spans="1:3">
      <c t="s" r="A35" s="4">
        <v>58</v>
      </c>
      <c t="n" r="B35" s="6">
        <v>253140</v>
      </c>
      <c t="n" r="C35" s="6">
        <v>210379</v>
      </c>
    </row>
    <row r="36" spans="1:3">
      <c t="s" r="A36" s="4">
        <v>59</v>
      </c>
      <c t="n" r="B36" s="6">
        <v>-381</v>
      </c>
      <c t="n" r="C36" s="6">
        <v>-257</v>
      </c>
    </row>
    <row r="37" spans="1:3">
      <c t="s" r="A37" s="4">
        <v>60</v>
      </c>
      <c t="n" r="B37" s="6">
        <v>252759</v>
      </c>
      <c t="n" r="C37" s="6">
        <v>210122</v>
      </c>
    </row>
    <row r="38" spans="1:3">
      <c t="s" r="A38" s="4">
        <v>61</v>
      </c>
      <c t="n" r="B38" s="7">
        <v>1680100</v>
      </c>
      <c t="n" r="C38" s="7">
        <v>14679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62</v>
      </c>
      <c t="s" r="B1" s="2">
        <v>1</v>
      </c>
      <c t="s" r="C1" s="2">
        <v>63</v>
      </c>
    </row>
    <row r="2" spans="1:3">
      <c t="s" r="B2" s="2">
        <v>2</v>
      </c>
      <c t="s" r="C2" s="2">
        <v>23</v>
      </c>
    </row>
    <row r="3" spans="1:3">
      <c t="s" r="A3" s="4">
        <v>64</v>
      </c>
      <c t="n" r="B3" s="8">
        <v>0.01</v>
      </c>
      <c t="n" r="C3" s="8">
        <v>0.01</v>
      </c>
    </row>
    <row r="4" spans="1:3">
      <c t="s" r="A4" s="4">
        <v>65</v>
      </c>
      <c t="n" r="B4" s="6">
        <v>100000000</v>
      </c>
      <c t="n" r="C4" s="6">
        <v>100000000</v>
      </c>
    </row>
    <row r="5" spans="1:3">
      <c t="s" r="A5" s="4">
        <v>66</v>
      </c>
      <c t="n" r="B5" s="7">
        <v>25</v>
      </c>
      <c t="n" r="C5" s="7">
        <v>25</v>
      </c>
    </row>
    <row r="6" spans="1:3">
      <c t="s" r="A6" s="4">
        <v>67</v>
      </c>
      <c t="n" r="B6" s="8">
        <v>0.01</v>
      </c>
      <c t="n" r="C6" s="8">
        <v>0.01</v>
      </c>
    </row>
    <row r="7" spans="1:3">
      <c t="s" r="A7" s="4">
        <v>68</v>
      </c>
      <c t="n" r="B7" s="6">
        <v>1000000000</v>
      </c>
      <c t="n" r="C7" s="6">
        <v>1000000000</v>
      </c>
    </row>
    <row r="8" spans="1:3">
      <c t="s" r="A8" s="4">
        <v>69</v>
      </c>
      <c t="n" r="B8" s="6">
        <v>66654598</v>
      </c>
      <c t="n" r="C8" s="6">
        <v>66654598</v>
      </c>
    </row>
    <row r="9" spans="1:3">
      <c t="s" r="A9" s="4">
        <v>70</v>
      </c>
      <c t="n" r="B9" s="6">
        <v>66654598</v>
      </c>
      <c t="n" r="C9" s="6">
        <v>66654598</v>
      </c>
    </row>
    <row r="10" spans="1:3">
      <c t="s" r="A10" s="4">
        <v>71</v>
      </c>
    </row>
    <row r="11" spans="1:3">
      <c t="s" r="A11" s="4">
        <v>72</v>
      </c>
      <c t="s" r="B11" s="4">
        <v>73</v>
      </c>
      <c t="s" r="C11" s="4">
        <v>73</v>
      </c>
    </row>
    <row r="12" spans="1:3">
      <c t="s" r="A12" s="4">
        <v>74</v>
      </c>
      <c t="n" r="B12" s="6">
        <v>1347321</v>
      </c>
      <c t="n" r="C12" s="6">
        <v>1347321</v>
      </c>
    </row>
    <row r="13" spans="1:3">
      <c t="s" r="A13" s="4">
        <v>75</v>
      </c>
      <c t="n" r="B13" s="6">
        <v>1347321</v>
      </c>
      <c t="n" r="C13" s="6">
        <v>1347321</v>
      </c>
    </row>
    <row r="14" spans="1:3">
      <c t="s" r="A14" s="4">
        <v>76</v>
      </c>
    </row>
    <row r="15" spans="1:3">
      <c t="s" r="A15" s="4">
        <v>72</v>
      </c>
      <c t="s" r="B15" s="4">
        <v>77</v>
      </c>
      <c t="s" r="C15" s="4">
        <v>77</v>
      </c>
    </row>
    <row r="16" spans="1:3">
      <c t="s" r="A16" s="4">
        <v>74</v>
      </c>
      <c t="n" r="B16" s="6">
        <v>496000</v>
      </c>
      <c t="n" r="C16" s="6">
        <v>496000</v>
      </c>
    </row>
    <row r="17" spans="1:3">
      <c t="s" r="A17" s="4">
        <v>75</v>
      </c>
      <c t="n" r="B17" s="6">
        <v>496000</v>
      </c>
      <c t="n" r="C17" s="6">
        <v>496000</v>
      </c>
    </row>
    <row r="18" spans="1:3">
      <c t="s" r="A18" s="4">
        <v>78</v>
      </c>
    </row>
    <row r="19" spans="1:3">
      <c t="s" r="A19" s="4">
        <v>72</v>
      </c>
      <c t="s" r="B19" s="4">
        <v>79</v>
      </c>
      <c t="s" r="C19" s="4">
        <v>79</v>
      </c>
    </row>
    <row r="20" spans="1:3">
      <c t="s" r="A20" s="4">
        <v>74</v>
      </c>
      <c t="n" r="B20" s="6">
        <v>620000</v>
      </c>
      <c t="n" r="C20" s="6">
        <v>620000</v>
      </c>
    </row>
    <row r="21" spans="1:3">
      <c t="s" r="A21" s="4">
        <v>75</v>
      </c>
      <c t="n" r="B21" s="6">
        <v>620000</v>
      </c>
      <c t="n" r="C21" s="6">
        <v>62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t="s" r="A1" s="1">
        <v>271</v>
      </c>
      <c t="s" r="B1" s="2">
        <v>1</v>
      </c>
    </row>
    <row r="2" spans="1:2">
      <c t="s" r="B2" s="2">
        <v>2</v>
      </c>
    </row>
    <row r="3" spans="1:2">
      <c t="s" r="A3" s="3">
        <v>206</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row r="9" spans="1:2">
      <c t="s" r="A9" s="4">
        <v>282</v>
      </c>
      <c t="s" r="B9" s="4">
        <v>283</v>
      </c>
    </row>
    <row r="10" spans="1:2">
      <c t="s" r="A10" s="4">
        <v>284</v>
      </c>
      <c t="s" r="B10" s="4">
        <v>285</v>
      </c>
    </row>
    <row r="11" spans="1:2">
      <c t="s" r="A11" s="4">
        <v>286</v>
      </c>
      <c t="s" r="B11" s="4">
        <v>287</v>
      </c>
    </row>
    <row r="12" spans="1:2">
      <c t="s" r="A12" s="4">
        <v>288</v>
      </c>
      <c t="s" r="B12" s="4">
        <v>289</v>
      </c>
    </row>
    <row r="13" spans="1:2">
      <c t="s" r="A13" s="4">
        <v>290</v>
      </c>
      <c t="s" r="B13" s="4">
        <v>291</v>
      </c>
    </row>
    <row r="14" spans="1:2">
      <c t="s" r="A14" s="4">
        <v>292</v>
      </c>
      <c t="s" r="B14" s="4">
        <v>293</v>
      </c>
    </row>
    <row r="15" spans="1:2">
      <c t="s" r="A15" s="4">
        <v>294</v>
      </c>
      <c t="s" r="B15"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96</v>
      </c>
      <c t="s" r="B1" s="2">
        <v>1</v>
      </c>
    </row>
    <row r="2" spans="1:2">
      <c t="s" r="B2" s="2">
        <v>2</v>
      </c>
    </row>
    <row r="3" spans="1:2">
      <c t="s" r="A3" s="3">
        <v>206</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03</v>
      </c>
      <c t="s" r="B1" s="2">
        <v>1</v>
      </c>
    </row>
    <row r="2" spans="1:2">
      <c t="s" r="B2" s="2">
        <v>2</v>
      </c>
    </row>
    <row r="3" spans="1:2">
      <c t="s" r="A3" s="3">
        <v>209</v>
      </c>
    </row>
    <row r="4" spans="1:2">
      <c t="s" r="A4" s="4">
        <v>304</v>
      </c>
      <c t="s" r="B4"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06</v>
      </c>
      <c t="s" r="B1" s="2">
        <v>1</v>
      </c>
    </row>
    <row r="2" spans="1:2">
      <c t="s" r="B2" s="2">
        <v>2</v>
      </c>
    </row>
    <row r="3" spans="1:2">
      <c t="s" r="A3" s="3">
        <v>212</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15</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18</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row r="10" spans="1:2">
      <c t="s" r="A10" s="4">
        <v>331</v>
      </c>
      <c t="s" r="B10"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33</v>
      </c>
      <c t="s" r="B1" s="2">
        <v>1</v>
      </c>
    </row>
    <row r="2" spans="1:2">
      <c t="s" r="B2" s="2">
        <v>2</v>
      </c>
    </row>
    <row r="3" spans="1:2">
      <c t="s" r="A3" s="3">
        <v>222</v>
      </c>
    </row>
    <row r="4" spans="1:2">
      <c t="s" r="A4" s="4">
        <v>334</v>
      </c>
      <c t="s" r="B4"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6</v>
      </c>
      <c t="s" r="B1" s="2">
        <v>1</v>
      </c>
    </row>
    <row r="2" spans="1:2">
      <c t="s" r="B2" s="2">
        <v>2</v>
      </c>
    </row>
    <row r="3" spans="1:2">
      <c t="s" r="A3" s="3">
        <v>226</v>
      </c>
    </row>
    <row r="4" spans="1:2">
      <c t="s" r="A4" s="4">
        <v>337</v>
      </c>
      <c t="s" r="B4"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9</v>
      </c>
      <c t="s" r="B1" s="2">
        <v>1</v>
      </c>
    </row>
    <row r="2" spans="1:2">
      <c t="s" r="B2" s="2">
        <v>2</v>
      </c>
    </row>
    <row r="3" spans="1:2">
      <c t="s" r="A3" s="3">
        <v>229</v>
      </c>
    </row>
    <row r="4" spans="1:2">
      <c t="s" r="A4" s="4">
        <v>340</v>
      </c>
      <c t="s" r="B4"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42</v>
      </c>
      <c t="s" r="B1" s="2">
        <v>1</v>
      </c>
    </row>
    <row r="2" spans="1:2">
      <c t="s" r="B2" s="2">
        <v>2</v>
      </c>
    </row>
    <row r="3" spans="1:2">
      <c t="s" r="A3" s="3">
        <v>232</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81</v>
      </c>
    </row>
    <row r="3" spans="1:3">
      <c t="s" r="A3" s="3">
        <v>82</v>
      </c>
    </row>
    <row r="4" spans="1:3">
      <c t="s" r="A4" s="4">
        <v>83</v>
      </c>
      <c t="n" r="B4" s="7">
        <v>21039</v>
      </c>
      <c t="n" r="C4" s="7">
        <v>27078</v>
      </c>
    </row>
    <row r="5" spans="1:3">
      <c t="s" r="A5" s="4">
        <v>84</v>
      </c>
      <c t="n" r="B5" s="6">
        <v>-13534</v>
      </c>
      <c t="n" r="C5" s="6">
        <v>-16727</v>
      </c>
    </row>
    <row r="6" spans="1:3">
      <c t="s" r="A6" s="4">
        <v>85</v>
      </c>
      <c t="n" r="B6" s="6">
        <v>7505</v>
      </c>
      <c t="n" r="C6" s="6">
        <v>10351</v>
      </c>
    </row>
    <row r="7" spans="1:3">
      <c t="s" r="A7" s="3">
        <v>86</v>
      </c>
    </row>
    <row r="8" spans="1:3">
      <c t="s" r="A8" s="4">
        <v>87</v>
      </c>
      <c t="n" r="B8" s="6">
        <v>2198</v>
      </c>
      <c t="n" r="C8" s="6">
        <v>357</v>
      </c>
    </row>
    <row r="9" spans="1:3">
      <c t="s" r="A9" s="4">
        <v>88</v>
      </c>
      <c t="n" r="B9" s="6">
        <v>56</v>
      </c>
      <c t="n" r="C9" s="6">
        <v>344</v>
      </c>
    </row>
    <row r="10" spans="1:3">
      <c t="s" r="A10" s="4">
        <v>89</v>
      </c>
      <c t="n" r="B10" s="6">
        <v>54</v>
      </c>
      <c t="n" r="C10" s="6">
        <v>-296</v>
      </c>
    </row>
    <row r="11" spans="1:3">
      <c t="s" r="A11" s="4">
        <v>90</v>
      </c>
      <c t="n" r="B11" s="6">
        <v>2308</v>
      </c>
      <c t="n" r="C11" s="6">
        <v>405</v>
      </c>
    </row>
    <row r="12" spans="1:3">
      <c t="s" r="A12" s="4">
        <v>91</v>
      </c>
      <c t="n" r="B12" s="6">
        <v>5197</v>
      </c>
      <c t="n" r="C12" s="6">
        <v>9946</v>
      </c>
    </row>
    <row r="13" spans="1:3">
      <c t="s" r="A13" s="3">
        <v>92</v>
      </c>
    </row>
    <row r="14" spans="1:3">
      <c t="s" r="A14" s="4">
        <v>93</v>
      </c>
      <c t="n" r="B14" s="6">
        <v>38719</v>
      </c>
      <c t="n" r="C14" s="6">
        <v>38954</v>
      </c>
    </row>
    <row r="15" spans="1:3">
      <c t="s" r="A15" s="4">
        <v>94</v>
      </c>
      <c t="n" r="B15" s="6">
        <v>13561</v>
      </c>
      <c t="n" r="C15" s="6">
        <v>13012</v>
      </c>
    </row>
    <row r="16" spans="1:3">
      <c t="s" r="A16" s="4">
        <v>95</v>
      </c>
      <c t="n" r="B16" s="6">
        <v>9878</v>
      </c>
      <c t="n" r="C16" s="6">
        <v>8860</v>
      </c>
    </row>
    <row r="17" spans="1:3">
      <c t="s" r="A17" s="4">
        <v>96</v>
      </c>
      <c t="n" r="B17" s="6">
        <v>62158</v>
      </c>
      <c t="n" r="C17" s="6">
        <v>60826</v>
      </c>
    </row>
    <row r="18" spans="1:3">
      <c t="s" r="A18" s="3">
        <v>97</v>
      </c>
    </row>
    <row r="19" spans="1:3">
      <c t="s" r="A19" s="4">
        <v>98</v>
      </c>
      <c t="n" r="B19" s="6">
        <v>-1666</v>
      </c>
      <c t="n" r="C19" s="6">
        <v>1015</v>
      </c>
    </row>
    <row r="20" spans="1:3">
      <c t="s" r="A20" s="4">
        <v>99</v>
      </c>
      <c t="n" r="B20" s="6">
        <v>82130</v>
      </c>
      <c t="n" r="C20" s="6">
        <v>0</v>
      </c>
    </row>
    <row r="21" spans="1:3">
      <c t="s" r="A21" s="4">
        <v>100</v>
      </c>
      <c t="n" r="B21" s="6">
        <v>-21</v>
      </c>
      <c t="n" r="C21" s="6">
        <v>-514</v>
      </c>
    </row>
    <row r="22" spans="1:3">
      <c t="s" r="A22" s="4">
        <v>101</v>
      </c>
      <c t="n" r="B22" s="6">
        <v>80443</v>
      </c>
      <c t="n" r="C22" s="6">
        <v>501</v>
      </c>
    </row>
    <row r="23" spans="1:3">
      <c t="s" r="A23" s="3">
        <v>102</v>
      </c>
    </row>
    <row r="24" spans="1:3">
      <c t="s" r="A24" s="4">
        <v>103</v>
      </c>
      <c t="n" r="B24" s="6">
        <v>37</v>
      </c>
      <c t="n" r="C24" s="6">
        <v>96</v>
      </c>
    </row>
    <row r="25" spans="1:3">
      <c t="s" r="A25" s="4">
        <v>104</v>
      </c>
      <c t="n" r="B25" s="6">
        <v>56605</v>
      </c>
      <c t="n" r="C25" s="6">
        <v>54937</v>
      </c>
    </row>
    <row r="26" spans="1:3">
      <c t="s" r="A26" s="4">
        <v>105</v>
      </c>
      <c t="n" r="B26" s="6">
        <v>6211</v>
      </c>
      <c t="n" r="C26" s="6">
        <v>6053</v>
      </c>
    </row>
    <row r="27" spans="1:3">
      <c t="s" r="A27" s="4">
        <v>106</v>
      </c>
      <c t="n" r="B27" s="6">
        <v>2900</v>
      </c>
      <c t="n" r="C27" s="6">
        <v>1713</v>
      </c>
    </row>
    <row r="28" spans="1:3">
      <c t="s" r="A28" s="4">
        <v>107</v>
      </c>
      <c t="n" r="B28" s="6">
        <v>2675</v>
      </c>
      <c t="n" r="C28" s="6">
        <v>2668</v>
      </c>
    </row>
    <row r="29" spans="1:3">
      <c t="s" r="A29" s="4">
        <v>108</v>
      </c>
      <c t="n" r="B29" s="6">
        <v>6031</v>
      </c>
      <c t="n" r="C29" s="6">
        <v>6753</v>
      </c>
    </row>
    <row r="30" spans="1:3">
      <c t="s" r="A30" s="4">
        <v>109</v>
      </c>
      <c t="n" r="B30" s="6">
        <v>74459</v>
      </c>
      <c t="n" r="C30" s="6">
        <v>72220</v>
      </c>
    </row>
    <row r="31" spans="1:3">
      <c t="s" r="A31" s="4">
        <v>110</v>
      </c>
      <c t="n" r="B31" s="6">
        <v>73339</v>
      </c>
      <c t="n" r="C31" s="6">
        <v>-947</v>
      </c>
    </row>
    <row r="32" spans="1:3">
      <c t="s" r="A32" s="4">
        <v>111</v>
      </c>
      <c t="n" r="B32" s="6">
        <v>44</v>
      </c>
      <c t="n" r="C32" s="6">
        <v>46</v>
      </c>
    </row>
    <row r="33" spans="1:3">
      <c t="s" r="A33" s="4">
        <v>112</v>
      </c>
      <c t="n" r="B33" s="6">
        <v>73295</v>
      </c>
      <c t="n" r="C33" s="6">
        <v>-993</v>
      </c>
    </row>
    <row r="34" spans="1:3">
      <c t="s" r="A34" s="4">
        <v>113</v>
      </c>
      <c t="n" r="B34" s="6">
        <v>0</v>
      </c>
      <c t="n" r="C34" s="6">
        <v>115</v>
      </c>
    </row>
    <row r="35" spans="1:3">
      <c t="s" r="A35" s="4">
        <v>114</v>
      </c>
      <c t="n" r="B35" s="6">
        <v>73295</v>
      </c>
      <c t="n" r="C35" s="6">
        <v>-878</v>
      </c>
    </row>
    <row r="36" spans="1:3">
      <c t="s" r="A36" s="4">
        <v>115</v>
      </c>
      <c t="n" r="B36" s="6">
        <v>-1395</v>
      </c>
      <c t="n" r="C36" s="6">
        <v>-1395</v>
      </c>
    </row>
    <row r="37" spans="1:3">
      <c t="s" r="A37" s="4">
        <v>116</v>
      </c>
      <c t="n" r="B37" s="6">
        <v>124</v>
      </c>
      <c t="n" r="C37" s="6">
        <v>181</v>
      </c>
    </row>
    <row r="38" spans="1:3">
      <c t="s" r="A38" s="4">
        <v>117</v>
      </c>
      <c t="n" r="B38" s="7">
        <v>72024</v>
      </c>
      <c t="n" r="C38" s="7">
        <v>-2092</v>
      </c>
    </row>
    <row r="39" spans="1:3">
      <c t="s" r="A39" s="3">
        <v>118</v>
      </c>
    </row>
    <row r="40" spans="1:3">
      <c t="s" r="A40" s="4">
        <v>119</v>
      </c>
      <c t="n" r="B40" s="8">
        <v>1.08</v>
      </c>
      <c t="n" r="C40" s="8">
        <v>-0.03</v>
      </c>
    </row>
    <row r="41" spans="1:3">
      <c t="s" r="A41" s="4">
        <v>120</v>
      </c>
      <c t="n" r="B41" s="9">
        <v>1.05</v>
      </c>
      <c t="n" r="C41" s="9">
        <v>-0.03</v>
      </c>
    </row>
    <row r="42" spans="1:3">
      <c t="s" r="A42" s="3">
        <v>121</v>
      </c>
    </row>
    <row r="43" spans="1:3">
      <c t="s" r="A43" s="4">
        <v>119</v>
      </c>
      <c t="n" r="B43" s="9">
        <v>1.08</v>
      </c>
      <c t="n" r="C43" s="9">
        <v>-0.03</v>
      </c>
    </row>
    <row r="44" spans="1:3">
      <c t="s" r="A44" s="4">
        <v>120</v>
      </c>
      <c t="n" r="B44" s="9">
        <v>1.05</v>
      </c>
      <c t="n" r="C44" s="9">
        <v>-0.03</v>
      </c>
    </row>
    <row r="45" spans="1:3">
      <c t="s" r="A45" s="3">
        <v>122</v>
      </c>
    </row>
    <row r="46" spans="1:3">
      <c t="s" r="A46" s="4">
        <v>119</v>
      </c>
      <c t="n" r="B46" s="6">
        <v>0</v>
      </c>
      <c t="n" r="C46" s="6">
        <v>0</v>
      </c>
    </row>
    <row r="47" spans="1:3">
      <c t="s" r="A47" s="4">
        <v>120</v>
      </c>
      <c t="n" r="B47" s="7">
        <v>0</v>
      </c>
      <c t="n" r="C47" s="7">
        <v>0</v>
      </c>
    </row>
    <row r="48" spans="1:3">
      <c t="s" r="A48" s="3">
        <v>123</v>
      </c>
    </row>
    <row r="49" spans="1:3">
      <c t="s" r="A49" s="4">
        <v>124</v>
      </c>
      <c t="n" r="B49" s="6">
        <v>66654598</v>
      </c>
      <c t="n" r="C49" s="6">
        <v>66424508</v>
      </c>
    </row>
    <row r="50" spans="1:3">
      <c t="s" r="A50" s="4">
        <v>125</v>
      </c>
      <c t="n" r="B50" s="6">
        <v>68284898</v>
      </c>
      <c t="n" r="C50" s="6">
        <v>66424508</v>
      </c>
    </row>
    <row r="51" spans="1:3">
      <c t="s" r="A51" s="4">
        <v>126</v>
      </c>
      <c t="n" r="B51" s="8">
        <v>0.12</v>
      </c>
      <c t="n" r="C51" s="8">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47</v>
      </c>
      <c t="s" r="B1" s="2">
        <v>1</v>
      </c>
    </row>
    <row r="2" spans="1:2">
      <c t="s" r="B2" s="2">
        <v>2</v>
      </c>
    </row>
    <row r="3" spans="1:2">
      <c t="s" r="A3" s="3">
        <v>235</v>
      </c>
    </row>
    <row r="4" spans="1:2">
      <c t="s" r="A4" s="4">
        <v>348</v>
      </c>
      <c t="s" r="B4"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50</v>
      </c>
      <c t="s" r="B1" s="2">
        <v>1</v>
      </c>
    </row>
    <row r="2" spans="1:2">
      <c t="s" r="B2" s="2">
        <v>2</v>
      </c>
    </row>
    <row r="3" spans="1:2">
      <c t="s" r="A3" s="3">
        <v>238</v>
      </c>
    </row>
    <row r="4" spans="1:2">
      <c t="s" r="A4" s="4">
        <v>351</v>
      </c>
      <c t="s" r="B4" s="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353</v>
      </c>
      <c t="s" r="B1" s="2">
        <v>1</v>
      </c>
    </row>
    <row r="2" spans="1:2">
      <c t="s" r="B2" s="2">
        <v>2</v>
      </c>
    </row>
    <row r="3" spans="1:2">
      <c t="s" r="A3" s="3">
        <v>241</v>
      </c>
    </row>
    <row r="4" spans="1:2">
      <c t="s" r="A4" s="4">
        <v>354</v>
      </c>
      <c t="s" r="B4" s="4">
        <v>355</v>
      </c>
    </row>
    <row r="5" spans="1:2">
      <c t="s" r="A5" s="4">
        <v>356</v>
      </c>
      <c t="s" r="B5" s="4">
        <v>357</v>
      </c>
    </row>
    <row r="6" spans="1:2">
      <c t="s" r="A6" s="4">
        <v>358</v>
      </c>
      <c t="s" r="B6" s="4">
        <v>359</v>
      </c>
    </row>
    <row r="7" spans="1:2">
      <c t="s" r="A7" s="4">
        <v>360</v>
      </c>
      <c t="s" r="B7" s="4">
        <v>361</v>
      </c>
    </row>
    <row r="8" spans="1:2">
      <c t="s" r="A8" s="4">
        <v>362</v>
      </c>
      <c t="s" r="B8"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64</v>
      </c>
      <c t="s" r="B1" s="2">
        <v>1</v>
      </c>
    </row>
    <row r="2" spans="1:2">
      <c t="s" r="B2" s="2">
        <v>2</v>
      </c>
    </row>
    <row r="3" spans="1:2">
      <c t="s" r="A3" s="3">
        <v>244</v>
      </c>
    </row>
    <row r="4" spans="1:2">
      <c t="s" r="A4" s="4">
        <v>365</v>
      </c>
      <c t="s" r="B4" s="4">
        <v>366</v>
      </c>
    </row>
    <row r="5" spans="1:2">
      <c t="s" r="A5" s="4">
        <v>367</v>
      </c>
      <c t="s" r="B5" s="4">
        <v>368</v>
      </c>
    </row>
    <row r="6" spans="1:2">
      <c t="s" r="A6" s="4">
        <v>369</v>
      </c>
      <c t="s" r="B6" s="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71</v>
      </c>
      <c t="s" r="B1" s="2">
        <v>1</v>
      </c>
    </row>
    <row r="2" spans="1:2">
      <c t="s" r="B2" s="2">
        <v>2</v>
      </c>
    </row>
    <row r="3" spans="1:2">
      <c t="s" r="A3" s="3">
        <v>253</v>
      </c>
    </row>
    <row r="4" spans="1:2">
      <c t="s" r="A4" s="4">
        <v>372</v>
      </c>
      <c t="s" r="B4" s="4">
        <v>373</v>
      </c>
    </row>
    <row r="5" spans="1:2">
      <c t="s" r="A5" s="4">
        <v>374</v>
      </c>
      <c t="s" r="B5" s="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56</v>
      </c>
    </row>
    <row r="4" spans="1:2">
      <c t="s" r="A4" s="4">
        <v>377</v>
      </c>
      <c t="s" r="B4" s="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59</v>
      </c>
    </row>
    <row r="4" spans="1:2">
      <c t="s" r="A4" s="4">
        <v>380</v>
      </c>
      <c t="s" r="B4" s="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82</v>
      </c>
      <c t="s" r="B1" s="2">
        <v>1</v>
      </c>
    </row>
    <row r="2" spans="1:2">
      <c t="s" r="B2" s="2">
        <v>2</v>
      </c>
    </row>
    <row r="3" spans="1:2">
      <c t="s" r="A3" s="3">
        <v>262</v>
      </c>
    </row>
    <row r="4" spans="1:2">
      <c t="s" r="A4" s="4">
        <v>383</v>
      </c>
      <c t="s" r="B4" s="4">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265</v>
      </c>
    </row>
    <row r="4" spans="1:2">
      <c t="s" r="A4" s="4">
        <v>386</v>
      </c>
      <c t="s" r="B4" s="4">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388</v>
      </c>
      <c t="s" r="B1" s="2">
        <v>2</v>
      </c>
    </row>
    <row r="2" spans="1:2">
      <c t="s" r="A2" s="3">
        <v>203</v>
      </c>
    </row>
    <row r="3" spans="1:2">
      <c t="s" r="A3" s="4">
        <v>389</v>
      </c>
      <c t="s" r="B3" s="4">
        <v>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81</v>
      </c>
    </row>
    <row r="3" spans="1:3">
      <c t="s" r="A3" s="3">
        <v>128</v>
      </c>
    </row>
    <row r="4" spans="1:3">
      <c t="s" r="A4" s="4">
        <v>129</v>
      </c>
      <c t="n" r="B4" s="7">
        <v>73295</v>
      </c>
      <c t="n" r="C4" s="7">
        <v>-878</v>
      </c>
    </row>
    <row r="5" spans="1:3">
      <c t="s" r="A5" s="3">
        <v>130</v>
      </c>
    </row>
    <row r="6" spans="1:3">
      <c t="s" r="A6" s="4">
        <v>131</v>
      </c>
      <c t="n" r="B6" s="6">
        <v>5301</v>
      </c>
      <c t="n" r="C6" s="6">
        <v>4038</v>
      </c>
    </row>
    <row r="7" spans="1:3">
      <c t="s" r="A7" s="4">
        <v>132</v>
      </c>
      <c t="n" r="B7" s="6">
        <v>-5863</v>
      </c>
      <c t="n" r="C7" s="6">
        <v>-6182</v>
      </c>
    </row>
    <row r="8" spans="1:3">
      <c t="s" r="A8" s="4">
        <v>133</v>
      </c>
      <c t="n" r="B8" s="6">
        <v>20682</v>
      </c>
      <c t="n" r="C8" s="6">
        <v>0</v>
      </c>
    </row>
    <row r="9" spans="1:3">
      <c t="s" r="A9" s="4">
        <v>134</v>
      </c>
      <c t="n" r="B9" s="6">
        <v>0</v>
      </c>
      <c t="n" r="C9" s="6">
        <v>-33</v>
      </c>
    </row>
    <row r="10" spans="1:3">
      <c t="s" r="A10" s="4">
        <v>135</v>
      </c>
      <c t="n" r="B10" s="6">
        <v>-20</v>
      </c>
      <c t="n" r="C10" s="6">
        <v>689</v>
      </c>
    </row>
    <row r="11" spans="1:3">
      <c t="s" r="A11" s="4">
        <v>136</v>
      </c>
      <c t="n" r="B11" s="6">
        <v>-21264</v>
      </c>
      <c t="n" r="C11" s="6">
        <v>-1488</v>
      </c>
    </row>
    <row r="12" spans="1:3">
      <c t="s" r="A12" s="4">
        <v>137</v>
      </c>
      <c t="n" r="B12" s="6">
        <v>52031</v>
      </c>
      <c t="n" r="C12" s="6">
        <v>-2366</v>
      </c>
    </row>
    <row r="13" spans="1:3">
      <c t="s" r="A13" s="4">
        <v>138</v>
      </c>
      <c t="n" r="B13" s="6">
        <v>52155</v>
      </c>
      <c t="n" r="C13" s="6">
        <v>-2185</v>
      </c>
    </row>
    <row r="14" spans="1:3">
      <c t="s" r="A14" s="4">
        <v>139</v>
      </c>
      <c t="n" r="B14" s="7">
        <v>-124</v>
      </c>
      <c t="n" r="C14" s="7">
        <v>-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t="s" r="A1" s="1">
        <v>391</v>
      </c>
      <c t="s" r="B1" s="2">
        <v>1</v>
      </c>
    </row>
    <row r="2" spans="1:2">
      <c t="s" r="B2" s="2">
        <v>2</v>
      </c>
    </row>
    <row r="3" spans="1:2">
      <c t="s" r="A3" s="4">
        <v>392</v>
      </c>
    </row>
    <row r="4" spans="1:2">
      <c t="s" r="A4" s="3">
        <v>393</v>
      </c>
    </row>
    <row r="5" spans="1:2">
      <c t="s" r="A5" s="4">
        <v>394</v>
      </c>
      <c t="s" r="B5" s="4">
        <v>395</v>
      </c>
    </row>
    <row r="6" spans="1:2">
      <c t="s" r="A6" s="4">
        <v>396</v>
      </c>
    </row>
    <row r="7" spans="1:2">
      <c t="s" r="A7" s="3">
        <v>393</v>
      </c>
    </row>
    <row r="8" spans="1:2">
      <c t="s" r="A8" s="4">
        <v>394</v>
      </c>
      <c t="s" r="B8" s="4">
        <v>397</v>
      </c>
    </row>
    <row r="9" spans="1:2">
      <c t="s" r="A9" s="4">
        <v>398</v>
      </c>
    </row>
    <row r="10" spans="1:2">
      <c t="s" r="A10" s="3">
        <v>393</v>
      </c>
    </row>
    <row r="11" spans="1:2">
      <c t="s" r="A11" s="4">
        <v>394</v>
      </c>
      <c t="s" r="B11" s="4">
        <v>399</v>
      </c>
    </row>
    <row r="12" spans="1:2">
      <c t="s" r="A12" s="4">
        <v>400</v>
      </c>
    </row>
    <row r="13" spans="1:2">
      <c t="s" r="A13" s="3">
        <v>393</v>
      </c>
    </row>
    <row r="14" spans="1:2">
      <c t="s" r="A14" s="4">
        <v>394</v>
      </c>
      <c t="s" r="B14" s="4">
        <v>401</v>
      </c>
    </row>
    <row r="15" spans="1:2">
      <c t="s" r="A15" s="4">
        <v>402</v>
      </c>
    </row>
    <row r="16" spans="1:2">
      <c t="s" r="A16" s="3">
        <v>393</v>
      </c>
    </row>
    <row r="17" spans="1:2">
      <c t="s" r="A17" s="4">
        <v>394</v>
      </c>
      <c t="s" r="B17" s="4">
        <v>403</v>
      </c>
    </row>
    <row r="18" spans="1:2">
      <c t="s" r="A18" s="4">
        <v>404</v>
      </c>
    </row>
    <row r="19" spans="1:2">
      <c t="s" r="A19" s="3">
        <v>393</v>
      </c>
    </row>
    <row r="20" spans="1:2">
      <c t="s" r="A20" s="4">
        <v>394</v>
      </c>
      <c t="s" r="B20" s="4">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t="s" r="A1" s="1">
        <v>405</v>
      </c>
      <c t="s" r="B1" s="2">
        <v>406</v>
      </c>
      <c t="s" r="D1" s="2">
        <v>1</v>
      </c>
    </row>
    <row r="2" spans="1:6">
      <c t="s" r="B2" s="2">
        <v>407</v>
      </c>
      <c t="s" r="C2" s="2">
        <v>408</v>
      </c>
      <c t="s" r="D2" s="2">
        <v>407</v>
      </c>
      <c t="s" r="E2" s="2">
        <v>159</v>
      </c>
      <c t="s" r="F2" s="2">
        <v>409</v>
      </c>
    </row>
    <row r="3" spans="1:6">
      <c t="s" r="A3" s="3">
        <v>410</v>
      </c>
    </row>
    <row r="4" spans="1:6">
      <c t="s" r="A4" s="4">
        <v>411</v>
      </c>
      <c t="n" r="C4" s="7">
        <v>2200000</v>
      </c>
    </row>
    <row r="5" spans="1:6">
      <c t="s" r="A5" s="4">
        <v>412</v>
      </c>
      <c t="n" r="D5" s="7">
        <v>100000</v>
      </c>
      <c t="n" r="E5" s="7">
        <v>100000</v>
      </c>
    </row>
    <row r="6" spans="1:6">
      <c t="s" r="A6" s="4">
        <v>413</v>
      </c>
      <c t="n" r="D6" s="6">
        <v>0</v>
      </c>
      <c t="n" r="E6" s="6">
        <v>0</v>
      </c>
    </row>
    <row r="7" spans="1:6">
      <c t="s" r="A7" s="4">
        <v>414</v>
      </c>
      <c t="n" r="B7" s="7">
        <v>600000</v>
      </c>
      <c t="n" r="D7" s="7">
        <v>600000</v>
      </c>
      <c t="n" r="F7" s="7">
        <v>700000</v>
      </c>
    </row>
    <row r="8" spans="1:6">
      <c t="s" r="A8" s="4">
        <v>415</v>
      </c>
      <c t="s" r="D8" s="4">
        <v>397</v>
      </c>
    </row>
    <row r="9" spans="1:6">
      <c t="s" r="A9" s="4">
        <v>416</v>
      </c>
      <c t="s" r="D9" s="4">
        <v>401</v>
      </c>
    </row>
    <row r="10" spans="1:6">
      <c t="s" r="A10" s="4">
        <v>417</v>
      </c>
      <c t="s" r="B10" s="4">
        <v>418</v>
      </c>
      <c t="s" r="D10" s="4">
        <v>418</v>
      </c>
    </row>
    <row r="11" spans="1:6">
      <c t="s" r="A11" s="4">
        <v>32</v>
      </c>
      <c t="n" r="B11" s="7">
        <v>20965000</v>
      </c>
      <c t="n" r="D11" s="7">
        <v>20965000</v>
      </c>
      <c t="n" r="F11" s="6">
        <v>20595000</v>
      </c>
    </row>
    <row r="12" spans="1:6">
      <c t="s" r="A12" s="4">
        <v>39</v>
      </c>
      <c t="n" r="B12" s="6">
        <v>0</v>
      </c>
      <c t="n" r="D12" s="6">
        <v>0</v>
      </c>
      <c t="n" r="F12" s="6">
        <v>92933000</v>
      </c>
    </row>
    <row r="13" spans="1:6">
      <c t="s" r="A13" s="4">
        <v>40</v>
      </c>
      <c t="n" r="B13" s="6">
        <v>11575000</v>
      </c>
      <c t="n" r="D13" s="6">
        <v>11575000</v>
      </c>
      <c t="n" r="F13" s="6">
        <v>16162000</v>
      </c>
    </row>
    <row r="14" spans="1:6">
      <c t="s" r="A14" s="4">
        <v>133</v>
      </c>
      <c t="n" r="D14" s="6">
        <v>20682000</v>
      </c>
      <c t="n" r="E14" s="7">
        <v>0</v>
      </c>
    </row>
    <row r="15" spans="1:6">
      <c t="s" r="A15" s="4">
        <v>419</v>
      </c>
      <c t="n" r="B15" s="7">
        <v>867411000</v>
      </c>
      <c t="n" r="D15" s="7">
        <v>867411000</v>
      </c>
    </row>
    <row r="16" spans="1:6">
      <c t="s" r="A16" s="4">
        <v>420</v>
      </c>
    </row>
    <row r="17" spans="1:6">
      <c t="s" r="A17" s="3">
        <v>410</v>
      </c>
    </row>
    <row r="18" spans="1:6">
      <c t="s" r="A18" s="4">
        <v>421</v>
      </c>
      <c t="n" r="B18" s="6">
        <v>5</v>
      </c>
      <c t="n" r="D18" s="6">
        <v>5</v>
      </c>
    </row>
    <row r="19" spans="1:6">
      <c t="s" r="A19" s="4">
        <v>422</v>
      </c>
      <c t="n" r="B19" s="7">
        <v>713000000</v>
      </c>
      <c t="n" r="D19" s="7">
        <v>713000000</v>
      </c>
    </row>
    <row r="20" spans="1:6">
      <c t="s" r="A20" s="4">
        <v>423</v>
      </c>
    </row>
    <row r="21" spans="1:6">
      <c t="s" r="A21" s="3">
        <v>410</v>
      </c>
    </row>
    <row r="22" spans="1:6">
      <c t="s" r="A22" s="4">
        <v>421</v>
      </c>
      <c t="n" r="B22" s="6">
        <v>3</v>
      </c>
      <c t="n" r="D22" s="6">
        <v>3</v>
      </c>
    </row>
    <row r="23" spans="1:6">
      <c t="s" r="A23" s="4">
        <v>422</v>
      </c>
      <c t="n" r="B23" s="7">
        <v>350000000</v>
      </c>
      <c t="n" r="D23" s="7">
        <v>350000000</v>
      </c>
    </row>
    <row r="24" spans="1:6">
      <c t="s" r="A24" s="4">
        <v>424</v>
      </c>
    </row>
    <row r="25" spans="1:6">
      <c t="s" r="A25" s="3">
        <v>410</v>
      </c>
    </row>
    <row r="26" spans="1:6">
      <c t="s" r="A26" s="4">
        <v>425</v>
      </c>
      <c t="s" r="D26" s="4">
        <v>395</v>
      </c>
    </row>
    <row r="27" spans="1:6">
      <c t="s" r="A27" s="4">
        <v>426</v>
      </c>
    </row>
    <row r="28" spans="1:6">
      <c t="s" r="A28" s="3">
        <v>410</v>
      </c>
    </row>
    <row r="29" spans="1:6">
      <c t="s" r="A29" s="4">
        <v>425</v>
      </c>
      <c t="s" r="D29" s="4">
        <v>427</v>
      </c>
    </row>
    <row r="30" spans="1:6">
      <c t="s" r="A30" s="4">
        <v>428</v>
      </c>
    </row>
    <row r="31" spans="1:6">
      <c t="s" r="A31" s="3">
        <v>410</v>
      </c>
    </row>
    <row r="32" spans="1:6">
      <c t="s" r="A32" s="4">
        <v>39</v>
      </c>
      <c t="n" r="B32" s="6">
        <v>0</v>
      </c>
      <c t="n" r="D32" s="7">
        <v>0</v>
      </c>
      <c t="n" r="F32" s="6">
        <v>92933000</v>
      </c>
    </row>
    <row r="33" spans="1:6">
      <c t="s" r="A33" s="4">
        <v>40</v>
      </c>
      <c t="n" r="B33" s="6">
        <v>0</v>
      </c>
      <c t="n" r="D33" s="6">
        <v>0</v>
      </c>
      <c t="n" r="F33" s="6">
        <v>4672000</v>
      </c>
    </row>
    <row r="34" spans="1:6">
      <c t="s" r="A34" s="4">
        <v>429</v>
      </c>
    </row>
    <row r="35" spans="1:6">
      <c t="s" r="A35" s="3">
        <v>410</v>
      </c>
    </row>
    <row r="36" spans="1:6">
      <c t="s" r="A36" s="4">
        <v>430</v>
      </c>
      <c t="n" r="B36" s="6">
        <v>9791000</v>
      </c>
      <c t="n" r="D36" s="6">
        <v>9791000</v>
      </c>
    </row>
    <row r="37" spans="1:6">
      <c t="s" r="A37" s="4">
        <v>419</v>
      </c>
      <c t="n" r="B37" s="6">
        <v>44600000</v>
      </c>
      <c t="n" r="D37" s="6">
        <v>44600000</v>
      </c>
    </row>
    <row r="38" spans="1:6">
      <c t="s" r="A38" s="4">
        <v>431</v>
      </c>
    </row>
    <row r="39" spans="1:6">
      <c t="s" r="A39" s="3">
        <v>410</v>
      </c>
    </row>
    <row r="40" spans="1:6">
      <c t="s" r="A40" s="4">
        <v>430</v>
      </c>
      <c t="n" r="B40" s="6">
        <v>0</v>
      </c>
      <c t="n" r="D40" s="6">
        <v>0</v>
      </c>
    </row>
    <row r="41" spans="1:6">
      <c t="s" r="A41" s="4">
        <v>133</v>
      </c>
      <c t="n" r="B41" s="6">
        <v>20700000</v>
      </c>
    </row>
    <row r="42" spans="1:6">
      <c t="s" r="A42" s="4">
        <v>432</v>
      </c>
      <c t="n" r="B42" s="6">
        <v>82100000</v>
      </c>
    </row>
    <row r="43" spans="1:6">
      <c t="s" r="A43" s="4">
        <v>419</v>
      </c>
      <c t="n" r="B43" s="6">
        <v>75500000</v>
      </c>
      <c t="n" r="D43" s="6">
        <v>75500000</v>
      </c>
    </row>
    <row r="44" spans="1:6">
      <c t="s" r="A44" s="4">
        <v>433</v>
      </c>
    </row>
    <row r="45" spans="1:6">
      <c t="s" r="A45" s="3">
        <v>410</v>
      </c>
    </row>
    <row r="46" spans="1:6">
      <c t="s" r="A46" s="4">
        <v>434</v>
      </c>
      <c t="n" r="B46" s="7">
        <v>11000000</v>
      </c>
    </row>
    <row r="47" spans="1:6">
      <c t="s" r="A47" s="4">
        <v>435</v>
      </c>
      <c t="s" r="B47" s="4">
        <v>436</v>
      </c>
    </row>
    <row r="48" spans="1:6">
      <c t="s" r="A48" s="4">
        <v>437</v>
      </c>
    </row>
    <row r="49" spans="1:6">
      <c t="s" r="A49" s="3">
        <v>410</v>
      </c>
    </row>
    <row r="50" spans="1:6">
      <c t="s" r="A50" s="4">
        <v>430</v>
      </c>
      <c t="n" r="B50" s="7">
        <v>43900000</v>
      </c>
      <c t="n" r="D50" s="6">
        <v>43900000</v>
      </c>
    </row>
    <row r="51" spans="1:6">
      <c t="s" r="A51" s="4">
        <v>438</v>
      </c>
    </row>
    <row r="52" spans="1:6">
      <c t="s" r="A52" s="3">
        <v>410</v>
      </c>
    </row>
    <row r="53" spans="1:6">
      <c t="s" r="A53" s="4">
        <v>39</v>
      </c>
      <c t="n" r="B53" s="6">
        <v>93100000</v>
      </c>
      <c t="n" r="D53" s="6">
        <v>93100000</v>
      </c>
    </row>
    <row r="54" spans="1:6">
      <c t="s" r="A54" s="4">
        <v>439</v>
      </c>
    </row>
    <row r="55" spans="1:6">
      <c t="s" r="A55" s="3">
        <v>410</v>
      </c>
    </row>
    <row r="56" spans="1:6">
      <c t="s" r="A56" s="4">
        <v>40</v>
      </c>
      <c t="n" r="B56" s="6">
        <v>12400000</v>
      </c>
      <c t="n" r="D56" s="6">
        <v>12400000</v>
      </c>
    </row>
    <row r="57" spans="1:6">
      <c t="s" r="A57" s="4">
        <v>440</v>
      </c>
    </row>
    <row r="58" spans="1:6">
      <c t="s" r="A58" s="3">
        <v>410</v>
      </c>
    </row>
    <row r="59" spans="1:6">
      <c t="s" r="A59" s="4">
        <v>441</v>
      </c>
      <c t="n" r="B59" s="7">
        <v>100000</v>
      </c>
      <c t="n" r="D59" s="7">
        <v>100000</v>
      </c>
      <c t="n" r="F59" s="7">
        <v>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23</v>
      </c>
    </row>
    <row r="2" spans="1:3">
      <c t="s" r="A2" s="3">
        <v>443</v>
      </c>
    </row>
    <row r="3" spans="1:3">
      <c t="s" r="A3" s="4">
        <v>25</v>
      </c>
      <c t="n" r="B3" s="7">
        <v>12638</v>
      </c>
      <c t="n" r="C3" s="7">
        <v>59034</v>
      </c>
    </row>
    <row r="4" spans="1:3">
      <c t="s" r="A4" s="4">
        <v>444</v>
      </c>
      <c t="n" r="B4" s="6">
        <v>372874</v>
      </c>
      <c t="n" r="C4" s="6">
        <v>380806</v>
      </c>
    </row>
    <row r="5" spans="1:3">
      <c t="s" r="A5" s="4">
        <v>34</v>
      </c>
      <c t="n" r="B5" s="6">
        <v>3898</v>
      </c>
      <c t="n" r="C5" s="6">
        <v>4469</v>
      </c>
    </row>
    <row r="6" spans="1:3">
      <c t="s" r="A6" s="4">
        <v>36</v>
      </c>
      <c t="n" r="B6" s="6">
        <v>39098</v>
      </c>
      <c t="n" r="C6" s="6">
        <v>38014</v>
      </c>
    </row>
    <row r="7" spans="1:3">
      <c t="s" r="A7" s="4">
        <v>24</v>
      </c>
      <c t="n" r="B7" s="6">
        <v>1680100</v>
      </c>
      <c t="n" r="C7" s="6">
        <v>1467982</v>
      </c>
    </row>
    <row r="8" spans="1:3">
      <c t="s" r="A8" s="4">
        <v>428</v>
      </c>
    </row>
    <row r="9" spans="1:3">
      <c t="s" r="A9" s="3">
        <v>443</v>
      </c>
    </row>
    <row r="10" spans="1:3">
      <c t="s" r="A10" s="4">
        <v>25</v>
      </c>
      <c t="n" r="B10" s="6">
        <v>0</v>
      </c>
      <c t="n" r="C10" s="6">
        <v>46392</v>
      </c>
    </row>
    <row r="11" spans="1:3">
      <c t="s" r="A11" s="4">
        <v>444</v>
      </c>
      <c t="n" r="B11" s="6">
        <v>372874</v>
      </c>
      <c t="n" r="C11" s="6">
        <v>380806</v>
      </c>
    </row>
    <row r="12" spans="1:3">
      <c t="s" r="A12" s="4">
        <v>34</v>
      </c>
      <c t="n" r="B12" s="6">
        <v>0</v>
      </c>
      <c t="n" r="C12" s="6">
        <v>128</v>
      </c>
    </row>
    <row r="13" spans="1:3">
      <c t="s" r="A13" s="4">
        <v>36</v>
      </c>
      <c t="n" r="B13" s="6">
        <v>0</v>
      </c>
      <c t="n" r="C13" s="6">
        <v>77</v>
      </c>
    </row>
    <row r="14" spans="1:3">
      <c t="s" r="A14" s="4">
        <v>24</v>
      </c>
      <c t="n" r="B14" s="7">
        <v>372874</v>
      </c>
      <c t="n" r="C14" s="7">
        <v>4274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23</v>
      </c>
    </row>
    <row r="2" spans="1:3">
      <c t="s" r="A2" s="3">
        <v>446</v>
      </c>
    </row>
    <row r="3" spans="1:3">
      <c t="s" r="A3" s="4">
        <v>39</v>
      </c>
      <c t="n" r="B3" s="7">
        <v>0</v>
      </c>
      <c t="n" r="C3" s="7">
        <v>92933</v>
      </c>
    </row>
    <row r="4" spans="1:3">
      <c t="s" r="A4" s="4">
        <v>40</v>
      </c>
      <c t="n" r="B4" s="6">
        <v>11575</v>
      </c>
      <c t="n" r="C4" s="6">
        <v>16162</v>
      </c>
    </row>
    <row r="5" spans="1:3">
      <c t="s" r="A5" s="4">
        <v>43</v>
      </c>
      <c t="n" r="B5" s="6">
        <v>372874</v>
      </c>
      <c t="n" r="C5" s="6">
        <v>380806</v>
      </c>
    </row>
    <row r="6" spans="1:3">
      <c t="s" r="A6" s="4">
        <v>48</v>
      </c>
      <c t="n" r="B6" s="6">
        <v>85262</v>
      </c>
      <c t="n" r="C6" s="6">
        <v>88939</v>
      </c>
    </row>
    <row r="7" spans="1:3">
      <c t="s" r="A7" s="4">
        <v>49</v>
      </c>
      <c t="n" r="B7" s="6">
        <v>1427341</v>
      </c>
      <c t="n" r="C7" s="6">
        <v>1257860</v>
      </c>
    </row>
    <row r="8" spans="1:3">
      <c t="s" r="A8" s="4">
        <v>428</v>
      </c>
    </row>
    <row r="9" spans="1:3">
      <c t="s" r="A9" s="3">
        <v>446</v>
      </c>
    </row>
    <row r="10" spans="1:3">
      <c t="s" r="A10" s="4">
        <v>39</v>
      </c>
      <c t="n" r="B10" s="6">
        <v>0</v>
      </c>
      <c t="n" r="C10" s="6">
        <v>92933</v>
      </c>
    </row>
    <row r="11" spans="1:3">
      <c t="s" r="A11" s="4">
        <v>40</v>
      </c>
      <c t="n" r="B11" s="6">
        <v>0</v>
      </c>
      <c t="n" r="C11" s="6">
        <v>4672</v>
      </c>
    </row>
    <row r="12" spans="1:3">
      <c t="s" r="A12" s="4">
        <v>43</v>
      </c>
      <c t="n" r="B12" s="6">
        <v>372874</v>
      </c>
      <c t="n" r="C12" s="6">
        <v>380806</v>
      </c>
    </row>
    <row r="13" spans="1:3">
      <c t="s" r="A13" s="4">
        <v>48</v>
      </c>
      <c t="n" r="B13" s="6">
        <v>0</v>
      </c>
      <c t="n" r="C13" s="6">
        <v>29</v>
      </c>
    </row>
    <row r="14" spans="1:3">
      <c t="s" r="A14" s="4">
        <v>49</v>
      </c>
      <c t="n" r="B14" s="7">
        <v>372874</v>
      </c>
      <c t="n" r="C14" s="7">
        <v>4784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47</v>
      </c>
      <c t="s" r="B1" s="2">
        <v>158</v>
      </c>
    </row>
    <row r="2" spans="1:2">
      <c t="s" r="A2" s="4">
        <v>448</v>
      </c>
    </row>
    <row r="3" spans="1:2">
      <c t="s" r="A3" s="3">
        <v>449</v>
      </c>
    </row>
    <row r="4" spans="1:2">
      <c t="s" r="A4" s="4">
        <v>450</v>
      </c>
      <c t="n" r="B4" s="7">
        <v>79732000</v>
      </c>
    </row>
    <row r="5" spans="1:2">
      <c t="s" r="A5" s="4">
        <v>451</v>
      </c>
      <c t="n" r="B5" s="6">
        <v>106429000</v>
      </c>
    </row>
    <row r="6" spans="1:2">
      <c t="s" r="A6" s="4">
        <v>430</v>
      </c>
      <c t="n" r="B6" s="6">
        <v>9791000</v>
      </c>
    </row>
    <row r="7" spans="1:2">
      <c t="s" r="A7" s="4">
        <v>452</v>
      </c>
    </row>
    <row r="8" spans="1:2">
      <c t="s" r="A8" s="3">
        <v>449</v>
      </c>
    </row>
    <row r="9" spans="1:2">
      <c t="s" r="A9" s="4">
        <v>450</v>
      </c>
      <c t="n" r="B9" s="6">
        <v>67431000</v>
      </c>
    </row>
    <row r="10" spans="1:2">
      <c t="s" r="A10" s="4">
        <v>451</v>
      </c>
      <c t="n" r="B10" s="6">
        <v>181825000</v>
      </c>
    </row>
    <row r="11" spans="1:2">
      <c t="s" r="A11" s="4">
        <v>430</v>
      </c>
      <c t="n" r="B11"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3</v>
      </c>
      <c t="s" r="B1" s="2">
        <v>1</v>
      </c>
    </row>
    <row r="2" spans="1:3">
      <c t="s" r="B2" s="2">
        <v>2</v>
      </c>
      <c t="s" r="C2" s="2">
        <v>81</v>
      </c>
    </row>
    <row r="3" spans="1:3">
      <c t="s" r="A3" s="3">
        <v>454</v>
      </c>
    </row>
    <row r="4" spans="1:3">
      <c t="s" r="A4" s="4">
        <v>113</v>
      </c>
      <c t="n" r="B4" s="7">
        <v>0</v>
      </c>
      <c t="n" r="C4" s="7">
        <v>115</v>
      </c>
    </row>
    <row r="5" spans="1:3">
      <c t="s" r="A5" s="4">
        <v>455</v>
      </c>
    </row>
    <row r="6" spans="1:3">
      <c t="s" r="A6" s="3">
        <v>454</v>
      </c>
    </row>
    <row r="7" spans="1:3">
      <c t="s" r="A7" s="4">
        <v>456</v>
      </c>
      <c t="n" r="B7" s="6">
        <v>0</v>
      </c>
      <c t="n" r="C7" s="6">
        <v>499</v>
      </c>
    </row>
    <row r="8" spans="1:3">
      <c t="s" r="A8" s="4">
        <v>457</v>
      </c>
      <c t="n" r="B8" s="6">
        <v>0</v>
      </c>
      <c t="n" r="C8" s="6">
        <v>344</v>
      </c>
    </row>
    <row r="9" spans="1:3">
      <c t="s" r="A9" s="4">
        <v>458</v>
      </c>
      <c t="n" r="B9" s="6">
        <v>0</v>
      </c>
      <c t="n" r="C9" s="6">
        <v>29</v>
      </c>
    </row>
    <row r="10" spans="1:3">
      <c t="s" r="A10" s="4">
        <v>108</v>
      </c>
      <c t="n" r="B10" s="6">
        <v>0</v>
      </c>
      <c t="n" r="C10" s="6">
        <v>11</v>
      </c>
    </row>
    <row r="11" spans="1:3">
      <c t="s" r="A11" s="4">
        <v>109</v>
      </c>
      <c t="n" r="B11" s="6">
        <v>0</v>
      </c>
      <c t="n" r="C11" s="6">
        <v>384</v>
      </c>
    </row>
    <row r="12" spans="1:3">
      <c t="s" r="A12" s="4">
        <v>113</v>
      </c>
      <c t="n" r="B12" s="7">
        <v>0</v>
      </c>
      <c t="n" r="C12" s="7">
        <v>1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59</v>
      </c>
      <c t="s" r="B1" s="2">
        <v>406</v>
      </c>
      <c t="s" r="C1" s="2">
        <v>1</v>
      </c>
    </row>
    <row r="2" spans="1:4">
      <c t="s" r="B2" s="2">
        <v>460</v>
      </c>
      <c t="s" r="C2" s="2">
        <v>2</v>
      </c>
      <c t="s" r="D2" s="2">
        <v>81</v>
      </c>
    </row>
    <row r="3" spans="1:4">
      <c t="s" r="A3" s="3">
        <v>454</v>
      </c>
    </row>
    <row r="4" spans="1:4">
      <c t="s" r="A4" s="4">
        <v>175</v>
      </c>
      <c t="n" r="C4" s="7">
        <v>361341</v>
      </c>
      <c t="n" r="D4" s="7">
        <v>398395</v>
      </c>
    </row>
    <row r="5" spans="1:4">
      <c t="s" r="A5" s="4">
        <v>182</v>
      </c>
      <c t="n" r="C5" s="7">
        <v>352211</v>
      </c>
      <c t="n" r="D5" s="7">
        <v>409350</v>
      </c>
    </row>
    <row r="6" spans="1:4">
      <c t="s" r="A6" s="4">
        <v>461</v>
      </c>
    </row>
    <row r="7" spans="1:4">
      <c t="s" r="A7" s="3">
        <v>454</v>
      </c>
    </row>
    <row r="8" spans="1:4">
      <c t="s" r="A8" s="4">
        <v>175</v>
      </c>
      <c t="n" r="B8" s="7">
        <v>7000</v>
      </c>
    </row>
    <row r="9" spans="1:4">
      <c t="s" r="A9" s="4">
        <v>462</v>
      </c>
      <c t="n" r="B9" s="6">
        <v>300</v>
      </c>
    </row>
    <row r="10" spans="1:4">
      <c t="s" r="A10" s="4">
        <v>182</v>
      </c>
      <c t="n" r="B10" s="7">
        <v>6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463</v>
      </c>
      <c t="s" r="B1" s="2">
        <v>1</v>
      </c>
    </row>
    <row r="2" spans="1:4">
      <c t="s" r="B2" s="2">
        <v>2</v>
      </c>
      <c t="s" r="C2" s="2">
        <v>81</v>
      </c>
      <c t="s" r="D2" s="2">
        <v>23</v>
      </c>
    </row>
    <row r="3" spans="1:4">
      <c t="s" r="A3" s="3">
        <v>464</v>
      </c>
    </row>
    <row r="4" spans="1:4">
      <c t="s" r="A4" s="4">
        <v>83</v>
      </c>
      <c t="n" r="B4" s="7">
        <v>21039</v>
      </c>
      <c t="n" r="C4" s="7">
        <v>27078</v>
      </c>
    </row>
    <row r="5" spans="1:4">
      <c t="s" r="A5" s="4">
        <v>84</v>
      </c>
      <c t="n" r="B5" s="6">
        <v>-13534</v>
      </c>
      <c t="n" r="C5" s="6">
        <v>-16727</v>
      </c>
    </row>
    <row r="6" spans="1:4">
      <c t="s" r="A6" s="4">
        <v>465</v>
      </c>
      <c t="n" r="C6" s="6">
        <v>0</v>
      </c>
    </row>
    <row r="7" spans="1:4">
      <c t="s" r="A7" s="4">
        <v>85</v>
      </c>
      <c t="n" r="B7" s="6">
        <v>7505</v>
      </c>
      <c t="n" r="C7" s="6">
        <v>10351</v>
      </c>
    </row>
    <row r="8" spans="1:4">
      <c t="s" r="A8" s="4">
        <v>90</v>
      </c>
      <c t="n" r="B8" s="6">
        <v>2308</v>
      </c>
      <c t="n" r="C8" s="6">
        <v>405</v>
      </c>
    </row>
    <row r="9" spans="1:4">
      <c t="s" r="A9" s="4">
        <v>96</v>
      </c>
      <c t="n" r="B9" s="6">
        <v>62158</v>
      </c>
      <c t="n" r="C9" s="6">
        <v>60826</v>
      </c>
    </row>
    <row r="10" spans="1:4">
      <c t="s" r="A10" s="4">
        <v>466</v>
      </c>
      <c t="n" r="B10" s="6">
        <v>80443</v>
      </c>
      <c t="n" r="C10" s="6">
        <v>501</v>
      </c>
    </row>
    <row r="11" spans="1:4">
      <c t="s" r="A11" s="4">
        <v>103</v>
      </c>
      <c t="n" r="B11" s="6">
        <v>37</v>
      </c>
      <c t="n" r="C11" s="6">
        <v>96</v>
      </c>
    </row>
    <row r="12" spans="1:4">
      <c t="s" r="A12" s="4">
        <v>104</v>
      </c>
      <c t="n" r="B12" s="6">
        <v>54713</v>
      </c>
      <c t="n" r="C12" s="6">
        <v>52971</v>
      </c>
    </row>
    <row r="13" spans="1:4">
      <c t="s" r="A13" s="4">
        <v>467</v>
      </c>
      <c t="n" r="B13" s="6">
        <v>1892</v>
      </c>
      <c t="n" r="C13" s="6">
        <v>1966</v>
      </c>
    </row>
    <row r="14" spans="1:4">
      <c t="s" r="A14" s="4">
        <v>105</v>
      </c>
      <c t="n" r="B14" s="6">
        <v>6211</v>
      </c>
      <c t="n" r="C14" s="6">
        <v>6053</v>
      </c>
    </row>
    <row r="15" spans="1:4">
      <c t="s" r="A15" s="4">
        <v>106</v>
      </c>
      <c t="n" r="B15" s="6">
        <v>2724</v>
      </c>
      <c t="n" r="C15" s="6">
        <v>1677</v>
      </c>
    </row>
    <row r="16" spans="1:4">
      <c t="s" r="A16" s="4">
        <v>468</v>
      </c>
      <c t="n" r="B16" s="6">
        <v>176</v>
      </c>
      <c t="n" r="C16" s="6">
        <v>36</v>
      </c>
    </row>
    <row r="17" spans="1:4">
      <c t="s" r="A17" s="4">
        <v>107</v>
      </c>
      <c t="n" r="B17" s="6">
        <v>2675</v>
      </c>
      <c t="n" r="C17" s="6">
        <v>2668</v>
      </c>
    </row>
    <row r="18" spans="1:4">
      <c t="s" r="A18" s="4">
        <v>108</v>
      </c>
      <c t="n" r="B18" s="6">
        <v>6031</v>
      </c>
      <c t="n" r="C18" s="6">
        <v>6753</v>
      </c>
    </row>
    <row r="19" spans="1:4">
      <c t="s" r="A19" s="4">
        <v>111</v>
      </c>
      <c t="n" r="B19" s="6">
        <v>44</v>
      </c>
      <c t="n" r="C19" s="6">
        <v>46</v>
      </c>
    </row>
    <row r="20" spans="1:4">
      <c t="s" r="A20" s="4">
        <v>112</v>
      </c>
      <c t="n" r="B20" s="6">
        <v>73295</v>
      </c>
      <c t="n" r="C20" s="6">
        <v>-993</v>
      </c>
    </row>
    <row r="21" spans="1:4">
      <c t="s" r="A21" s="4">
        <v>469</v>
      </c>
      <c t="n" r="B21" s="6">
        <v>0</v>
      </c>
      <c t="n" r="C21" s="6">
        <v>115</v>
      </c>
    </row>
    <row r="22" spans="1:4">
      <c t="s" r="A22" s="4">
        <v>114</v>
      </c>
      <c t="n" r="B22" s="6">
        <v>73295</v>
      </c>
      <c t="n" r="C22" s="6">
        <v>-878</v>
      </c>
    </row>
    <row r="23" spans="1:4">
      <c t="s" r="A23" s="4">
        <v>115</v>
      </c>
      <c t="n" r="B23" s="6">
        <v>-1395</v>
      </c>
      <c t="n" r="C23" s="6">
        <v>-1395</v>
      </c>
    </row>
    <row r="24" spans="1:4">
      <c t="s" r="A24" s="4">
        <v>116</v>
      </c>
      <c t="n" r="B24" s="6">
        <v>124</v>
      </c>
      <c t="n" r="C24" s="6">
        <v>181</v>
      </c>
    </row>
    <row r="25" spans="1:4">
      <c t="s" r="A25" s="4">
        <v>117</v>
      </c>
      <c t="n" r="B25" s="6">
        <v>72024</v>
      </c>
      <c t="n" r="C25" s="6">
        <v>-2092</v>
      </c>
    </row>
    <row r="26" spans="1:4">
      <c t="s" r="A26" s="4">
        <v>470</v>
      </c>
      <c t="n" r="B26" s="6">
        <v>1240658</v>
      </c>
    </row>
    <row r="27" spans="1:4">
      <c t="s" r="A27" s="4">
        <v>471</v>
      </c>
      <c t="n" r="B27" s="6">
        <v>36024</v>
      </c>
    </row>
    <row r="28" spans="1:4">
      <c t="s" r="A28" s="4">
        <v>472</v>
      </c>
      <c t="n" r="B28" s="6">
        <v>403418</v>
      </c>
    </row>
    <row r="29" spans="1:4">
      <c t="s" r="A29" s="4">
        <v>37</v>
      </c>
      <c t="n" r="B29" s="6">
        <v>1680100</v>
      </c>
      <c t="n" r="D29" s="7">
        <v>1467982</v>
      </c>
    </row>
    <row r="30" spans="1:4">
      <c t="s" r="A30" s="4">
        <v>473</v>
      </c>
      <c t="n" r="B30" s="6">
        <v>867370</v>
      </c>
    </row>
    <row r="31" spans="1:4">
      <c t="s" r="A31" s="4">
        <v>474</v>
      </c>
      <c t="n" r="B31" s="6">
        <v>559971</v>
      </c>
    </row>
    <row r="32" spans="1:4">
      <c t="s" r="A32" s="4">
        <v>49</v>
      </c>
      <c t="n" r="B32" s="6">
        <v>1427341</v>
      </c>
      <c t="n" r="D32" s="6">
        <v>1257860</v>
      </c>
    </row>
    <row r="33" spans="1:4">
      <c t="s" r="A33" s="4">
        <v>475</v>
      </c>
      <c t="n" r="B33" s="6">
        <v>61583</v>
      </c>
      <c t="n" r="D33" s="6">
        <v>61583</v>
      </c>
    </row>
    <row r="34" spans="1:4">
      <c t="s" r="A34" s="4">
        <v>59</v>
      </c>
      <c t="n" r="B34" s="6">
        <v>-381</v>
      </c>
      <c t="n" r="D34" s="7">
        <v>-257</v>
      </c>
    </row>
    <row r="35" spans="1:4">
      <c t="s" r="A35" s="4">
        <v>476</v>
      </c>
      <c t="n" r="B35" s="6">
        <v>191557</v>
      </c>
    </row>
    <row r="36" spans="1:4">
      <c t="s" r="A36" s="4">
        <v>477</v>
      </c>
      <c t="n" r="B36" s="6">
        <v>2262</v>
      </c>
    </row>
    <row r="37" spans="1:4">
      <c t="s" r="A37" s="4">
        <v>478</v>
      </c>
    </row>
    <row r="38" spans="1:4">
      <c t="s" r="A38" s="3">
        <v>464</v>
      </c>
    </row>
    <row r="39" spans="1:4">
      <c t="s" r="A39" s="4">
        <v>83</v>
      </c>
      <c t="n" r="C39" s="6">
        <v>0</v>
      </c>
    </row>
    <row r="40" spans="1:4">
      <c t="s" r="A40" s="4">
        <v>84</v>
      </c>
      <c t="n" r="C40" s="6">
        <v>0</v>
      </c>
    </row>
    <row r="41" spans="1:4">
      <c t="s" r="A41" s="4">
        <v>465</v>
      </c>
      <c t="n" r="C41" s="6">
        <v>0</v>
      </c>
    </row>
    <row r="42" spans="1:4">
      <c t="s" r="A42" s="4">
        <v>85</v>
      </c>
      <c t="n" r="C42" s="6">
        <v>0</v>
      </c>
    </row>
    <row r="43" spans="1:4">
      <c t="s" r="A43" s="4">
        <v>90</v>
      </c>
      <c t="n" r="C43" s="6">
        <v>0</v>
      </c>
    </row>
    <row r="44" spans="1:4">
      <c t="s" r="A44" s="4">
        <v>96</v>
      </c>
      <c t="n" r="C44" s="6">
        <v>0</v>
      </c>
    </row>
    <row r="45" spans="1:4">
      <c t="s" r="A45" s="4">
        <v>466</v>
      </c>
      <c t="n" r="C45" s="6">
        <v>0</v>
      </c>
    </row>
    <row r="46" spans="1:4">
      <c t="s" r="A46" s="4">
        <v>103</v>
      </c>
      <c t="n" r="C46" s="6">
        <v>0</v>
      </c>
    </row>
    <row r="47" spans="1:4">
      <c t="s" r="A47" s="4">
        <v>104</v>
      </c>
      <c t="n" r="C47" s="6">
        <v>0</v>
      </c>
    </row>
    <row r="48" spans="1:4">
      <c t="s" r="A48" s="4">
        <v>467</v>
      </c>
      <c t="n" r="C48" s="6">
        <v>0</v>
      </c>
    </row>
    <row r="49" spans="1:4">
      <c t="s" r="A49" s="4">
        <v>105</v>
      </c>
      <c t="n" r="C49" s="6">
        <v>0</v>
      </c>
    </row>
    <row r="50" spans="1:4">
      <c t="s" r="A50" s="4">
        <v>106</v>
      </c>
      <c t="n" r="C50" s="6">
        <v>0</v>
      </c>
    </row>
    <row r="51" spans="1:4">
      <c t="s" r="A51" s="4">
        <v>468</v>
      </c>
      <c t="n" r="C51" s="6">
        <v>0</v>
      </c>
    </row>
    <row r="52" spans="1:4">
      <c t="s" r="A52" s="4">
        <v>107</v>
      </c>
      <c t="n" r="C52" s="6">
        <v>0</v>
      </c>
    </row>
    <row r="53" spans="1:4">
      <c t="s" r="A53" s="4">
        <v>108</v>
      </c>
      <c t="n" r="C53" s="6">
        <v>0</v>
      </c>
    </row>
    <row r="54" spans="1:4">
      <c t="s" r="A54" s="4">
        <v>111</v>
      </c>
      <c t="n" r="C54" s="6">
        <v>0</v>
      </c>
    </row>
    <row r="55" spans="1:4">
      <c t="s" r="A55" s="4">
        <v>112</v>
      </c>
      <c t="n" r="C55" s="6">
        <v>0</v>
      </c>
    </row>
    <row r="56" spans="1:4">
      <c t="s" r="A56" s="4">
        <v>469</v>
      </c>
      <c t="n" r="C56" s="6">
        <v>115</v>
      </c>
    </row>
    <row r="57" spans="1:4">
      <c t="s" r="A57" s="4">
        <v>114</v>
      </c>
      <c t="n" r="C57" s="6">
        <v>115</v>
      </c>
    </row>
    <row r="58" spans="1:4">
      <c t="s" r="A58" s="4">
        <v>115</v>
      </c>
      <c t="n" r="C58" s="6">
        <v>0</v>
      </c>
    </row>
    <row r="59" spans="1:4">
      <c t="s" r="A59" s="4">
        <v>116</v>
      </c>
      <c t="n" r="C59" s="6">
        <v>0</v>
      </c>
    </row>
    <row r="60" spans="1:4">
      <c t="s" r="A60" s="4">
        <v>117</v>
      </c>
      <c t="n" r="C60" s="6">
        <v>115</v>
      </c>
    </row>
    <row r="61" spans="1:4">
      <c t="s" r="A61" s="4">
        <v>479</v>
      </c>
    </row>
    <row r="62" spans="1:4">
      <c t="s" r="A62" s="3">
        <v>464</v>
      </c>
    </row>
    <row r="63" spans="1:4">
      <c t="s" r="A63" s="4">
        <v>83</v>
      </c>
      <c t="n" r="B63" s="6">
        <v>1097</v>
      </c>
      <c t="n" r="C63" s="6">
        <v>15922</v>
      </c>
    </row>
    <row r="64" spans="1:4">
      <c t="s" r="A64" s="4">
        <v>84</v>
      </c>
      <c t="n" r="B64" s="6">
        <v>-491</v>
      </c>
      <c t="n" r="C64" s="6">
        <v>-2583</v>
      </c>
    </row>
    <row r="65" spans="1:4">
      <c t="s" r="A65" s="4">
        <v>465</v>
      </c>
      <c t="n" r="C65" s="6">
        <v>-1478</v>
      </c>
    </row>
    <row r="66" spans="1:4">
      <c t="s" r="A66" s="4">
        <v>85</v>
      </c>
      <c t="n" r="B66" s="6">
        <v>606</v>
      </c>
      <c t="n" r="C66" s="6">
        <v>11861</v>
      </c>
    </row>
    <row r="67" spans="1:4">
      <c t="s" r="A67" s="4">
        <v>90</v>
      </c>
      <c t="n" r="B67" s="6">
        <v>110</v>
      </c>
      <c t="n" r="C67" s="6">
        <v>337</v>
      </c>
    </row>
    <row r="68" spans="1:4">
      <c t="s" r="A68" s="4">
        <v>96</v>
      </c>
      <c t="n" r="B68" s="6">
        <v>0</v>
      </c>
      <c t="n" r="C68" s="6">
        <v>0</v>
      </c>
    </row>
    <row r="69" spans="1:4">
      <c t="s" r="A69" s="4">
        <v>466</v>
      </c>
      <c t="n" r="B69" s="6">
        <v>82130</v>
      </c>
      <c t="n" r="C69" s="6">
        <v>530</v>
      </c>
    </row>
    <row r="70" spans="1:4">
      <c t="s" r="A70" s="4">
        <v>103</v>
      </c>
      <c t="n" r="B70" s="6">
        <v>30</v>
      </c>
      <c t="n" r="C70" s="6">
        <v>96</v>
      </c>
    </row>
    <row r="71" spans="1:4">
      <c t="s" r="A71" s="4">
        <v>104</v>
      </c>
      <c t="n" r="B71" s="6">
        <v>0</v>
      </c>
      <c t="n" r="C71" s="6">
        <v>0</v>
      </c>
    </row>
    <row r="72" spans="1:4">
      <c t="s" r="A72" s="4">
        <v>467</v>
      </c>
      <c t="n" r="B72" s="6">
        <v>0</v>
      </c>
      <c t="n" r="C72" s="6">
        <v>0</v>
      </c>
    </row>
    <row r="73" spans="1:4">
      <c t="s" r="A73" s="4">
        <v>105</v>
      </c>
      <c t="n" r="B73" s="6">
        <v>0</v>
      </c>
      <c t="n" r="C73" s="6">
        <v>0</v>
      </c>
    </row>
    <row r="74" spans="1:4">
      <c t="s" r="A74" s="4">
        <v>106</v>
      </c>
      <c t="n" r="B74" s="6">
        <v>0</v>
      </c>
      <c t="n" r="C74" s="6">
        <v>0</v>
      </c>
    </row>
    <row r="75" spans="1:4">
      <c t="s" r="A75" s="4">
        <v>468</v>
      </c>
      <c t="n" r="B75" s="6">
        <v>0</v>
      </c>
      <c t="n" r="C75" s="6">
        <v>0</v>
      </c>
    </row>
    <row r="76" spans="1:4">
      <c t="s" r="A76" s="4">
        <v>107</v>
      </c>
      <c t="n" r="B76" s="6">
        <v>0</v>
      </c>
      <c t="n" r="C76" s="6">
        <v>0</v>
      </c>
    </row>
    <row r="77" spans="1:4">
      <c t="s" r="A77" s="4">
        <v>108</v>
      </c>
      <c t="n" r="B77" s="6">
        <v>0</v>
      </c>
      <c t="n" r="C77" s="6">
        <v>0</v>
      </c>
    </row>
    <row r="78" spans="1:4">
      <c t="s" r="A78" s="4">
        <v>111</v>
      </c>
      <c t="n" r="B78" s="6">
        <v>0</v>
      </c>
      <c t="n" r="C78" s="6">
        <v>0</v>
      </c>
    </row>
    <row r="79" spans="1:4">
      <c t="s" r="A79" s="4">
        <v>112</v>
      </c>
      <c t="n" r="B79" s="6">
        <v>82596</v>
      </c>
      <c t="n" r="C79" s="6">
        <v>11958</v>
      </c>
    </row>
    <row r="80" spans="1:4">
      <c t="s" r="A80" s="4">
        <v>469</v>
      </c>
      <c t="n" r="C80" s="6">
        <v>0</v>
      </c>
    </row>
    <row r="81" spans="1:4">
      <c t="s" r="A81" s="4">
        <v>114</v>
      </c>
      <c t="n" r="B81" s="6">
        <v>82596</v>
      </c>
      <c t="n" r="C81" s="6">
        <v>11958</v>
      </c>
    </row>
    <row r="82" spans="1:4">
      <c t="s" r="A82" s="4">
        <v>115</v>
      </c>
      <c t="n" r="B82" s="6">
        <v>0</v>
      </c>
      <c t="n" r="C82" s="6">
        <v>0</v>
      </c>
    </row>
    <row r="83" spans="1:4">
      <c t="s" r="A83" s="4">
        <v>116</v>
      </c>
      <c t="n" r="B83" s="6">
        <v>0</v>
      </c>
      <c t="n" r="C83" s="6">
        <v>0</v>
      </c>
    </row>
    <row r="84" spans="1:4">
      <c t="s" r="A84" s="4">
        <v>117</v>
      </c>
      <c t="n" r="B84" s="6">
        <v>82596</v>
      </c>
      <c t="n" r="C84" s="6">
        <v>11958</v>
      </c>
    </row>
    <row r="85" spans="1:4">
      <c t="s" r="A85" s="4">
        <v>470</v>
      </c>
      <c t="n" r="B85" s="6">
        <v>0</v>
      </c>
    </row>
    <row r="86" spans="1:4">
      <c t="s" r="A86" s="4">
        <v>471</v>
      </c>
      <c t="n" r="B86" s="6">
        <v>0</v>
      </c>
    </row>
    <row r="87" spans="1:4">
      <c t="s" r="A87" s="4">
        <v>472</v>
      </c>
      <c t="n" r="B87" s="6">
        <v>0</v>
      </c>
    </row>
    <row r="88" spans="1:4">
      <c t="s" r="A88" s="4">
        <v>37</v>
      </c>
      <c t="n" r="B88" s="6">
        <v>0</v>
      </c>
    </row>
    <row r="89" spans="1:4">
      <c t="s" r="A89" s="4">
        <v>473</v>
      </c>
      <c t="n" r="B89" s="6">
        <v>0</v>
      </c>
    </row>
    <row r="90" spans="1:4">
      <c t="s" r="A90" s="4">
        <v>474</v>
      </c>
      <c t="n" r="B90" s="6">
        <v>0</v>
      </c>
    </row>
    <row r="91" spans="1:4">
      <c t="s" r="A91" s="4">
        <v>49</v>
      </c>
      <c t="n" r="B91" s="6">
        <v>0</v>
      </c>
    </row>
    <row r="92" spans="1:4">
      <c t="s" r="A92" s="4">
        <v>475</v>
      </c>
      <c t="n" r="B92" s="6">
        <v>0</v>
      </c>
    </row>
    <row r="93" spans="1:4">
      <c t="s" r="A93" s="4">
        <v>59</v>
      </c>
      <c t="n" r="B93" s="6">
        <v>0</v>
      </c>
    </row>
    <row r="94" spans="1:4">
      <c t="s" r="A94" s="4">
        <v>476</v>
      </c>
      <c t="n" r="B94" s="6">
        <v>0</v>
      </c>
    </row>
    <row r="95" spans="1:4">
      <c t="s" r="A95" s="4">
        <v>477</v>
      </c>
      <c t="n" r="B95" s="6">
        <v>0</v>
      </c>
    </row>
    <row r="96" spans="1:4">
      <c t="s" r="A96" s="4">
        <v>480</v>
      </c>
    </row>
    <row r="97" spans="1:4">
      <c t="s" r="A97" s="3">
        <v>464</v>
      </c>
    </row>
    <row r="98" spans="1:4">
      <c t="s" r="A98" s="4">
        <v>83</v>
      </c>
      <c t="n" r="B98" s="6">
        <v>19894</v>
      </c>
      <c t="n" r="C98" s="6">
        <v>12595</v>
      </c>
    </row>
    <row r="99" spans="1:4">
      <c t="s" r="A99" s="4">
        <v>84</v>
      </c>
      <c t="n" r="B99" s="6">
        <v>-9433</v>
      </c>
      <c t="n" r="C99" s="6">
        <v>-9579</v>
      </c>
    </row>
    <row r="100" spans="1:4">
      <c t="s" r="A100" s="4">
        <v>465</v>
      </c>
      <c t="n" r="C100" s="6">
        <v>0</v>
      </c>
    </row>
    <row r="101" spans="1:4">
      <c t="s" r="A101" s="4">
        <v>85</v>
      </c>
      <c t="n" r="B101" s="6">
        <v>10461</v>
      </c>
      <c t="n" r="C101" s="6">
        <v>3016</v>
      </c>
    </row>
    <row r="102" spans="1:4">
      <c t="s" r="A102" s="4">
        <v>90</v>
      </c>
      <c t="n" r="B102" s="6">
        <v>2198</v>
      </c>
      <c t="n" r="C102" s="6">
        <v>68</v>
      </c>
    </row>
    <row r="103" spans="1:4">
      <c t="s" r="A103" s="4">
        <v>96</v>
      </c>
      <c t="n" r="B103" s="6">
        <v>0</v>
      </c>
      <c t="n" r="C103" s="6">
        <v>0</v>
      </c>
    </row>
    <row r="104" spans="1:4">
      <c t="s" r="A104" s="4">
        <v>466</v>
      </c>
      <c t="n" r="B104" s="6">
        <v>-1403</v>
      </c>
      <c t="n" r="C104" s="6">
        <v>-37</v>
      </c>
    </row>
    <row r="105" spans="1:4">
      <c t="s" r="A105" s="4">
        <v>103</v>
      </c>
      <c t="n" r="B105" s="6">
        <v>7</v>
      </c>
      <c t="n" r="C105" s="6">
        <v>0</v>
      </c>
    </row>
    <row r="106" spans="1:4">
      <c t="s" r="A106" s="4">
        <v>104</v>
      </c>
      <c t="n" r="B106" s="6">
        <v>0</v>
      </c>
      <c t="n" r="C106" s="6">
        <v>0</v>
      </c>
    </row>
    <row r="107" spans="1:4">
      <c t="s" r="A107" s="4">
        <v>467</v>
      </c>
      <c t="n" r="B107" s="6">
        <v>0</v>
      </c>
      <c t="n" r="C107" s="6">
        <v>0</v>
      </c>
    </row>
    <row r="108" spans="1:4">
      <c t="s" r="A108" s="4">
        <v>105</v>
      </c>
      <c t="n" r="B108" s="6">
        <v>0</v>
      </c>
      <c t="n" r="C108" s="6">
        <v>0</v>
      </c>
    </row>
    <row r="109" spans="1:4">
      <c t="s" r="A109" s="4">
        <v>106</v>
      </c>
      <c t="n" r="B109" s="6">
        <v>0</v>
      </c>
      <c t="n" r="C109" s="6">
        <v>0</v>
      </c>
    </row>
    <row r="110" spans="1:4">
      <c t="s" r="A110" s="4">
        <v>468</v>
      </c>
      <c t="n" r="B110" s="6">
        <v>0</v>
      </c>
      <c t="n" r="C110" s="6">
        <v>0</v>
      </c>
    </row>
    <row r="111" spans="1:4">
      <c t="s" r="A111" s="4">
        <v>107</v>
      </c>
      <c t="n" r="B111" s="6">
        <v>0</v>
      </c>
      <c t="n" r="C111" s="6">
        <v>0</v>
      </c>
    </row>
    <row r="112" spans="1:4">
      <c t="s" r="A112" s="4">
        <v>108</v>
      </c>
      <c t="n" r="B112" s="6">
        <v>0</v>
      </c>
      <c t="n" r="C112" s="6">
        <v>0</v>
      </c>
    </row>
    <row r="113" spans="1:4">
      <c t="s" r="A113" s="4">
        <v>111</v>
      </c>
      <c t="n" r="B113" s="6">
        <v>0</v>
      </c>
      <c t="n" r="C113" s="6">
        <v>0</v>
      </c>
    </row>
    <row r="114" spans="1:4">
      <c t="s" r="A114" s="4">
        <v>112</v>
      </c>
      <c t="n" r="B114" s="6">
        <v>6853</v>
      </c>
      <c t="n" r="C114" s="6">
        <v>2911</v>
      </c>
    </row>
    <row r="115" spans="1:4">
      <c t="s" r="A115" s="4">
        <v>469</v>
      </c>
      <c t="n" r="C115" s="6">
        <v>0</v>
      </c>
    </row>
    <row r="116" spans="1:4">
      <c t="s" r="A116" s="4">
        <v>114</v>
      </c>
      <c t="n" r="B116" s="6">
        <v>6853</v>
      </c>
      <c t="n" r="C116" s="6">
        <v>2911</v>
      </c>
    </row>
    <row r="117" spans="1:4">
      <c t="s" r="A117" s="4">
        <v>115</v>
      </c>
      <c t="n" r="B117" s="6">
        <v>0</v>
      </c>
      <c t="n" r="C117" s="6">
        <v>0</v>
      </c>
    </row>
    <row r="118" spans="1:4">
      <c t="s" r="A118" s="4">
        <v>116</v>
      </c>
      <c t="n" r="B118" s="6">
        <v>0</v>
      </c>
      <c t="n" r="C118" s="6">
        <v>0</v>
      </c>
    </row>
    <row r="119" spans="1:4">
      <c t="s" r="A119" s="4">
        <v>117</v>
      </c>
      <c t="n" r="B119" s="6">
        <v>6853</v>
      </c>
      <c t="n" r="C119" s="6">
        <v>2911</v>
      </c>
    </row>
    <row r="120" spans="1:4">
      <c t="s" r="A120" s="4">
        <v>470</v>
      </c>
      <c t="n" r="B120" s="6">
        <v>943204</v>
      </c>
    </row>
    <row r="121" spans="1:4">
      <c t="s" r="A121" s="4">
        <v>471</v>
      </c>
      <c t="n" r="B121" s="6">
        <v>660</v>
      </c>
    </row>
    <row r="122" spans="1:4">
      <c t="s" r="A122" s="4">
        <v>472</v>
      </c>
      <c t="n" r="B122" s="6">
        <v>367888</v>
      </c>
    </row>
    <row r="123" spans="1:4">
      <c t="s" r="A123" s="4">
        <v>37</v>
      </c>
      <c t="n" r="B123" s="6">
        <v>1311752</v>
      </c>
    </row>
    <row r="124" spans="1:4">
      <c t="s" r="A124" s="4">
        <v>473</v>
      </c>
      <c t="n" r="B124" s="6">
        <v>736498</v>
      </c>
    </row>
    <row r="125" spans="1:4">
      <c t="s" r="A125" s="4">
        <v>474</v>
      </c>
      <c t="n" r="B125" s="6">
        <v>382407</v>
      </c>
    </row>
    <row r="126" spans="1:4">
      <c t="s" r="A126" s="4">
        <v>49</v>
      </c>
      <c t="n" r="B126" s="6">
        <v>1118905</v>
      </c>
    </row>
    <row r="127" spans="1:4">
      <c t="s" r="A127" s="4">
        <v>475</v>
      </c>
      <c t="n" r="B127" s="6">
        <v>0</v>
      </c>
    </row>
    <row r="128" spans="1:4">
      <c t="s" r="A128" s="4">
        <v>59</v>
      </c>
      <c t="n" r="B128" s="6">
        <v>0</v>
      </c>
    </row>
    <row r="129" spans="1:4">
      <c t="s" r="A129" s="4">
        <v>476</v>
      </c>
      <c t="n" r="B129" s="6">
        <v>192847</v>
      </c>
    </row>
    <row r="130" spans="1:4">
      <c t="s" r="A130" s="4">
        <v>477</v>
      </c>
      <c t="n" r="B130" s="6">
        <v>0</v>
      </c>
    </row>
    <row r="131" spans="1:4">
      <c t="s" r="A131" s="4">
        <v>481</v>
      </c>
    </row>
    <row r="132" spans="1:4">
      <c t="s" r="A132" s="3">
        <v>464</v>
      </c>
    </row>
    <row r="133" spans="1:4">
      <c t="s" r="A133" s="4">
        <v>83</v>
      </c>
      <c t="n" r="B133" s="6">
        <v>42</v>
      </c>
      <c t="n" r="C133" s="6">
        <v>35</v>
      </c>
    </row>
    <row r="134" spans="1:4">
      <c t="s" r="A134" s="4">
        <v>84</v>
      </c>
      <c t="n" r="B134" s="6">
        <v>-2665</v>
      </c>
      <c t="n" r="C134" s="6">
        <v>-5097</v>
      </c>
    </row>
    <row r="135" spans="1:4">
      <c t="s" r="A135" s="4">
        <v>465</v>
      </c>
      <c t="n" r="C135" s="6">
        <v>1478</v>
      </c>
    </row>
    <row r="136" spans="1:4">
      <c t="s" r="A136" s="4">
        <v>85</v>
      </c>
      <c t="n" r="B136" s="6">
        <v>-2623</v>
      </c>
      <c t="n" r="C136" s="6">
        <v>-3584</v>
      </c>
    </row>
    <row r="137" spans="1:4">
      <c t="s" r="A137" s="4">
        <v>90</v>
      </c>
      <c t="n" r="B137" s="6">
        <v>0</v>
      </c>
      <c t="n" r="C137" s="6">
        <v>0</v>
      </c>
    </row>
    <row r="138" spans="1:4">
      <c t="s" r="A138" s="4">
        <v>96</v>
      </c>
      <c t="n" r="B138" s="6">
        <v>62158</v>
      </c>
      <c t="n" r="C138" s="6">
        <v>60826</v>
      </c>
    </row>
    <row r="139" spans="1:4">
      <c t="s" r="A139" s="4">
        <v>466</v>
      </c>
      <c t="n" r="B139" s="6">
        <v>-284</v>
      </c>
      <c t="n" r="C139" s="6">
        <v>8</v>
      </c>
    </row>
    <row r="140" spans="1:4">
      <c t="s" r="A140" s="4">
        <v>103</v>
      </c>
      <c t="n" r="B140" s="6">
        <v>0</v>
      </c>
      <c t="n" r="C140" s="6">
        <v>0</v>
      </c>
    </row>
    <row r="141" spans="1:4">
      <c t="s" r="A141" s="4">
        <v>104</v>
      </c>
      <c t="n" r="B141" s="6">
        <v>54713</v>
      </c>
      <c t="n" r="C141" s="6">
        <v>52971</v>
      </c>
    </row>
    <row r="142" spans="1:4">
      <c t="s" r="A142" s="4">
        <v>467</v>
      </c>
      <c t="n" r="B142" s="6">
        <v>1892</v>
      </c>
      <c t="n" r="C142" s="6">
        <v>1966</v>
      </c>
    </row>
    <row r="143" spans="1:4">
      <c t="s" r="A143" s="4">
        <v>105</v>
      </c>
      <c t="n" r="B143" s="6">
        <v>6211</v>
      </c>
      <c t="n" r="C143" s="6">
        <v>6053</v>
      </c>
    </row>
    <row r="144" spans="1:4">
      <c t="s" r="A144" s="4">
        <v>106</v>
      </c>
      <c t="n" r="B144" s="6">
        <v>841</v>
      </c>
      <c t="n" r="C144" s="6">
        <v>249</v>
      </c>
    </row>
    <row r="145" spans="1:4">
      <c t="s" r="A145" s="4">
        <v>468</v>
      </c>
      <c t="n" r="B145" s="6">
        <v>138</v>
      </c>
      <c t="n" r="C145" s="6">
        <v>36</v>
      </c>
    </row>
    <row r="146" spans="1:4">
      <c t="s" r="A146" s="4">
        <v>107</v>
      </c>
      <c t="n" r="B146" s="6">
        <v>0</v>
      </c>
      <c t="n" r="C146" s="6">
        <v>0</v>
      </c>
    </row>
    <row r="147" spans="1:4">
      <c t="s" r="A147" s="4">
        <v>108</v>
      </c>
      <c t="n" r="B147" s="6">
        <v>6031</v>
      </c>
      <c t="n" r="C147" s="6">
        <v>6753</v>
      </c>
    </row>
    <row r="148" spans="1:4">
      <c t="s" r="A148" s="4">
        <v>111</v>
      </c>
      <c t="n" r="B148" s="6">
        <v>44</v>
      </c>
      <c t="n" r="C148" s="6">
        <v>46</v>
      </c>
    </row>
    <row r="149" spans="1:4">
      <c t="s" r="A149" s="4">
        <v>112</v>
      </c>
      <c t="n" r="B149" s="6">
        <v>-10619</v>
      </c>
      <c t="n" r="C149" s="6">
        <v>-10824</v>
      </c>
    </row>
    <row r="150" spans="1:4">
      <c t="s" r="A150" s="4">
        <v>469</v>
      </c>
      <c t="n" r="C150" s="6">
        <v>0</v>
      </c>
    </row>
    <row r="151" spans="1:4">
      <c t="s" r="A151" s="4">
        <v>114</v>
      </c>
      <c t="n" r="B151" s="6">
        <v>-10619</v>
      </c>
      <c t="n" r="C151" s="6">
        <v>-10824</v>
      </c>
    </row>
    <row r="152" spans="1:4">
      <c t="s" r="A152" s="4">
        <v>115</v>
      </c>
      <c t="n" r="B152" s="6">
        <v>0</v>
      </c>
      <c t="n" r="C152" s="6">
        <v>0</v>
      </c>
    </row>
    <row r="153" spans="1:4">
      <c t="s" r="A153" s="4">
        <v>116</v>
      </c>
      <c t="n" r="B153" s="6">
        <v>124</v>
      </c>
      <c t="n" r="C153" s="6">
        <v>181</v>
      </c>
    </row>
    <row r="154" spans="1:4">
      <c t="s" r="A154" s="4">
        <v>117</v>
      </c>
      <c t="n" r="B154" s="6">
        <v>-10495</v>
      </c>
      <c t="n" r="C154" s="6">
        <v>-10643</v>
      </c>
    </row>
    <row r="155" spans="1:4">
      <c t="s" r="A155" s="4">
        <v>470</v>
      </c>
      <c t="n" r="B155" s="6">
        <v>297454</v>
      </c>
    </row>
    <row r="156" spans="1:4">
      <c t="s" r="A156" s="4">
        <v>471</v>
      </c>
      <c t="n" r="B156" s="6">
        <v>7634</v>
      </c>
    </row>
    <row r="157" spans="1:4">
      <c t="s" r="A157" s="4">
        <v>472</v>
      </c>
      <c t="n" r="B157" s="6">
        <v>35377</v>
      </c>
    </row>
    <row r="158" spans="1:4">
      <c t="s" r="A158" s="4">
        <v>37</v>
      </c>
      <c t="n" r="B158" s="6">
        <v>340465</v>
      </c>
    </row>
    <row r="159" spans="1:4">
      <c t="s" r="A159" s="4">
        <v>473</v>
      </c>
      <c t="n" r="B159" s="6">
        <v>79649</v>
      </c>
    </row>
    <row r="160" spans="1:4">
      <c t="s" r="A160" s="4">
        <v>474</v>
      </c>
      <c t="n" r="B160" s="6">
        <v>163292</v>
      </c>
    </row>
    <row r="161" spans="1:4">
      <c t="s" r="A161" s="4">
        <v>49</v>
      </c>
      <c t="n" r="B161" s="6">
        <v>242941</v>
      </c>
    </row>
    <row r="162" spans="1:4">
      <c t="s" r="A162" s="4">
        <v>475</v>
      </c>
      <c t="n" r="B162" s="6">
        <v>0</v>
      </c>
    </row>
    <row r="163" spans="1:4">
      <c t="s" r="A163" s="4">
        <v>59</v>
      </c>
      <c t="n" r="B163" s="6">
        <v>-381</v>
      </c>
    </row>
    <row r="164" spans="1:4">
      <c t="s" r="A164" s="4">
        <v>476</v>
      </c>
      <c t="n" r="B164" s="6">
        <v>97905</v>
      </c>
    </row>
    <row r="165" spans="1:4">
      <c t="s" r="A165" s="4">
        <v>477</v>
      </c>
      <c t="n" r="B165" s="6">
        <v>2262</v>
      </c>
    </row>
    <row r="166" spans="1:4">
      <c t="s" r="A166" s="4">
        <v>482</v>
      </c>
    </row>
    <row r="167" spans="1:4">
      <c t="s" r="A167" s="3">
        <v>464</v>
      </c>
    </row>
    <row r="168" spans="1:4">
      <c t="s" r="A168" s="4">
        <v>83</v>
      </c>
      <c t="n" r="B168" s="6">
        <v>6</v>
      </c>
      <c t="n" r="C168" s="6">
        <v>4</v>
      </c>
    </row>
    <row r="169" spans="1:4">
      <c t="s" r="A169" s="4">
        <v>84</v>
      </c>
      <c t="n" r="B169" s="6">
        <v>-945</v>
      </c>
      <c t="n" r="C169" s="6">
        <v>-946</v>
      </c>
    </row>
    <row r="170" spans="1:4">
      <c t="s" r="A170" s="4">
        <v>465</v>
      </c>
      <c t="n" r="C170" s="6">
        <v>0</v>
      </c>
    </row>
    <row r="171" spans="1:4">
      <c t="s" r="A171" s="4">
        <v>85</v>
      </c>
      <c t="n" r="B171" s="6">
        <v>-939</v>
      </c>
      <c t="n" r="C171" s="6">
        <v>-942</v>
      </c>
    </row>
    <row r="172" spans="1:4">
      <c t="s" r="A172" s="4">
        <v>90</v>
      </c>
      <c t="n" r="B172" s="6">
        <v>0</v>
      </c>
      <c t="n" r="C172" s="6">
        <v>0</v>
      </c>
    </row>
    <row r="173" spans="1:4">
      <c t="s" r="A173" s="4">
        <v>96</v>
      </c>
      <c t="n" r="B173" s="6">
        <v>0</v>
      </c>
      <c t="n" r="C173" s="6">
        <v>0</v>
      </c>
    </row>
    <row r="174" spans="1:4">
      <c t="s" r="A174" s="4">
        <v>466</v>
      </c>
      <c t="n" r="B174" s="6">
        <v>0</v>
      </c>
      <c t="n" r="C174" s="6">
        <v>0</v>
      </c>
    </row>
    <row r="175" spans="1:4">
      <c t="s" r="A175" s="4">
        <v>103</v>
      </c>
      <c t="n" r="B175" s="6">
        <v>0</v>
      </c>
      <c t="n" r="C175" s="6">
        <v>0</v>
      </c>
    </row>
    <row r="176" spans="1:4">
      <c t="s" r="A176" s="4">
        <v>104</v>
      </c>
      <c t="n" r="B176" s="6">
        <v>0</v>
      </c>
      <c t="n" r="C176" s="6">
        <v>0</v>
      </c>
    </row>
    <row r="177" spans="1:4">
      <c t="s" r="A177" s="4">
        <v>467</v>
      </c>
      <c t="n" r="B177" s="6">
        <v>0</v>
      </c>
      <c t="n" r="C177" s="6">
        <v>0</v>
      </c>
    </row>
    <row r="178" spans="1:4">
      <c t="s" r="A178" s="4">
        <v>105</v>
      </c>
      <c t="n" r="B178" s="6">
        <v>0</v>
      </c>
      <c t="n" r="C178" s="6">
        <v>0</v>
      </c>
    </row>
    <row r="179" spans="1:4">
      <c t="s" r="A179" s="4">
        <v>106</v>
      </c>
      <c t="n" r="B179" s="6">
        <v>1883</v>
      </c>
      <c t="n" r="C179" s="6">
        <v>1428</v>
      </c>
    </row>
    <row r="180" spans="1:4">
      <c t="s" r="A180" s="4">
        <v>468</v>
      </c>
      <c t="n" r="B180" s="6">
        <v>38</v>
      </c>
      <c t="n" r="C180" s="6">
        <v>0</v>
      </c>
    </row>
    <row r="181" spans="1:4">
      <c t="s" r="A181" s="4">
        <v>107</v>
      </c>
      <c t="n" r="B181" s="6">
        <v>2675</v>
      </c>
      <c t="n" r="C181" s="6">
        <v>2668</v>
      </c>
    </row>
    <row r="182" spans="1:4">
      <c t="s" r="A182" s="4">
        <v>108</v>
      </c>
      <c t="n" r="B182" s="6">
        <v>0</v>
      </c>
      <c t="n" r="C182" s="6">
        <v>0</v>
      </c>
    </row>
    <row r="183" spans="1:4">
      <c t="s" r="A183" s="4">
        <v>111</v>
      </c>
      <c t="n" r="B183" s="6">
        <v>0</v>
      </c>
      <c t="n" r="C183" s="6">
        <v>0</v>
      </c>
    </row>
    <row r="184" spans="1:4">
      <c t="s" r="A184" s="4">
        <v>112</v>
      </c>
      <c t="n" r="B184" s="6">
        <v>-5535</v>
      </c>
      <c t="n" r="C184" s="6">
        <v>-5038</v>
      </c>
    </row>
    <row r="185" spans="1:4">
      <c t="s" r="A185" s="4">
        <v>469</v>
      </c>
      <c t="n" r="C185" s="6">
        <v>0</v>
      </c>
    </row>
    <row r="186" spans="1:4">
      <c t="s" r="A186" s="4">
        <v>114</v>
      </c>
      <c t="n" r="B186" s="6">
        <v>-5535</v>
      </c>
      <c t="n" r="C186" s="6">
        <v>-5038</v>
      </c>
    </row>
    <row r="187" spans="1:4">
      <c t="s" r="A187" s="4">
        <v>115</v>
      </c>
      <c t="n" r="B187" s="6">
        <v>-1395</v>
      </c>
      <c t="n" r="C187" s="6">
        <v>-1395</v>
      </c>
    </row>
    <row r="188" spans="1:4">
      <c t="s" r="A188" s="4">
        <v>116</v>
      </c>
      <c t="n" r="B188" s="6">
        <v>0</v>
      </c>
      <c t="n" r="C188" s="6">
        <v>0</v>
      </c>
    </row>
    <row r="189" spans="1:4">
      <c t="s" r="A189" s="4">
        <v>117</v>
      </c>
      <c t="n" r="B189" s="6">
        <v>-6930</v>
      </c>
      <c t="n" r="C189" s="6">
        <v>-6433</v>
      </c>
    </row>
    <row r="190" spans="1:4">
      <c t="s" r="A190" s="4">
        <v>470</v>
      </c>
      <c t="n" r="B190" s="6">
        <v>0</v>
      </c>
    </row>
    <row r="191" spans="1:4">
      <c t="s" r="A191" s="4">
        <v>471</v>
      </c>
      <c t="n" r="B191" s="6">
        <v>27730</v>
      </c>
    </row>
    <row r="192" spans="1:4">
      <c t="s" r="A192" s="4">
        <v>472</v>
      </c>
      <c t="n" r="B192" s="6">
        <v>153</v>
      </c>
    </row>
    <row r="193" spans="1:4">
      <c t="s" r="A193" s="4">
        <v>37</v>
      </c>
      <c t="n" r="B193" s="6">
        <v>27883</v>
      </c>
    </row>
    <row r="194" spans="1:4">
      <c t="s" r="A194" s="4">
        <v>473</v>
      </c>
      <c t="n" r="B194" s="6">
        <v>51223</v>
      </c>
    </row>
    <row r="195" spans="1:4">
      <c t="s" r="A195" s="4">
        <v>474</v>
      </c>
      <c t="n" r="B195" s="6">
        <v>14272</v>
      </c>
    </row>
    <row r="196" spans="1:4">
      <c t="s" r="A196" s="4">
        <v>49</v>
      </c>
      <c t="n" r="B196" s="6">
        <v>65495</v>
      </c>
    </row>
    <row r="197" spans="1:4">
      <c t="s" r="A197" s="4">
        <v>475</v>
      </c>
      <c t="n" r="B197" s="6">
        <v>61583</v>
      </c>
    </row>
    <row r="198" spans="1:4">
      <c t="s" r="A198" s="4">
        <v>59</v>
      </c>
      <c t="n" r="B198" s="6">
        <v>0</v>
      </c>
    </row>
    <row r="199" spans="1:4">
      <c t="s" r="A199" s="4">
        <v>476</v>
      </c>
      <c t="n" r="B199" s="6">
        <v>-99195</v>
      </c>
    </row>
    <row r="200" spans="1:4">
      <c t="s" r="A200" s="4">
        <v>477</v>
      </c>
      <c t="n" r="B200" s="7">
        <v>0</v>
      </c>
    </row>
    <row r="201" spans="1:4">
      <c t="s" r="A201" s="4">
        <v>483</v>
      </c>
    </row>
    <row r="202" spans="1:4">
      <c t="s" r="A202" s="3">
        <v>464</v>
      </c>
    </row>
    <row r="203" spans="1:4">
      <c t="s" r="A203" s="4">
        <v>83</v>
      </c>
      <c t="n" r="C203" s="6">
        <v>-1478</v>
      </c>
    </row>
    <row r="204" spans="1:4">
      <c t="s" r="A204" s="4">
        <v>84</v>
      </c>
      <c t="n" r="C204" s="6">
        <v>1478</v>
      </c>
    </row>
    <row r="205" spans="1:4">
      <c t="s" r="A205" s="4">
        <v>465</v>
      </c>
      <c t="n" r="C205" s="6">
        <v>0</v>
      </c>
    </row>
    <row r="206" spans="1:4">
      <c t="s" r="A206" s="4">
        <v>85</v>
      </c>
      <c t="n" r="C206" s="6">
        <v>0</v>
      </c>
    </row>
    <row r="207" spans="1:4">
      <c t="s" r="A207" s="4">
        <v>90</v>
      </c>
      <c t="n" r="C207" s="6">
        <v>0</v>
      </c>
    </row>
    <row r="208" spans="1:4">
      <c t="s" r="A208" s="4">
        <v>96</v>
      </c>
      <c t="n" r="C208" s="6">
        <v>0</v>
      </c>
    </row>
    <row r="209" spans="1:4">
      <c t="s" r="A209" s="4">
        <v>466</v>
      </c>
      <c t="n" r="C209" s="6">
        <v>0</v>
      </c>
    </row>
    <row r="210" spans="1:4">
      <c t="s" r="A210" s="4">
        <v>103</v>
      </c>
      <c t="n" r="C210" s="6">
        <v>0</v>
      </c>
    </row>
    <row r="211" spans="1:4">
      <c t="s" r="A211" s="4">
        <v>104</v>
      </c>
      <c t="n" r="C211" s="6">
        <v>0</v>
      </c>
    </row>
    <row r="212" spans="1:4">
      <c t="s" r="A212" s="4">
        <v>467</v>
      </c>
      <c t="n" r="C212" s="6">
        <v>0</v>
      </c>
    </row>
    <row r="213" spans="1:4">
      <c t="s" r="A213" s="4">
        <v>105</v>
      </c>
      <c t="n" r="C213" s="6">
        <v>0</v>
      </c>
    </row>
    <row r="214" spans="1:4">
      <c t="s" r="A214" s="4">
        <v>106</v>
      </c>
      <c t="n" r="C214" s="6">
        <v>0</v>
      </c>
    </row>
    <row r="215" spans="1:4">
      <c t="s" r="A215" s="4">
        <v>468</v>
      </c>
      <c t="n" r="C215" s="6">
        <v>0</v>
      </c>
    </row>
    <row r="216" spans="1:4">
      <c t="s" r="A216" s="4">
        <v>107</v>
      </c>
      <c t="n" r="C216" s="6">
        <v>0</v>
      </c>
    </row>
    <row r="217" spans="1:4">
      <c t="s" r="A217" s="4">
        <v>108</v>
      </c>
      <c t="n" r="C217" s="6">
        <v>0</v>
      </c>
    </row>
    <row r="218" spans="1:4">
      <c t="s" r="A218" s="4">
        <v>111</v>
      </c>
      <c t="n" r="C218" s="6">
        <v>0</v>
      </c>
    </row>
    <row r="219" spans="1:4">
      <c t="s" r="A219" s="4">
        <v>112</v>
      </c>
      <c t="n" r="C219" s="6">
        <v>0</v>
      </c>
    </row>
    <row r="220" spans="1:4">
      <c t="s" r="A220" s="4">
        <v>469</v>
      </c>
      <c t="n" r="C220" s="6">
        <v>0</v>
      </c>
    </row>
    <row r="221" spans="1:4">
      <c t="s" r="A221" s="4">
        <v>114</v>
      </c>
      <c t="n" r="C221" s="6">
        <v>0</v>
      </c>
    </row>
    <row r="222" spans="1:4">
      <c t="s" r="A222" s="4">
        <v>115</v>
      </c>
      <c t="n" r="C222" s="6">
        <v>0</v>
      </c>
    </row>
    <row r="223" spans="1:4">
      <c t="s" r="A223" s="4">
        <v>116</v>
      </c>
      <c t="n" r="C223" s="6">
        <v>0</v>
      </c>
    </row>
    <row r="224" spans="1:4">
      <c t="s" r="A224" s="4">
        <v>117</v>
      </c>
      <c t="n" r="C224"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t="s" r="A1" s="1">
        <v>484</v>
      </c>
      <c t="s" r="B1" s="2">
        <v>158</v>
      </c>
    </row>
    <row r="2" spans="1:2">
      <c t="s" r="A2" s="3">
        <v>464</v>
      </c>
    </row>
    <row r="3" spans="1:2">
      <c t="s" r="A3" s="4">
        <v>485</v>
      </c>
      <c t="n" r="B3" s="7">
        <v>1240658</v>
      </c>
    </row>
    <row r="4" spans="1:2">
      <c t="s" r="A4" s="4">
        <v>419</v>
      </c>
      <c t="n" r="B4" s="6">
        <v>867411</v>
      </c>
    </row>
    <row r="5" spans="1:2">
      <c t="s" r="A5" s="4">
        <v>480</v>
      </c>
    </row>
    <row r="6" spans="1:2">
      <c t="s" r="A6" s="3">
        <v>464</v>
      </c>
    </row>
    <row r="7" spans="1:2">
      <c t="s" r="A7" s="4">
        <v>419</v>
      </c>
      <c t="n" r="B7" s="6">
        <v>1020722</v>
      </c>
    </row>
    <row r="8" spans="1:2">
      <c t="s" r="A8" s="4">
        <v>485</v>
      </c>
      <c t="n" r="B8" s="6">
        <v>943204</v>
      </c>
    </row>
    <row r="9" spans="1:2">
      <c t="s" r="A9" s="4">
        <v>419</v>
      </c>
      <c t="n" r="B9" s="6">
        <v>736583</v>
      </c>
    </row>
    <row r="10" spans="1:2">
      <c t="s" r="A10" s="4">
        <v>486</v>
      </c>
      <c t="n" r="B10" s="6">
        <v>736498</v>
      </c>
    </row>
    <row r="11" spans="1:2">
      <c t="s" r="A11" s="4">
        <v>487</v>
      </c>
    </row>
    <row r="12" spans="1:2">
      <c t="s" r="A12" s="3">
        <v>464</v>
      </c>
    </row>
    <row r="13" spans="1:2">
      <c t="s" r="A13" s="4">
        <v>419</v>
      </c>
      <c t="n" r="B13" s="6">
        <v>372874</v>
      </c>
    </row>
    <row r="14" spans="1:2">
      <c t="s" r="A14" s="4">
        <v>485</v>
      </c>
      <c t="n" r="B14" s="6">
        <v>372874</v>
      </c>
    </row>
    <row r="15" spans="1:2">
      <c t="s" r="A15" s="4">
        <v>419</v>
      </c>
      <c t="n" r="B15" s="6">
        <v>372874</v>
      </c>
    </row>
    <row r="16" spans="1:2">
      <c t="s" r="A16" s="4">
        <v>486</v>
      </c>
      <c t="n" r="B16" s="6">
        <v>372874</v>
      </c>
    </row>
    <row r="17" spans="1:2">
      <c t="s" r="A17" s="4">
        <v>488</v>
      </c>
    </row>
    <row r="18" spans="1:2">
      <c t="s" r="A18" s="3">
        <v>464</v>
      </c>
    </row>
    <row r="19" spans="1:2">
      <c t="s" r="A19" s="4">
        <v>419</v>
      </c>
      <c t="n" r="B19" s="6">
        <v>37471</v>
      </c>
    </row>
    <row r="20" spans="1:2">
      <c t="s" r="A20" s="4">
        <v>485</v>
      </c>
      <c t="n" r="B20" s="6">
        <v>12638</v>
      </c>
    </row>
    <row r="21" spans="1:2">
      <c t="s" r="A21" s="4">
        <v>419</v>
      </c>
      <c t="n" r="B21" s="6">
        <v>0</v>
      </c>
    </row>
    <row r="22" spans="1:2">
      <c t="s" r="A22" s="4">
        <v>486</v>
      </c>
      <c t="n" r="B22" s="6">
        <v>0</v>
      </c>
    </row>
    <row r="23" spans="1:2">
      <c t="s" r="A23" s="4">
        <v>489</v>
      </c>
    </row>
    <row r="24" spans="1:2">
      <c t="s" r="A24" s="3">
        <v>464</v>
      </c>
    </row>
    <row r="25" spans="1:2">
      <c t="s" r="A25" s="4">
        <v>419</v>
      </c>
      <c t="n" r="B25" s="6">
        <v>363080</v>
      </c>
    </row>
    <row r="26" spans="1:2">
      <c t="s" r="A26" s="4">
        <v>485</v>
      </c>
      <c t="n" r="B26" s="6">
        <v>381206</v>
      </c>
    </row>
    <row r="27" spans="1:2">
      <c t="s" r="A27" s="4">
        <v>419</v>
      </c>
      <c t="n" r="B27" s="6">
        <v>352049</v>
      </c>
    </row>
    <row r="28" spans="1:2">
      <c t="s" r="A28" s="4">
        <v>486</v>
      </c>
      <c t="n" r="B28" s="6">
        <v>352049</v>
      </c>
    </row>
    <row r="29" spans="1:2">
      <c t="s" r="A29" s="4">
        <v>490</v>
      </c>
    </row>
    <row r="30" spans="1:2">
      <c t="s" r="A30" s="3">
        <v>464</v>
      </c>
    </row>
    <row r="31" spans="1:2">
      <c t="s" r="A31" s="4">
        <v>419</v>
      </c>
      <c t="n" r="B31" s="6">
        <v>246517</v>
      </c>
    </row>
    <row r="32" spans="1:2">
      <c t="s" r="A32" s="4">
        <v>485</v>
      </c>
      <c t="n" r="B32" s="6">
        <v>155075</v>
      </c>
    </row>
    <row r="33" spans="1:2">
      <c t="s" r="A33" s="4">
        <v>419</v>
      </c>
      <c t="n" r="B33" s="6">
        <v>11660</v>
      </c>
    </row>
    <row r="34" spans="1:2">
      <c t="s" r="A34" s="4">
        <v>486</v>
      </c>
      <c t="n" r="B34" s="6">
        <v>11575</v>
      </c>
    </row>
    <row r="35" spans="1:2">
      <c t="s" r="A35" s="4">
        <v>491</v>
      </c>
    </row>
    <row r="36" spans="1:2">
      <c t="s" r="A36" s="3">
        <v>464</v>
      </c>
    </row>
    <row r="37" spans="1:2">
      <c t="s" r="A37" s="4">
        <v>485</v>
      </c>
      <c t="n" r="B37" s="6">
        <v>20965</v>
      </c>
    </row>
    <row r="38" spans="1:2">
      <c t="s" r="A38" s="4">
        <v>419</v>
      </c>
      <c t="n" r="B38" s="6">
        <v>0</v>
      </c>
    </row>
    <row r="39" spans="1:2">
      <c t="s" r="A39" s="4">
        <v>486</v>
      </c>
      <c t="n" r="B39" s="6">
        <v>0</v>
      </c>
    </row>
    <row r="40" spans="1:2">
      <c t="s" r="A40" s="4">
        <v>492</v>
      </c>
    </row>
    <row r="41" spans="1:2">
      <c t="s" r="A41" s="3">
        <v>464</v>
      </c>
    </row>
    <row r="42" spans="1:2">
      <c t="s" r="A42" s="4">
        <v>419</v>
      </c>
      <c t="n" r="B42" s="6">
        <v>780</v>
      </c>
    </row>
    <row r="43" spans="1:2">
      <c t="s" r="A43" s="4">
        <v>485</v>
      </c>
      <c t="n" r="B43" s="6">
        <v>446</v>
      </c>
    </row>
    <row r="44" spans="1:2">
      <c t="s" r="A44" s="4">
        <v>419</v>
      </c>
      <c t="n" r="B44" s="6">
        <v>0</v>
      </c>
    </row>
    <row r="45" spans="1:2">
      <c t="s" r="A45" s="4">
        <v>486</v>
      </c>
      <c t="n" r="B45"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28"/>
    <col customWidth="1" max="3" min="3" width="21"/>
  </cols>
  <sheetData>
    <row r="1" spans="1:3">
      <c t="s" r="A1" s="1">
        <v>493</v>
      </c>
      <c t="s" r="B1" s="2">
        <v>1</v>
      </c>
    </row>
    <row r="2" spans="1:3">
      <c t="s" r="B2" s="2">
        <v>494</v>
      </c>
      <c t="s" r="C2" s="2">
        <v>159</v>
      </c>
    </row>
    <row r="3" spans="1:3">
      <c t="s" r="A3" s="4">
        <v>495</v>
      </c>
    </row>
    <row r="4" spans="1:3">
      <c t="s" r="A4" s="3">
        <v>464</v>
      </c>
    </row>
    <row r="5" spans="1:3">
      <c t="s" r="A5" s="4">
        <v>419</v>
      </c>
      <c t="n" r="B5" s="7">
        <v>0</v>
      </c>
    </row>
    <row r="6" spans="1:3">
      <c t="s" r="A6" s="4">
        <v>481</v>
      </c>
    </row>
    <row r="7" spans="1:3">
      <c t="s" r="A7" s="3">
        <v>464</v>
      </c>
    </row>
    <row r="8" spans="1:3">
      <c t="s" r="A8" s="4">
        <v>496</v>
      </c>
      <c t="n" r="B8" s="7">
        <v>1000000</v>
      </c>
      <c t="n" r="C8" s="7">
        <v>1100000</v>
      </c>
    </row>
    <row r="9" spans="1:3">
      <c t="s" r="A9" s="4">
        <v>497</v>
      </c>
    </row>
    <row r="10" spans="1:3">
      <c t="s" r="A10" s="3">
        <v>464</v>
      </c>
    </row>
    <row r="11" spans="1:3">
      <c t="s" r="A11" s="4">
        <v>498</v>
      </c>
      <c t="n" r="B11" s="6">
        <v>13</v>
      </c>
    </row>
    <row r="12" spans="1:3">
      <c t="s" r="A12" s="4">
        <v>419</v>
      </c>
      <c t="n" r="B12" s="7">
        <v>37471000</v>
      </c>
    </row>
    <row r="13" spans="1:3">
      <c t="s" r="A13" s="4">
        <v>499</v>
      </c>
      <c t="n" r="B13" s="7">
        <v>19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5"/>
    <col customWidth="1" max="5" min="5" width="22"/>
    <col customWidth="1" max="6" min="6" width="36"/>
    <col customWidth="1" max="7" min="7" width="29"/>
    <col customWidth="1" max="8" min="8" width="55"/>
    <col customWidth="1" max="9" min="9" width="34"/>
  </cols>
  <sheetData>
    <row r="1" spans="1:9">
      <c t="s" r="A1" s="1">
        <v>140</v>
      </c>
      <c t="s" r="B1" s="2">
        <v>141</v>
      </c>
      <c t="s" r="C1" s="2">
        <v>142</v>
      </c>
      <c t="s" r="D1" s="2">
        <v>143</v>
      </c>
      <c t="s" r="E1" s="2">
        <v>144</v>
      </c>
      <c t="s" r="F1" s="2">
        <v>145</v>
      </c>
      <c t="s" r="G1" s="2">
        <v>146</v>
      </c>
      <c t="s" r="H1" s="2">
        <v>147</v>
      </c>
      <c t="s" r="I1" s="2">
        <v>148</v>
      </c>
    </row>
    <row r="2" spans="1:9">
      <c t="s" r="A2" s="4">
        <v>149</v>
      </c>
      <c t="n" r="B2" s="7">
        <v>210122</v>
      </c>
      <c t="n" r="C2" s="7">
        <v>210379</v>
      </c>
      <c t="n" r="D2" s="7">
        <v>61583</v>
      </c>
      <c t="n" r="E2" s="7">
        <v>667</v>
      </c>
      <c t="n" r="F2" s="7">
        <v>3172370</v>
      </c>
      <c t="n" r="G2" s="7">
        <v>-3057538</v>
      </c>
      <c t="n" r="H2" s="7">
        <v>33297</v>
      </c>
      <c t="n" r="I2" s="7">
        <v>-257</v>
      </c>
    </row>
    <row r="3" spans="1:9">
      <c t="s" r="A3" s="4">
        <v>150</v>
      </c>
      <c t="n" r="D3" s="6">
        <v>2463321</v>
      </c>
      <c t="n" r="E3" s="6">
        <v>66654598</v>
      </c>
    </row>
    <row r="4" spans="1:9">
      <c t="s" r="A4" s="3">
        <v>151</v>
      </c>
    </row>
    <row r="5" spans="1:9">
      <c t="s" r="A5" s="4">
        <v>152</v>
      </c>
      <c t="n" r="B5" s="6">
        <v>-9394</v>
      </c>
      <c t="n" r="C5" s="6">
        <v>-9394</v>
      </c>
      <c t="n" r="G5" s="6">
        <v>-9394</v>
      </c>
    </row>
    <row r="6" spans="1:9">
      <c t="s" r="A6" s="3">
        <v>153</v>
      </c>
    </row>
    <row r="7" spans="1:9">
      <c t="s" r="A7" s="4">
        <v>129</v>
      </c>
      <c t="n" r="B7" s="6">
        <v>73295</v>
      </c>
      <c t="n" r="C7" s="6">
        <v>73419</v>
      </c>
      <c t="n" r="G7" s="6">
        <v>73419</v>
      </c>
      <c t="n" r="I7" s="6">
        <v>-124</v>
      </c>
    </row>
    <row r="8" spans="1:9">
      <c t="s" r="A8" s="4">
        <v>154</v>
      </c>
      <c t="n" r="B8" s="6">
        <v>-20682</v>
      </c>
      <c t="n" r="C8" s="6">
        <v>-20682</v>
      </c>
      <c t="n" r="H8" s="6">
        <v>-20682</v>
      </c>
    </row>
    <row r="9" spans="1:9">
      <c t="s" r="A9" s="4">
        <v>136</v>
      </c>
      <c t="n" r="B9" s="6">
        <v>-582</v>
      </c>
      <c t="n" r="C9" s="6">
        <v>-582</v>
      </c>
      <c t="n" r="H9" s="6">
        <v>-582</v>
      </c>
    </row>
    <row r="10" spans="1:9">
      <c t="s" r="A10" s="4">
        <v>137</v>
      </c>
      <c t="n" r="B10" s="6">
        <v>52031</v>
      </c>
      <c t="n" r="C10" s="6">
        <v>52155</v>
      </c>
      <c t="n" r="I10" s="6">
        <v>-124</v>
      </c>
    </row>
    <row r="11" spans="1:9">
      <c t="s" r="A11" s="4">
        <v>155</v>
      </c>
      <c t="n" r="B11" s="7">
        <v>252759</v>
      </c>
      <c t="n" r="C11" s="7">
        <v>253140</v>
      </c>
      <c t="n" r="D11" s="7">
        <v>61583</v>
      </c>
      <c t="n" r="E11" s="7">
        <v>667</v>
      </c>
      <c t="n" r="F11" s="7">
        <v>3172370</v>
      </c>
      <c t="n" r="G11" s="7">
        <v>-2993513</v>
      </c>
      <c t="n" r="H11" s="7">
        <v>12033</v>
      </c>
      <c t="n" r="I11" s="7">
        <v>-381</v>
      </c>
    </row>
    <row r="12" spans="1:9">
      <c t="s" r="A12" s="4">
        <v>156</v>
      </c>
      <c t="n" r="D12" s="6">
        <v>2463321</v>
      </c>
      <c t="n" r="E12" s="6">
        <v>666545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500</v>
      </c>
      <c t="s" r="B1" s="2">
        <v>1</v>
      </c>
    </row>
    <row r="2" spans="1:4">
      <c t="s" r="B2" s="2">
        <v>407</v>
      </c>
      <c t="s" r="C2" s="2">
        <v>409</v>
      </c>
      <c t="s" r="D2" s="2">
        <v>501</v>
      </c>
    </row>
    <row r="3" spans="1:4">
      <c t="s" r="A3" s="3">
        <v>502</v>
      </c>
    </row>
    <row r="4" spans="1:4">
      <c t="s" r="A4" s="4">
        <v>503</v>
      </c>
      <c t="n" r="B4" s="7">
        <v>0</v>
      </c>
    </row>
    <row r="5" spans="1:4">
      <c t="s" r="A5" s="4">
        <v>504</v>
      </c>
      <c t="n" r="B5" s="6">
        <v>12638</v>
      </c>
      <c t="n" r="C5" s="7">
        <v>59034</v>
      </c>
    </row>
    <row r="6" spans="1:4">
      <c t="s" r="A6" s="4">
        <v>505</v>
      </c>
    </row>
    <row r="7" spans="1:4">
      <c t="s" r="A7" s="3">
        <v>502</v>
      </c>
    </row>
    <row r="8" spans="1:4">
      <c t="s" r="A8" s="4">
        <v>419</v>
      </c>
      <c t="n" r="B8" s="6">
        <v>363080</v>
      </c>
    </row>
    <row r="9" spans="1:4">
      <c t="s" r="A9" s="4">
        <v>506</v>
      </c>
      <c t="n" r="B9" s="6">
        <v>381124</v>
      </c>
    </row>
    <row r="10" spans="1:4">
      <c t="s" r="A10" s="4">
        <v>507</v>
      </c>
      <c t="n" r="B10" s="6">
        <v>0</v>
      </c>
    </row>
    <row r="11" spans="1:4">
      <c t="s" r="A11" s="4">
        <v>503</v>
      </c>
      <c t="n" r="B11" s="6">
        <v>381124</v>
      </c>
    </row>
    <row r="12" spans="1:4">
      <c t="s" r="A12" s="4">
        <v>508</v>
      </c>
      <c t="n" r="B12" s="6">
        <v>82</v>
      </c>
    </row>
    <row r="13" spans="1:4">
      <c t="s" r="A13" s="4">
        <v>509</v>
      </c>
      <c t="n" r="B13" s="6">
        <v>0</v>
      </c>
    </row>
    <row r="14" spans="1:4">
      <c t="s" r="A14" s="4">
        <v>504</v>
      </c>
      <c t="n" r="B14" s="7">
        <v>381206</v>
      </c>
    </row>
    <row r="15" spans="1:4">
      <c t="s" r="A15" s="4">
        <v>510</v>
      </c>
      <c t="n" r="B15" s="6">
        <v>4</v>
      </c>
    </row>
    <row r="16" spans="1:4">
      <c t="s" r="A16" s="4">
        <v>511</v>
      </c>
    </row>
    <row r="17" spans="1:4">
      <c t="s" r="A17" s="3">
        <v>502</v>
      </c>
    </row>
    <row r="18" spans="1:4">
      <c t="s" r="A18" s="4">
        <v>506</v>
      </c>
      <c t="n" r="B18" s="7">
        <v>20162</v>
      </c>
    </row>
    <row r="19" spans="1:4">
      <c t="s" r="A19" s="4">
        <v>507</v>
      </c>
      <c t="n" r="B19" s="6">
        <v>-19476</v>
      </c>
    </row>
    <row r="20" spans="1:4">
      <c t="s" r="A20" s="4">
        <v>503</v>
      </c>
      <c t="n" r="B20" s="6">
        <v>686</v>
      </c>
    </row>
    <row r="21" spans="1:4">
      <c t="s" r="A21" s="4">
        <v>508</v>
      </c>
      <c t="n" r="B21" s="6">
        <v>11952</v>
      </c>
    </row>
    <row r="22" spans="1:4">
      <c t="s" r="A22" s="4">
        <v>509</v>
      </c>
      <c t="n" r="B22" s="6">
        <v>0</v>
      </c>
    </row>
    <row r="23" spans="1:4">
      <c t="s" r="A23" s="4">
        <v>504</v>
      </c>
      <c t="n" r="B23" s="7">
        <v>12638</v>
      </c>
    </row>
    <row r="24" spans="1:4">
      <c t="s" r="A24" s="4">
        <v>510</v>
      </c>
      <c t="n" r="B24" s="6">
        <v>7</v>
      </c>
    </row>
    <row r="25" spans="1:4">
      <c t="s" r="A25" s="4">
        <v>512</v>
      </c>
    </row>
    <row r="26" spans="1:4">
      <c t="s" r="A26" s="3">
        <v>502</v>
      </c>
    </row>
    <row r="27" spans="1:4">
      <c t="s" r="A27" s="4">
        <v>419</v>
      </c>
      <c t="n" r="B27" s="7">
        <v>10308</v>
      </c>
    </row>
    <row r="28" spans="1:4">
      <c t="s" r="A28" s="4">
        <v>506</v>
      </c>
      <c t="n" r="B28" s="6">
        <v>10308</v>
      </c>
    </row>
    <row r="29" spans="1:4">
      <c t="s" r="A29" s="4">
        <v>507</v>
      </c>
      <c t="n" r="B29" s="6">
        <v>-10308</v>
      </c>
    </row>
    <row r="30" spans="1:4">
      <c t="s" r="A30" s="4">
        <v>503</v>
      </c>
      <c t="n" r="B30" s="6">
        <v>0</v>
      </c>
    </row>
    <row r="31" spans="1:4">
      <c t="s" r="A31" s="4">
        <v>508</v>
      </c>
      <c t="n" r="B31" s="6">
        <v>0</v>
      </c>
    </row>
    <row r="32" spans="1:4">
      <c t="s" r="A32" s="4">
        <v>509</v>
      </c>
      <c t="n" r="B32" s="6">
        <v>0</v>
      </c>
    </row>
    <row r="33" spans="1:4">
      <c t="s" r="A33" s="4">
        <v>504</v>
      </c>
      <c t="n" r="B33" s="7">
        <v>0</v>
      </c>
    </row>
    <row r="34" spans="1:4">
      <c t="s" r="A34" s="4">
        <v>510</v>
      </c>
      <c t="n" r="B34" s="6">
        <v>2</v>
      </c>
    </row>
    <row r="35" spans="1:4">
      <c t="s" r="A35" s="4">
        <v>513</v>
      </c>
      <c t="s" r="B35" s="4">
        <v>514</v>
      </c>
    </row>
    <row r="36" spans="1:4">
      <c t="s" r="A36" s="4">
        <v>515</v>
      </c>
      <c t="s" r="B36" s="4">
        <v>516</v>
      </c>
    </row>
    <row r="37" spans="1:4">
      <c t="s" r="A37" s="4">
        <v>517</v>
      </c>
      <c t="s" r="B37" s="4">
        <v>518</v>
      </c>
    </row>
    <row r="38" spans="1:4">
      <c t="s" r="A38" s="4">
        <v>519</v>
      </c>
      <c t="s" r="B38" s="4">
        <v>520</v>
      </c>
    </row>
    <row r="39" spans="1:4">
      <c t="s" r="A39" s="4">
        <v>521</v>
      </c>
      <c t="s" r="B39" s="4">
        <v>518</v>
      </c>
    </row>
    <row r="40" spans="1:4">
      <c t="s" r="A40" s="4">
        <v>522</v>
      </c>
    </row>
    <row r="41" spans="1:4">
      <c t="s" r="A41" s="3">
        <v>502</v>
      </c>
    </row>
    <row r="42" spans="1:4">
      <c t="s" r="A42" s="4">
        <v>419</v>
      </c>
      <c t="n" r="B42" s="7">
        <v>4000</v>
      </c>
    </row>
    <row r="43" spans="1:4">
      <c t="s" r="A43" s="4">
        <v>506</v>
      </c>
      <c t="n" r="B43" s="6">
        <v>2207</v>
      </c>
    </row>
    <row r="44" spans="1:4">
      <c t="s" r="A44" s="4">
        <v>507</v>
      </c>
      <c t="n" r="B44" s="6">
        <v>-1521</v>
      </c>
    </row>
    <row r="45" spans="1:4">
      <c t="s" r="A45" s="4">
        <v>503</v>
      </c>
      <c t="n" r="B45" s="6">
        <v>686</v>
      </c>
    </row>
    <row r="46" spans="1:4">
      <c t="s" r="A46" s="4">
        <v>508</v>
      </c>
      <c t="n" r="B46" s="6">
        <v>2161</v>
      </c>
    </row>
    <row r="47" spans="1:4">
      <c t="s" r="A47" s="4">
        <v>509</v>
      </c>
      <c t="n" r="B47" s="6">
        <v>0</v>
      </c>
    </row>
    <row r="48" spans="1:4">
      <c t="s" r="A48" s="4">
        <v>504</v>
      </c>
      <c t="n" r="B48" s="7">
        <v>2847</v>
      </c>
    </row>
    <row r="49" spans="1:4">
      <c t="s" r="A49" s="4">
        <v>510</v>
      </c>
      <c t="n" r="B49" s="6">
        <v>1</v>
      </c>
    </row>
    <row r="50" spans="1:4">
      <c t="s" r="A50" s="4">
        <v>513</v>
      </c>
      <c t="s" r="B50" s="4">
        <v>514</v>
      </c>
    </row>
    <row r="51" spans="1:4">
      <c t="s" r="A51" s="4">
        <v>515</v>
      </c>
      <c t="s" r="B51" s="4">
        <v>523</v>
      </c>
    </row>
    <row r="52" spans="1:4">
      <c t="s" r="A52" s="4">
        <v>517</v>
      </c>
      <c t="s" r="B52" s="4">
        <v>524</v>
      </c>
    </row>
    <row r="53" spans="1:4">
      <c t="s" r="A53" s="4">
        <v>519</v>
      </c>
      <c t="s" r="B53" s="4">
        <v>525</v>
      </c>
    </row>
    <row r="54" spans="1:4">
      <c t="s" r="A54" s="4">
        <v>521</v>
      </c>
      <c t="s" r="B54" s="4">
        <v>526</v>
      </c>
    </row>
    <row r="55" spans="1:4">
      <c t="s" r="A55" s="4">
        <v>527</v>
      </c>
    </row>
    <row r="56" spans="1:4">
      <c t="s" r="A56" s="3">
        <v>502</v>
      </c>
    </row>
    <row r="57" spans="1:4">
      <c t="s" r="A57" s="4">
        <v>419</v>
      </c>
      <c t="n" r="B57" s="7">
        <v>8464</v>
      </c>
    </row>
    <row r="58" spans="1:4">
      <c t="s" r="A58" s="4">
        <v>506</v>
      </c>
      <c t="n" r="B58" s="6">
        <v>7647</v>
      </c>
    </row>
    <row r="59" spans="1:4">
      <c t="s" r="A59" s="4">
        <v>507</v>
      </c>
      <c t="n" r="B59" s="6">
        <v>-7647</v>
      </c>
    </row>
    <row r="60" spans="1:4">
      <c t="s" r="A60" s="4">
        <v>503</v>
      </c>
      <c t="n" r="B60" s="6">
        <v>0</v>
      </c>
    </row>
    <row r="61" spans="1:4">
      <c t="s" r="A61" s="4">
        <v>508</v>
      </c>
      <c t="n" r="B61" s="6">
        <v>0</v>
      </c>
    </row>
    <row r="62" spans="1:4">
      <c t="s" r="A62" s="4">
        <v>509</v>
      </c>
      <c t="n" r="B62" s="6">
        <v>0</v>
      </c>
    </row>
    <row r="63" spans="1:4">
      <c t="s" r="A63" s="4">
        <v>504</v>
      </c>
      <c t="n" r="B63" s="7">
        <v>0</v>
      </c>
    </row>
    <row r="64" spans="1:4">
      <c t="s" r="A64" s="4">
        <v>510</v>
      </c>
      <c t="n" r="B64" s="6">
        <v>1</v>
      </c>
    </row>
    <row r="65" spans="1:4">
      <c t="s" r="A65" s="4">
        <v>513</v>
      </c>
      <c t="s" r="B65" s="4">
        <v>514</v>
      </c>
    </row>
    <row r="66" spans="1:4">
      <c t="s" r="A66" s="4">
        <v>515</v>
      </c>
      <c t="s" r="B66" s="4">
        <v>528</v>
      </c>
    </row>
    <row r="67" spans="1:4">
      <c t="s" r="A67" s="4">
        <v>517</v>
      </c>
      <c t="s" r="B67" s="4">
        <v>518</v>
      </c>
    </row>
    <row r="68" spans="1:4">
      <c t="s" r="A68" s="4">
        <v>519</v>
      </c>
      <c t="s" r="B68" s="4">
        <v>520</v>
      </c>
    </row>
    <row r="69" spans="1:4">
      <c t="s" r="A69" s="4">
        <v>521</v>
      </c>
      <c t="s" r="B69" s="4">
        <v>518</v>
      </c>
    </row>
    <row r="70" spans="1:4">
      <c t="s" r="A70" s="4">
        <v>529</v>
      </c>
    </row>
    <row r="71" spans="1:4">
      <c t="s" r="A71" s="3">
        <v>502</v>
      </c>
    </row>
    <row r="72" spans="1:4">
      <c t="s" r="A72" s="4">
        <v>419</v>
      </c>
      <c t="n" r="B72" s="7">
        <v>14699</v>
      </c>
    </row>
    <row r="73" spans="1:4">
      <c t="s" r="A73" s="4">
        <v>506</v>
      </c>
      <c t="n" r="B73" s="6">
        <v>0</v>
      </c>
    </row>
    <row r="74" spans="1:4">
      <c t="s" r="A74" s="4">
        <v>507</v>
      </c>
      <c t="n" r="B74" s="6">
        <v>0</v>
      </c>
    </row>
    <row r="75" spans="1:4">
      <c t="s" r="A75" s="4">
        <v>503</v>
      </c>
      <c t="n" r="B75" s="6">
        <v>0</v>
      </c>
    </row>
    <row r="76" spans="1:4">
      <c t="s" r="A76" s="4">
        <v>508</v>
      </c>
      <c t="n" r="B76" s="6">
        <v>9791</v>
      </c>
    </row>
    <row r="77" spans="1:4">
      <c t="s" r="A77" s="4">
        <v>509</v>
      </c>
      <c t="n" r="B77" s="6">
        <v>0</v>
      </c>
    </row>
    <row r="78" spans="1:4">
      <c t="s" r="A78" s="4">
        <v>504</v>
      </c>
      <c t="n" r="B78" s="7">
        <v>9791</v>
      </c>
    </row>
    <row r="79" spans="1:4">
      <c t="s" r="A79" s="4">
        <v>530</v>
      </c>
      <c t="n" r="B79" s="6">
        <v>2</v>
      </c>
      <c t="n" r="D79" s="6">
        <v>2</v>
      </c>
    </row>
    <row r="80" spans="1:4">
      <c t="s" r="A80" s="4">
        <v>513</v>
      </c>
      <c t="s" r="B80" s="4">
        <v>514</v>
      </c>
    </row>
    <row r="81" spans="1:4">
      <c t="s" r="A81" s="4">
        <v>515</v>
      </c>
      <c t="s" r="B81" s="4">
        <v>531</v>
      </c>
    </row>
    <row r="82" spans="1:4">
      <c t="s" r="A82" s="4">
        <v>517</v>
      </c>
      <c t="s" r="B82" s="4">
        <v>518</v>
      </c>
    </row>
    <row r="83" spans="1:4">
      <c t="s" r="A83" s="4">
        <v>519</v>
      </c>
      <c t="s" r="B83" s="4">
        <v>532</v>
      </c>
    </row>
    <row r="84" spans="1:4">
      <c t="s" r="A84" s="4">
        <v>521</v>
      </c>
      <c t="s" r="B84" s="4">
        <v>533</v>
      </c>
    </row>
    <row r="85" spans="1:4">
      <c t="s" r="A85" s="4">
        <v>534</v>
      </c>
    </row>
    <row r="86" spans="1:4">
      <c t="s" r="A86" s="3">
        <v>502</v>
      </c>
    </row>
    <row r="87" spans="1:4">
      <c t="s" r="A87" s="4">
        <v>419</v>
      </c>
      <c t="n" r="B87" s="7">
        <v>37471</v>
      </c>
    </row>
    <row r="88" spans="1:4">
      <c t="s" r="A88" s="4">
        <v>506</v>
      </c>
      <c t="n" r="B88" s="6">
        <v>20162</v>
      </c>
    </row>
    <row r="89" spans="1:4">
      <c t="s" r="A89" s="4">
        <v>507</v>
      </c>
      <c t="n" r="B89" s="6">
        <v>-19476</v>
      </c>
    </row>
    <row r="90" spans="1:4">
      <c t="s" r="A90" s="4">
        <v>503</v>
      </c>
      <c t="n" r="B90" s="6">
        <v>686</v>
      </c>
    </row>
    <row r="91" spans="1:4">
      <c t="s" r="A91" s="4">
        <v>508</v>
      </c>
      <c t="n" r="B91" s="6">
        <v>11952</v>
      </c>
    </row>
    <row r="92" spans="1:4">
      <c t="s" r="A92" s="4">
        <v>509</v>
      </c>
      <c t="n" r="B92" s="6">
        <v>0</v>
      </c>
    </row>
    <row r="93" spans="1:4">
      <c t="s" r="A93" s="4">
        <v>504</v>
      </c>
      <c t="n" r="B93" s="7">
        <v>12638</v>
      </c>
    </row>
    <row r="94" spans="1:4">
      <c t="s" r="A94" s="4">
        <v>510</v>
      </c>
      <c t="n" r="B94" s="6">
        <v>6</v>
      </c>
    </row>
    <row r="95" spans="1:4">
      <c t="s" r="A95" s="4">
        <v>513</v>
      </c>
      <c t="s" r="B95" s="4">
        <v>514</v>
      </c>
    </row>
    <row r="96" spans="1:4">
      <c t="s" r="A96" s="4">
        <v>515</v>
      </c>
      <c t="s" r="B96" s="4">
        <v>535</v>
      </c>
    </row>
    <row r="97" spans="1:4">
      <c t="s" r="A97" s="4">
        <v>517</v>
      </c>
      <c t="s" r="B97" s="4">
        <v>524</v>
      </c>
    </row>
    <row r="98" spans="1:4">
      <c t="s" r="A98" s="4">
        <v>519</v>
      </c>
      <c t="s" r="B98" s="4">
        <v>536</v>
      </c>
    </row>
    <row r="99" spans="1:4">
      <c t="s" r="A99" s="4">
        <v>537</v>
      </c>
    </row>
    <row r="100" spans="1:4">
      <c t="s" r="A100" s="3">
        <v>502</v>
      </c>
    </row>
    <row r="101" spans="1:4">
      <c t="s" r="A101" s="4">
        <v>506</v>
      </c>
      <c t="n" r="B101" s="7">
        <v>0</v>
      </c>
    </row>
    <row r="102" spans="1:4">
      <c t="s" r="A102" s="4">
        <v>507</v>
      </c>
      <c t="n" r="B102" s="6">
        <v>0</v>
      </c>
    </row>
    <row r="103" spans="1:4">
      <c t="s" r="A103" s="4">
        <v>503</v>
      </c>
      <c t="n" r="B103" s="6">
        <v>0</v>
      </c>
    </row>
    <row r="104" spans="1:4">
      <c t="s" r="A104" s="4">
        <v>508</v>
      </c>
      <c t="n" r="B104" s="6">
        <v>0</v>
      </c>
    </row>
    <row r="105" spans="1:4">
      <c t="s" r="A105" s="4">
        <v>509</v>
      </c>
      <c t="n" r="B105" s="6">
        <v>0</v>
      </c>
    </row>
    <row r="106" spans="1:4">
      <c t="s" r="A106" s="4">
        <v>504</v>
      </c>
      <c t="n" r="B106" s="7">
        <v>0</v>
      </c>
    </row>
    <row r="107" spans="1:4">
      <c t="s" r="A107" s="4">
        <v>510</v>
      </c>
      <c t="n" r="B107" s="6">
        <v>1</v>
      </c>
    </row>
    <row r="108" spans="1:4">
      <c t="s" r="A108" s="4">
        <v>538</v>
      </c>
    </row>
    <row r="109" spans="1:4">
      <c t="s" r="A109" s="3">
        <v>502</v>
      </c>
    </row>
    <row r="110" spans="1:4">
      <c t="s" r="A110" s="4">
        <v>419</v>
      </c>
      <c t="n" r="B110" s="7">
        <v>363080</v>
      </c>
    </row>
    <row r="111" spans="1:4">
      <c t="s" r="A111" s="4">
        <v>506</v>
      </c>
      <c t="n" r="B111" s="6">
        <v>381124</v>
      </c>
    </row>
    <row r="112" spans="1:4">
      <c t="s" r="A112" s="4">
        <v>507</v>
      </c>
      <c t="n" r="B112" s="6">
        <v>0</v>
      </c>
    </row>
    <row r="113" spans="1:4">
      <c t="s" r="A113" s="4">
        <v>503</v>
      </c>
      <c t="n" r="B113" s="6">
        <v>381124</v>
      </c>
    </row>
    <row r="114" spans="1:4">
      <c t="s" r="A114" s="4">
        <v>508</v>
      </c>
      <c t="n" r="B114" s="6">
        <v>82</v>
      </c>
    </row>
    <row r="115" spans="1:4">
      <c t="s" r="A115" s="4">
        <v>509</v>
      </c>
      <c t="n" r="B115" s="6">
        <v>0</v>
      </c>
    </row>
    <row r="116" spans="1:4">
      <c t="s" r="A116" s="4">
        <v>504</v>
      </c>
      <c t="n" r="B116" s="7">
        <v>381206</v>
      </c>
    </row>
    <row r="117" spans="1:4">
      <c t="s" r="A117" s="4">
        <v>510</v>
      </c>
      <c t="n" r="B117" s="6">
        <v>4</v>
      </c>
    </row>
    <row r="118" spans="1:4">
      <c t="s" r="A118" s="4">
        <v>513</v>
      </c>
      <c t="s" r="B118" s="4">
        <v>539</v>
      </c>
    </row>
    <row r="119" spans="1:4">
      <c t="s" r="A119" s="4">
        <v>515</v>
      </c>
      <c t="s" r="B119" s="4">
        <v>540</v>
      </c>
    </row>
    <row r="120" spans="1:4">
      <c t="s" r="A120" s="4">
        <v>517</v>
      </c>
      <c t="s" r="B120" s="4">
        <v>535</v>
      </c>
    </row>
    <row r="121" spans="1:4">
      <c t="s" r="A121" s="4">
        <v>519</v>
      </c>
      <c t="s" r="B121" s="4">
        <v>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42</v>
      </c>
      <c t="s" r="B1" s="2">
        <v>1</v>
      </c>
    </row>
    <row r="2" spans="1:2">
      <c t="s" r="B2" s="2">
        <v>158</v>
      </c>
    </row>
    <row r="3" spans="1:2">
      <c t="s" r="A3" s="3">
        <v>543</v>
      </c>
    </row>
    <row r="4" spans="1:2">
      <c t="s" r="A4" s="4">
        <v>544</v>
      </c>
      <c t="n" r="B4" s="7">
        <v>-3010</v>
      </c>
    </row>
    <row r="5" spans="1:2">
      <c t="s" r="A5" s="4">
        <v>545</v>
      </c>
      <c t="n" r="B5" s="6">
        <v>0</v>
      </c>
    </row>
    <row r="6" spans="1:2">
      <c t="s" r="A6" s="4">
        <v>546</v>
      </c>
      <c t="n" r="B6" s="6">
        <v>-110</v>
      </c>
    </row>
    <row r="7" spans="1:2">
      <c t="s" r="A7" s="4">
        <v>547</v>
      </c>
      <c t="n" r="B7" s="6">
        <v>3120</v>
      </c>
    </row>
    <row r="8" spans="1:2">
      <c t="s" r="A8" s="4">
        <v>548</v>
      </c>
      <c t="n" r="B8" s="6">
        <v>0</v>
      </c>
    </row>
    <row r="9" spans="1:2">
      <c t="s" r="A9" s="4">
        <v>549</v>
      </c>
      <c t="n" r="B9" s="6">
        <v>0</v>
      </c>
    </row>
    <row r="10" spans="1:2">
      <c t="s" r="A10" s="4">
        <v>550</v>
      </c>
      <c t="n" r="B10"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r="A1" s="1">
        <v>551</v>
      </c>
      <c t="s" r="B1" s="2">
        <v>158</v>
      </c>
    </row>
    <row r="2" spans="1:2">
      <c t="s" r="A2" s="4">
        <v>512</v>
      </c>
    </row>
    <row r="3" spans="1:2">
      <c t="s" r="A3" s="3">
        <v>502</v>
      </c>
    </row>
    <row r="4" spans="1:2">
      <c t="s" r="A4" s="4">
        <v>419</v>
      </c>
      <c t="n" r="B4" s="7">
        <v>10308</v>
      </c>
    </row>
    <row r="5" spans="1:2">
      <c t="s" r="A5" s="4">
        <v>552</v>
      </c>
      <c t="s" r="B5" s="4">
        <v>553</v>
      </c>
    </row>
    <row r="6" spans="1:2">
      <c t="s" r="A6" s="4">
        <v>554</v>
      </c>
    </row>
    <row r="7" spans="1:2">
      <c t="s" r="A7" s="3">
        <v>502</v>
      </c>
    </row>
    <row r="8" spans="1:2">
      <c t="s" r="A8" s="4">
        <v>419</v>
      </c>
      <c t="n" r="B8" s="7">
        <v>0</v>
      </c>
    </row>
    <row r="9" spans="1:2">
      <c t="s" r="A9" s="4">
        <v>552</v>
      </c>
      <c t="s" r="B9" s="4">
        <v>518</v>
      </c>
    </row>
    <row r="10" spans="1:2">
      <c t="s" r="A10" s="4">
        <v>555</v>
      </c>
    </row>
    <row r="11" spans="1:2">
      <c t="s" r="A11" s="3">
        <v>502</v>
      </c>
    </row>
    <row r="12" spans="1:2">
      <c t="s" r="A12" s="4">
        <v>419</v>
      </c>
      <c t="n" r="B12" s="7">
        <v>0</v>
      </c>
    </row>
    <row r="13" spans="1:2">
      <c t="s" r="A13" s="4">
        <v>552</v>
      </c>
      <c t="s" r="B13" s="4">
        <v>518</v>
      </c>
    </row>
    <row r="14" spans="1:2">
      <c t="s" r="A14" s="4">
        <v>556</v>
      </c>
    </row>
    <row r="15" spans="1:2">
      <c t="s" r="A15" s="3">
        <v>502</v>
      </c>
    </row>
    <row r="16" spans="1:2">
      <c t="s" r="A16" s="4">
        <v>419</v>
      </c>
      <c t="n" r="B16" s="7">
        <v>10308</v>
      </c>
    </row>
    <row r="17" spans="1:2">
      <c t="s" r="A17" s="4">
        <v>552</v>
      </c>
      <c t="s" r="B17" s="4">
        <v>553</v>
      </c>
    </row>
    <row r="18" spans="1:2">
      <c t="s" r="A18" s="4">
        <v>557</v>
      </c>
    </row>
    <row r="19" spans="1:2">
      <c t="s" r="A19" s="3">
        <v>502</v>
      </c>
    </row>
    <row r="20" spans="1:2">
      <c t="s" r="A20" s="4">
        <v>419</v>
      </c>
      <c t="n" r="B20" s="7">
        <v>0</v>
      </c>
    </row>
    <row r="21" spans="1:2">
      <c t="s" r="A21" s="4">
        <v>552</v>
      </c>
      <c t="s" r="B21" s="4">
        <v>518</v>
      </c>
    </row>
    <row r="22" spans="1:2">
      <c t="s" r="A22" s="4">
        <v>557</v>
      </c>
    </row>
    <row r="23" spans="1:2">
      <c t="s" r="A23" s="3">
        <v>502</v>
      </c>
    </row>
    <row r="24" spans="1:2">
      <c t="s" r="A24" s="4">
        <v>419</v>
      </c>
      <c t="n" r="B24" s="7">
        <v>0</v>
      </c>
    </row>
    <row r="25" spans="1:2">
      <c t="s" r="A25" s="4">
        <v>552</v>
      </c>
      <c t="s" r="B25" s="4">
        <v>518</v>
      </c>
    </row>
    <row r="26" spans="1:2">
      <c t="s" r="A26" s="4">
        <v>558</v>
      </c>
    </row>
    <row r="27" spans="1:2">
      <c t="s" r="A27" s="3">
        <v>502</v>
      </c>
    </row>
    <row r="28" spans="1:2">
      <c t="s" r="A28" s="4">
        <v>419</v>
      </c>
      <c t="n" r="B28" s="7">
        <v>12464</v>
      </c>
    </row>
    <row r="29" spans="1:2">
      <c t="s" r="A29" s="4">
        <v>552</v>
      </c>
      <c t="s" r="B29" s="4">
        <v>553</v>
      </c>
    </row>
    <row r="30" spans="1:2">
      <c t="s" r="A30" s="4">
        <v>559</v>
      </c>
    </row>
    <row r="31" spans="1:2">
      <c t="s" r="A31" s="3">
        <v>502</v>
      </c>
    </row>
    <row r="32" spans="1:2">
      <c t="s" r="A32" s="4">
        <v>419</v>
      </c>
      <c t="n" r="B32" s="7">
        <v>1335</v>
      </c>
    </row>
    <row r="33" spans="1:2">
      <c t="s" r="A33" s="4">
        <v>552</v>
      </c>
      <c t="s" r="B33" s="4">
        <v>560</v>
      </c>
    </row>
    <row r="34" spans="1:2">
      <c t="s" r="A34" s="4">
        <v>561</v>
      </c>
    </row>
    <row r="35" spans="1:2">
      <c t="s" r="A35" s="3">
        <v>502</v>
      </c>
    </row>
    <row r="36" spans="1:2">
      <c t="s" r="A36" s="4">
        <v>419</v>
      </c>
      <c t="n" r="B36" s="7">
        <v>3797</v>
      </c>
    </row>
    <row r="37" spans="1:2">
      <c t="s" r="A37" s="4">
        <v>552</v>
      </c>
      <c t="s" r="B37" s="4">
        <v>562</v>
      </c>
    </row>
    <row r="38" spans="1:2">
      <c t="s" r="A38" s="4">
        <v>563</v>
      </c>
    </row>
    <row r="39" spans="1:2">
      <c t="s" r="A39" s="3">
        <v>502</v>
      </c>
    </row>
    <row r="40" spans="1:2">
      <c t="s" r="A40" s="4">
        <v>419</v>
      </c>
      <c t="n" r="B40" s="7">
        <v>1039</v>
      </c>
    </row>
    <row r="41" spans="1:2">
      <c t="s" r="A41" s="4">
        <v>552</v>
      </c>
      <c t="s" r="B41" s="4">
        <v>564</v>
      </c>
    </row>
    <row r="42" spans="1:2">
      <c t="s" r="A42" s="4">
        <v>565</v>
      </c>
    </row>
    <row r="43" spans="1:2">
      <c t="s" r="A43" s="3">
        <v>502</v>
      </c>
    </row>
    <row r="44" spans="1:2">
      <c t="s" r="A44" s="4">
        <v>419</v>
      </c>
      <c t="n" r="B44" s="7">
        <v>5713</v>
      </c>
    </row>
    <row r="45" spans="1:2">
      <c t="s" r="A45" s="4">
        <v>552</v>
      </c>
      <c t="s" r="B45" s="4">
        <v>566</v>
      </c>
    </row>
    <row r="46" spans="1:2">
      <c t="s" r="A46" s="4">
        <v>565</v>
      </c>
    </row>
    <row r="47" spans="1:2">
      <c t="s" r="A47" s="3">
        <v>502</v>
      </c>
    </row>
    <row r="48" spans="1:2">
      <c t="s" r="A48" s="4">
        <v>419</v>
      </c>
      <c t="n" r="B48" s="7">
        <v>580</v>
      </c>
    </row>
    <row r="49" spans="1:2">
      <c t="s" r="A49" s="4">
        <v>552</v>
      </c>
      <c t="s" r="B49" s="4">
        <v>5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46"/>
    <col customWidth="1" max="5" min="5" width="21"/>
  </cols>
  <sheetData>
    <row r="1" spans="1:5">
      <c t="s" r="A1" s="1">
        <v>568</v>
      </c>
      <c t="s" r="B1" s="2">
        <v>406</v>
      </c>
      <c t="s" r="D1" s="2">
        <v>1</v>
      </c>
    </row>
    <row r="2" spans="1:5">
      <c t="s" r="B2" s="2">
        <v>569</v>
      </c>
      <c t="s" r="C2" s="2">
        <v>570</v>
      </c>
      <c t="s" r="D2" s="2">
        <v>569</v>
      </c>
      <c t="s" r="E2" s="2">
        <v>159</v>
      </c>
    </row>
    <row r="3" spans="1:5">
      <c t="s" r="A3" s="3">
        <v>502</v>
      </c>
    </row>
    <row r="4" spans="1:5">
      <c t="s" r="A4" s="4">
        <v>571</v>
      </c>
      <c t="n" r="B4" s="7">
        <v>371600000</v>
      </c>
      <c t="n" r="D4" s="7">
        <v>371600000</v>
      </c>
    </row>
    <row r="5" spans="1:5">
      <c t="s" r="A5" s="4">
        <v>572</v>
      </c>
      <c t="n" r="B5" s="6">
        <v>29000000</v>
      </c>
      <c t="n" r="D5" s="6">
        <v>29000000</v>
      </c>
    </row>
    <row r="6" spans="1:5">
      <c t="s" r="A6" s="4">
        <v>573</v>
      </c>
      <c t="n" r="D6" s="6">
        <v>110000</v>
      </c>
      <c t="n" r="E6" s="7">
        <v>48000</v>
      </c>
    </row>
    <row r="7" spans="1:5">
      <c t="s" r="A7" s="4">
        <v>89</v>
      </c>
      <c t="n" r="D7" s="6">
        <v>54000</v>
      </c>
      <c t="n" r="E7" s="6">
        <v>-296000</v>
      </c>
    </row>
    <row r="8" spans="1:5">
      <c t="s" r="A8" s="4">
        <v>574</v>
      </c>
      <c t="n" r="D8" s="6">
        <v>361341000</v>
      </c>
      <c t="n" r="E8" s="7">
        <v>398395000</v>
      </c>
    </row>
    <row r="9" spans="1:5">
      <c t="s" r="A9" s="4">
        <v>495</v>
      </c>
    </row>
    <row r="10" spans="1:5">
      <c t="s" r="A10" s="3">
        <v>502</v>
      </c>
    </row>
    <row r="11" spans="1:5">
      <c t="s" r="A11" s="4">
        <v>419</v>
      </c>
      <c t="n" r="B11" s="7">
        <v>0</v>
      </c>
      <c t="n" r="D11" s="6">
        <v>0</v>
      </c>
    </row>
    <row r="12" spans="1:5">
      <c t="s" r="A12" s="4">
        <v>575</v>
      </c>
    </row>
    <row r="13" spans="1:5">
      <c t="s" r="A13" s="3">
        <v>502</v>
      </c>
    </row>
    <row r="14" spans="1:5">
      <c t="s" r="A14" s="4">
        <v>573</v>
      </c>
      <c t="n" r="D14" s="6">
        <v>100000</v>
      </c>
    </row>
    <row r="15" spans="1:5">
      <c t="s" r="A15" s="4">
        <v>89</v>
      </c>
      <c t="n" r="D15" s="7">
        <v>100000</v>
      </c>
    </row>
    <row r="16" spans="1:5">
      <c t="s" r="A16" s="4">
        <v>576</v>
      </c>
    </row>
    <row r="17" spans="1:5">
      <c t="s" r="A17" s="3">
        <v>502</v>
      </c>
    </row>
    <row r="18" spans="1:5">
      <c t="s" r="A18" s="4">
        <v>577</v>
      </c>
      <c t="n" r="B18" s="6">
        <v>0</v>
      </c>
      <c t="n" r="D18" s="6">
        <v>0</v>
      </c>
    </row>
    <row r="19" spans="1:5">
      <c t="s" r="A19" s="4">
        <v>538</v>
      </c>
    </row>
    <row r="20" spans="1:5">
      <c t="s" r="A20" s="3">
        <v>502</v>
      </c>
    </row>
    <row r="21" spans="1:5">
      <c t="s" r="A21" s="4">
        <v>419</v>
      </c>
      <c t="n" r="B21" s="7">
        <v>363080000</v>
      </c>
      <c t="n" r="D21" s="7">
        <v>363080000</v>
      </c>
    </row>
    <row r="22" spans="1:5">
      <c t="s" r="A22" s="4">
        <v>510</v>
      </c>
      <c t="n" r="B22" s="6">
        <v>4</v>
      </c>
      <c t="n" r="D22" s="6">
        <v>4</v>
      </c>
    </row>
    <row r="23" spans="1:5">
      <c t="s" r="A23" s="4">
        <v>434</v>
      </c>
      <c t="n" r="B23" s="7">
        <v>347500000</v>
      </c>
      <c t="n" r="C23" s="7">
        <v>350300000</v>
      </c>
    </row>
    <row r="24" spans="1:5">
      <c t="s" r="A24" s="4">
        <v>578</v>
      </c>
      <c t="s" r="B24" s="4">
        <v>579</v>
      </c>
      <c t="s" r="C24" s="4">
        <v>580</v>
      </c>
    </row>
    <row r="25" spans="1:5">
      <c t="s" r="A25" s="4">
        <v>574</v>
      </c>
      <c t="n" r="B25" s="7">
        <v>364300000</v>
      </c>
      <c t="n" r="C25" s="7">
        <v>361300000</v>
      </c>
    </row>
    <row r="26" spans="1:5">
      <c t="s" r="A26" s="4">
        <v>581</v>
      </c>
      <c t="n" r="B26" s="6">
        <v>352000000</v>
      </c>
      <c t="n" r="C26" s="6">
        <v>348600000</v>
      </c>
    </row>
    <row r="27" spans="1:5">
      <c t="s" r="A27" s="4">
        <v>432</v>
      </c>
      <c t="n" r="B27" s="6">
        <v>5900000</v>
      </c>
    </row>
    <row r="28" spans="1:5">
      <c t="s" r="A28" s="4">
        <v>582</v>
      </c>
    </row>
    <row r="29" spans="1:5">
      <c t="s" r="A29" s="3">
        <v>502</v>
      </c>
    </row>
    <row r="30" spans="1:5">
      <c t="s" r="A30" s="4">
        <v>434</v>
      </c>
      <c t="n" r="B30" s="7">
        <v>363100000</v>
      </c>
    </row>
    <row r="31" spans="1:5">
      <c t="s" r="A31" s="4">
        <v>578</v>
      </c>
      <c t="s" r="B31" s="4">
        <v>583</v>
      </c>
    </row>
    <row r="32" spans="1:5">
      <c t="s" r="A32" s="4">
        <v>574</v>
      </c>
      <c t="n" r="B32" s="7">
        <v>381100000</v>
      </c>
      <c t="n" r="C32" s="6">
        <v>105900000</v>
      </c>
    </row>
    <row r="33" spans="1:5">
      <c t="s" r="A33" s="4">
        <v>584</v>
      </c>
      <c t="n" r="C33" s="6">
        <v>102700000</v>
      </c>
    </row>
    <row r="34" spans="1:5">
      <c t="s" r="A34" s="4">
        <v>432</v>
      </c>
      <c t="n" r="B34" s="6">
        <v>366400000</v>
      </c>
    </row>
    <row r="35" spans="1:5">
      <c t="s" r="A35" s="4">
        <v>585</v>
      </c>
      <c t="n" r="C35" s="7">
        <v>102200000</v>
      </c>
    </row>
    <row r="36" spans="1:5">
      <c t="s" r="A36" s="4">
        <v>586</v>
      </c>
      <c t="s" r="C36" s="4">
        <v>580</v>
      </c>
    </row>
    <row r="37" spans="1:5">
      <c t="s" r="A37" s="4">
        <v>587</v>
      </c>
    </row>
    <row r="38" spans="1:5">
      <c t="s" r="A38" s="3">
        <v>502</v>
      </c>
    </row>
    <row r="39" spans="1:5">
      <c t="s" r="A39" s="4">
        <v>574</v>
      </c>
      <c t="n" r="C39" s="7">
        <v>258100000</v>
      </c>
    </row>
    <row r="40" spans="1:5">
      <c t="s" r="A40" s="4">
        <v>584</v>
      </c>
      <c t="n" r="C40" s="6">
        <v>250100000</v>
      </c>
    </row>
    <row r="41" spans="1:5">
      <c t="s" r="A41" s="4">
        <v>585</v>
      </c>
      <c t="n" r="C41" s="7">
        <v>249100000</v>
      </c>
    </row>
    <row r="42" spans="1:5">
      <c t="s" r="A42" s="4">
        <v>586</v>
      </c>
      <c t="s" r="C42" s="4">
        <v>580</v>
      </c>
    </row>
    <row r="43" spans="1:5">
      <c t="s" r="A43" s="4">
        <v>497</v>
      </c>
    </row>
    <row r="44" spans="1:5">
      <c t="s" r="A44" s="3">
        <v>502</v>
      </c>
    </row>
    <row r="45" spans="1:5">
      <c t="s" r="A45" s="4">
        <v>419</v>
      </c>
      <c t="n" r="B45" s="6">
        <v>37471000</v>
      </c>
      <c t="n" r="D45" s="7">
        <v>37471000</v>
      </c>
    </row>
    <row r="46" spans="1:5">
      <c t="s" r="A46" s="4">
        <v>499</v>
      </c>
      <c t="n" r="B46" s="7">
        <v>192000000</v>
      </c>
      <c t="n" r="D46" s="7">
        <v>192000000</v>
      </c>
    </row>
    <row r="47" spans="1:5">
      <c t="s" r="A47" s="4">
        <v>498</v>
      </c>
      <c t="n" r="B47" s="6">
        <v>13</v>
      </c>
      <c t="n" r="D47" s="6">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9"/>
  </cols>
  <sheetData>
    <row r="1" spans="1:2">
      <c t="s" r="A1" s="1">
        <v>588</v>
      </c>
      <c t="s" r="B1" s="2">
        <v>1</v>
      </c>
    </row>
    <row r="2" spans="1:2">
      <c t="s" r="B2" s="2">
        <v>589</v>
      </c>
    </row>
    <row r="3" spans="1:2">
      <c t="s" r="A3" s="3">
        <v>590</v>
      </c>
    </row>
    <row r="4" spans="1:2">
      <c t="s" r="A4" s="4">
        <v>419</v>
      </c>
      <c t="n" r="B4" s="7">
        <v>246517</v>
      </c>
    </row>
    <row r="5" spans="1:2">
      <c t="s" r="A5" s="4">
        <v>504</v>
      </c>
      <c t="n" r="B5" s="7">
        <v>155075</v>
      </c>
    </row>
    <row r="6" spans="1:2">
      <c t="s" r="A6" s="4">
        <v>591</v>
      </c>
      <c t="n" r="B6" s="6">
        <v>7</v>
      </c>
    </row>
    <row r="7" spans="1:2">
      <c t="s" r="A7" s="4">
        <v>592</v>
      </c>
      <c t="n" r="B7" s="7">
        <v>63454</v>
      </c>
    </row>
    <row r="8" spans="1:2">
      <c t="s" r="A8" s="4">
        <v>593</v>
      </c>
    </row>
    <row r="9" spans="1:2">
      <c t="s" r="A9" s="3">
        <v>590</v>
      </c>
    </row>
    <row r="10" spans="1:2">
      <c t="s" r="A10" s="4">
        <v>419</v>
      </c>
      <c t="n" r="B10" s="6">
        <v>37200</v>
      </c>
    </row>
    <row r="11" spans="1:2">
      <c t="s" r="A11" s="4">
        <v>504</v>
      </c>
      <c t="n" r="B11" s="6">
        <v>19433</v>
      </c>
    </row>
    <row r="12" spans="1:2">
      <c t="s" r="A12" s="4">
        <v>594</v>
      </c>
      <c t="n" r="B12" s="7">
        <v>0</v>
      </c>
    </row>
    <row r="13" spans="1:2">
      <c t="s" r="A13" s="4">
        <v>595</v>
      </c>
      <c t="n" r="B13" s="6">
        <v>3</v>
      </c>
    </row>
    <row r="14" spans="1:2">
      <c t="s" r="A14" s="4">
        <v>517</v>
      </c>
      <c t="s" r="B14" s="4">
        <v>596</v>
      </c>
    </row>
    <row r="15" spans="1:2">
      <c t="s" r="A15" s="4">
        <v>597</v>
      </c>
      <c t="s" r="B15" s="4">
        <v>598</v>
      </c>
    </row>
    <row r="16" spans="1:2">
      <c t="s" r="A16" s="4">
        <v>519</v>
      </c>
      <c t="s" r="B16" s="4">
        <v>599</v>
      </c>
    </row>
    <row r="17" spans="1:2">
      <c t="s" r="A17" s="4">
        <v>600</v>
      </c>
      <c t="s" r="B17" s="4">
        <v>553</v>
      </c>
    </row>
    <row r="18" spans="1:2">
      <c t="s" r="A18" s="4">
        <v>592</v>
      </c>
      <c t="n" r="B18" s="7">
        <v>17767</v>
      </c>
    </row>
    <row r="19" spans="1:2">
      <c t="s" r="A19" s="4">
        <v>601</v>
      </c>
    </row>
    <row r="20" spans="1:2">
      <c t="s" r="A20" s="3">
        <v>590</v>
      </c>
    </row>
    <row r="21" spans="1:2">
      <c t="s" r="A21" s="4">
        <v>419</v>
      </c>
      <c t="n" r="B21" s="6">
        <v>209317</v>
      </c>
    </row>
    <row r="22" spans="1:2">
      <c t="s" r="A22" s="4">
        <v>504</v>
      </c>
      <c t="n" r="B22" s="6">
        <v>135642</v>
      </c>
    </row>
    <row r="23" spans="1:2">
      <c t="s" r="A23" s="4">
        <v>594</v>
      </c>
      <c t="n" r="B23" s="7">
        <v>2192</v>
      </c>
    </row>
    <row r="24" spans="1:2">
      <c t="s" r="A24" s="4">
        <v>595</v>
      </c>
      <c t="n" r="B24" s="6">
        <v>4</v>
      </c>
    </row>
    <row r="25" spans="1:2">
      <c t="s" r="A25" s="4">
        <v>517</v>
      </c>
      <c t="s" r="B25" s="4">
        <v>602</v>
      </c>
    </row>
    <row r="26" spans="1:2">
      <c t="s" r="A26" s="4">
        <v>597</v>
      </c>
      <c t="s" r="B26" s="4">
        <v>603</v>
      </c>
    </row>
    <row r="27" spans="1:2">
      <c t="s" r="A27" s="4">
        <v>519</v>
      </c>
      <c t="s" r="B27" s="4">
        <v>604</v>
      </c>
    </row>
    <row r="28" spans="1:2">
      <c t="s" r="A28" s="4">
        <v>600</v>
      </c>
      <c t="s" r="B28" s="4">
        <v>518</v>
      </c>
    </row>
    <row r="29" spans="1:2">
      <c t="s" r="A29" s="4">
        <v>592</v>
      </c>
      <c t="n" r="B29" s="7">
        <v>45687</v>
      </c>
    </row>
    <row r="30" spans="1:2">
      <c t="s" r="A30" s="4">
        <v>605</v>
      </c>
    </row>
    <row r="31" spans="1:2">
      <c t="s" r="A31" s="3">
        <v>590</v>
      </c>
    </row>
    <row r="32" spans="1:2">
      <c t="s" r="A32" s="4">
        <v>419</v>
      </c>
      <c t="n" r="B32" s="6">
        <v>246517</v>
      </c>
    </row>
    <row r="33" spans="1:2">
      <c t="s" r="A33" s="4">
        <v>504</v>
      </c>
      <c t="n" r="B33" s="6">
        <v>155075</v>
      </c>
    </row>
    <row r="34" spans="1:2">
      <c t="s" r="A34" s="4">
        <v>594</v>
      </c>
      <c t="n" r="B34" s="7">
        <v>2192</v>
      </c>
    </row>
    <row r="35" spans="1:2">
      <c t="s" r="A35" s="4">
        <v>595</v>
      </c>
      <c t="n" r="B35" s="6">
        <v>7</v>
      </c>
    </row>
    <row r="36" spans="1:2">
      <c t="s" r="A36" s="4">
        <v>517</v>
      </c>
      <c t="s" r="B36" s="4">
        <v>606</v>
      </c>
    </row>
    <row r="37" spans="1:2">
      <c t="s" r="A37" s="4">
        <v>597</v>
      </c>
      <c t="s" r="B37" s="4">
        <v>607</v>
      </c>
    </row>
    <row r="38" spans="1:2">
      <c t="s" r="A38" s="4">
        <v>519</v>
      </c>
      <c t="s" r="B38" s="4">
        <v>608</v>
      </c>
    </row>
    <row r="39" spans="1:2">
      <c t="s" r="A39" s="4">
        <v>600</v>
      </c>
      <c t="s" r="B39" s="4">
        <v>609</v>
      </c>
    </row>
    <row r="40" spans="1:2">
      <c t="s" r="A40" s="4">
        <v>592</v>
      </c>
      <c t="n" r="B40" s="7">
        <v>63454</v>
      </c>
    </row>
    <row r="41" spans="1:2">
      <c t="s" r="A41" s="4">
        <v>610</v>
      </c>
    </row>
    <row r="42" spans="1:2">
      <c t="s" r="A42" s="3">
        <v>590</v>
      </c>
    </row>
    <row r="43" spans="1:2">
      <c t="s" r="A43" s="4">
        <v>419</v>
      </c>
      <c t="n" r="B43" s="6">
        <v>780</v>
      </c>
    </row>
    <row r="44" spans="1:2">
      <c t="s" r="A44" s="4">
        <v>504</v>
      </c>
      <c t="n" r="B44" s="6">
        <v>446</v>
      </c>
    </row>
    <row r="45" spans="1:2">
      <c t="s" r="A45" s="4">
        <v>594</v>
      </c>
      <c t="n" r="B45" s="7">
        <v>6</v>
      </c>
    </row>
    <row r="46" spans="1:2">
      <c t="s" r="A46" s="4">
        <v>595</v>
      </c>
      <c t="n" r="B46" s="6">
        <v>3</v>
      </c>
    </row>
    <row r="47" spans="1:2">
      <c t="s" r="A47" s="4">
        <v>517</v>
      </c>
      <c t="s" r="B47" s="4">
        <v>611</v>
      </c>
    </row>
    <row r="48" spans="1:2">
      <c t="s" r="A48" s="4">
        <v>597</v>
      </c>
      <c t="s" r="B48" s="4">
        <v>612</v>
      </c>
    </row>
    <row r="49" spans="1:2">
      <c t="s" r="A49" s="4">
        <v>519</v>
      </c>
      <c t="s" r="B49" s="4">
        <v>613</v>
      </c>
    </row>
    <row r="50" spans="1:2">
      <c t="s" r="A50" s="4">
        <v>600</v>
      </c>
      <c t="s" r="B50" s="4">
        <v>553</v>
      </c>
    </row>
    <row r="51" spans="1:2">
      <c t="s" r="A51" s="4">
        <v>592</v>
      </c>
      <c t="n" r="B51" s="7">
        <v>628</v>
      </c>
    </row>
    <row r="52" spans="1:2">
      <c t="s" r="A52" s="4">
        <v>614</v>
      </c>
    </row>
    <row r="53" spans="1:2">
      <c t="s" r="A53" s="3">
        <v>590</v>
      </c>
    </row>
    <row r="54" spans="1:2">
      <c t="s" r="A54" s="4">
        <v>419</v>
      </c>
      <c t="n" r="B54" s="6">
        <v>372874</v>
      </c>
    </row>
    <row r="55" spans="1:2">
      <c t="s" r="A55" s="4">
        <v>504</v>
      </c>
      <c t="n" r="B55" s="7">
        <v>3728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9"/>
  </cols>
  <sheetData>
    <row r="1" spans="1:2">
      <c t="s" r="A1" s="1">
        <v>615</v>
      </c>
      <c t="s" r="B1" s="2">
        <v>589</v>
      </c>
    </row>
    <row r="2" spans="1:2">
      <c t="s" r="A2" s="3">
        <v>419</v>
      </c>
    </row>
    <row r="3" spans="1:2">
      <c t="s" r="A3" s="4">
        <v>616</v>
      </c>
      <c t="n" r="B3" s="7">
        <v>63454</v>
      </c>
    </row>
    <row r="4" spans="1:2">
      <c t="s" r="A4" s="4">
        <v>617</v>
      </c>
      <c t="n" r="B4" s="6">
        <v>19433</v>
      </c>
    </row>
    <row r="5" spans="1:2">
      <c t="n" r="A5" s="6">
        <v>2017</v>
      </c>
      <c t="n" r="B5" s="6">
        <v>0</v>
      </c>
    </row>
    <row r="6" spans="1:2">
      <c t="n" r="A6" s="6">
        <v>2018</v>
      </c>
      <c t="n" r="B6" s="6">
        <v>0</v>
      </c>
    </row>
    <row r="7" spans="1:2">
      <c t="n" r="A7" s="6">
        <v>2019</v>
      </c>
      <c t="n" r="B7" s="6">
        <v>163630</v>
      </c>
    </row>
    <row r="8" spans="1:2">
      <c t="n" r="A8" s="6">
        <v>2020</v>
      </c>
      <c t="n" r="B8" s="6">
        <v>0</v>
      </c>
    </row>
    <row r="9" spans="1:2">
      <c t="n" r="A9" s="6">
        <v>2021</v>
      </c>
      <c t="n" r="B9" s="6">
        <v>0</v>
      </c>
    </row>
    <row r="10" spans="1:2">
      <c t="s" r="A10" s="4">
        <v>618</v>
      </c>
      <c t="n" r="B10" s="6">
        <v>0</v>
      </c>
    </row>
    <row r="11" spans="1:2">
      <c t="s" r="A11" s="4">
        <v>141</v>
      </c>
      <c t="n" r="B11" s="6">
        <v>246517</v>
      </c>
    </row>
    <row r="12" spans="1:2">
      <c t="s" r="A12" s="3">
        <v>504</v>
      </c>
    </row>
    <row r="13" spans="1:2">
      <c t="s" r="A13" s="4">
        <v>616</v>
      </c>
      <c t="n" r="B13" s="6">
        <v>0</v>
      </c>
    </row>
    <row r="14" spans="1:2">
      <c t="s" r="A14" s="4">
        <v>617</v>
      </c>
      <c t="n" r="B14" s="6">
        <v>19433</v>
      </c>
    </row>
    <row r="15" spans="1:2">
      <c t="n" r="A15" s="6">
        <v>2017</v>
      </c>
      <c t="n" r="B15" s="6">
        <v>0</v>
      </c>
    </row>
    <row r="16" spans="1:2">
      <c t="n" r="A16" s="6">
        <v>2018</v>
      </c>
      <c t="n" r="B16" s="6">
        <v>0</v>
      </c>
    </row>
    <row r="17" spans="1:2">
      <c t="n" r="A17" s="6">
        <v>2019</v>
      </c>
      <c t="n" r="B17" s="6">
        <v>135642</v>
      </c>
    </row>
    <row r="18" spans="1:2">
      <c t="n" r="A18" s="6">
        <v>2020</v>
      </c>
      <c t="n" r="B18" s="6">
        <v>0</v>
      </c>
    </row>
    <row r="19" spans="1:2">
      <c t="n" r="A19" s="6">
        <v>2021</v>
      </c>
      <c t="n" r="B19" s="6">
        <v>0</v>
      </c>
    </row>
    <row r="20" spans="1:2">
      <c t="s" r="A20" s="4">
        <v>618</v>
      </c>
      <c t="n" r="B20" s="6">
        <v>0</v>
      </c>
    </row>
    <row r="21" spans="1:2">
      <c t="s" r="A21" s="4">
        <v>141</v>
      </c>
      <c t="n" r="B21" s="7">
        <v>155075</v>
      </c>
    </row>
    <row r="22" spans="1:2">
      <c t="s" r="A22" s="3">
        <v>619</v>
      </c>
    </row>
    <row r="23" spans="1:2">
      <c t="s" r="A23" s="4">
        <v>620</v>
      </c>
      <c t="n" r="B23" s="6">
        <v>4</v>
      </c>
    </row>
    <row r="24" spans="1:2">
      <c t="s" r="A24" s="4">
        <v>621</v>
      </c>
      <c t="n" r="B24" s="6">
        <v>1</v>
      </c>
    </row>
    <row r="25" spans="1:2">
      <c t="s" r="A25" s="4">
        <v>622</v>
      </c>
      <c t="n" r="B25" s="6">
        <v>0</v>
      </c>
    </row>
    <row r="26" spans="1:2">
      <c t="s" r="A26" s="4">
        <v>623</v>
      </c>
      <c t="n" r="B26" s="6">
        <v>0</v>
      </c>
    </row>
    <row r="27" spans="1:2">
      <c t="s" r="A27" s="4">
        <v>624</v>
      </c>
      <c t="n" r="B27" s="6">
        <v>2</v>
      </c>
    </row>
    <row r="28" spans="1:2">
      <c t="s" r="A28" s="4">
        <v>625</v>
      </c>
      <c t="n" r="B28" s="6">
        <v>0</v>
      </c>
    </row>
    <row r="29" spans="1:2">
      <c t="s" r="A29" s="4">
        <v>626</v>
      </c>
      <c t="n" r="B29" s="6">
        <v>0</v>
      </c>
    </row>
    <row r="30" spans="1:2">
      <c t="s" r="A30" s="4">
        <v>627</v>
      </c>
      <c t="n" r="B30" s="6">
        <v>0</v>
      </c>
    </row>
    <row r="31" spans="1:2">
      <c t="s" r="A31" s="4">
        <v>628</v>
      </c>
      <c t="n" r="B31" s="6">
        <v>7</v>
      </c>
    </row>
    <row r="32" spans="1:2">
      <c t="s" r="A32" s="4">
        <v>605</v>
      </c>
    </row>
    <row r="33" spans="1:2">
      <c t="s" r="A33" s="3">
        <v>419</v>
      </c>
    </row>
    <row r="34" spans="1:2">
      <c t="s" r="A34" s="4">
        <v>616</v>
      </c>
      <c t="n" r="B34" s="7">
        <v>63454</v>
      </c>
    </row>
    <row r="35" spans="1:2">
      <c t="s" r="A35" s="4">
        <v>141</v>
      </c>
      <c t="n" r="B35" s="6">
        <v>246517</v>
      </c>
    </row>
    <row r="36" spans="1:2">
      <c t="s" r="A36" s="3">
        <v>504</v>
      </c>
    </row>
    <row r="37" spans="1:2">
      <c t="s" r="A37" s="4">
        <v>141</v>
      </c>
      <c t="n" r="B37" s="7">
        <v>155075</v>
      </c>
    </row>
    <row r="38" spans="1:2">
      <c t="s" r="A38" s="3">
        <v>619</v>
      </c>
    </row>
    <row r="39" spans="1:2">
      <c t="s" r="A39" s="4">
        <v>629</v>
      </c>
      <c t="n" r="B39" s="6">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0</v>
      </c>
      <c t="s" r="B1" s="2">
        <v>1</v>
      </c>
    </row>
    <row r="2" spans="1:3">
      <c t="s" r="B2" s="2">
        <v>2</v>
      </c>
      <c t="s" r="C2" s="2">
        <v>81</v>
      </c>
    </row>
    <row r="3" spans="1:3">
      <c t="s" r="A3" s="3">
        <v>631</v>
      </c>
    </row>
    <row r="4" spans="1:3">
      <c t="s" r="A4" s="4">
        <v>632</v>
      </c>
      <c t="n" r="B4" s="7">
        <v>-2198</v>
      </c>
      <c t="n" r="C4" s="7">
        <v>-357</v>
      </c>
    </row>
    <row r="5" spans="1:3">
      <c t="s" r="A5" s="4">
        <v>633</v>
      </c>
      <c t="n" r="B5" s="6">
        <v>155075</v>
      </c>
    </row>
    <row r="6" spans="1:3">
      <c t="s" r="A6" s="4">
        <v>634</v>
      </c>
    </row>
    <row r="7" spans="1:3">
      <c t="s" r="A7" s="3">
        <v>631</v>
      </c>
    </row>
    <row r="8" spans="1:3">
      <c t="s" r="A8" s="4">
        <v>635</v>
      </c>
      <c t="n" r="B8" s="6">
        <v>149198</v>
      </c>
    </row>
    <row r="9" spans="1:3">
      <c t="s" r="A9" s="4">
        <v>636</v>
      </c>
      <c t="n" r="B9" s="6">
        <v>0</v>
      </c>
    </row>
    <row r="10" spans="1:3">
      <c t="s" r="A10" s="4">
        <v>637</v>
      </c>
      <c t="n" r="B10" s="6">
        <v>8069</v>
      </c>
    </row>
    <row r="11" spans="1:3">
      <c t="s" r="A11" s="4">
        <v>638</v>
      </c>
      <c t="n" r="B11" s="6">
        <v>0</v>
      </c>
    </row>
    <row r="12" spans="1:3">
      <c t="s" r="A12" s="4">
        <v>632</v>
      </c>
      <c t="n" r="B12" s="6">
        <v>-2192</v>
      </c>
    </row>
    <row r="13" spans="1:3">
      <c t="s" r="A13" s="4">
        <v>639</v>
      </c>
      <c t="n" r="B13" s="6">
        <v>0</v>
      </c>
    </row>
    <row r="14" spans="1:3">
      <c t="s" r="A14" s="4">
        <v>633</v>
      </c>
      <c t="n" r="B14" s="6">
        <v>155075</v>
      </c>
    </row>
    <row r="15" spans="1:3">
      <c t="s" r="A15" s="4">
        <v>640</v>
      </c>
    </row>
    <row r="16" spans="1:3">
      <c t="s" r="A16" s="3">
        <v>631</v>
      </c>
    </row>
    <row r="17" spans="1:3">
      <c t="s" r="A17" s="4">
        <v>635</v>
      </c>
      <c t="n" r="B17" s="6">
        <v>532</v>
      </c>
    </row>
    <row r="18" spans="1:3">
      <c t="s" r="A18" s="4">
        <v>636</v>
      </c>
      <c t="n" r="B18" s="6">
        <v>0</v>
      </c>
    </row>
    <row r="19" spans="1:3">
      <c t="s" r="A19" s="4">
        <v>637</v>
      </c>
      <c t="n" r="B19" s="6">
        <v>0</v>
      </c>
    </row>
    <row r="20" spans="1:3">
      <c t="s" r="A20" s="4">
        <v>638</v>
      </c>
      <c t="n" r="B20" s="6">
        <v>-33</v>
      </c>
    </row>
    <row r="21" spans="1:3">
      <c t="s" r="A21" s="4">
        <v>632</v>
      </c>
      <c t="n" r="B21" s="6">
        <v>-6</v>
      </c>
    </row>
    <row r="22" spans="1:3">
      <c t="s" r="A22" s="4">
        <v>639</v>
      </c>
      <c t="n" r="B22" s="6">
        <v>-47</v>
      </c>
    </row>
    <row r="23" spans="1:3">
      <c t="s" r="A23" s="4">
        <v>633</v>
      </c>
      <c t="n" r="B23" s="7">
        <v>4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1</v>
      </c>
      <c t="s" r="B1" s="2">
        <v>1</v>
      </c>
    </row>
    <row r="2" spans="1:3">
      <c t="s" r="B2" s="2">
        <v>2</v>
      </c>
      <c t="s" r="C2" s="2">
        <v>81</v>
      </c>
    </row>
    <row r="3" spans="1:3">
      <c t="s" r="A3" s="3">
        <v>642</v>
      </c>
    </row>
    <row r="4" spans="1:3">
      <c t="s" r="A4" s="4">
        <v>632</v>
      </c>
      <c t="n" r="B4" s="7">
        <v>-2198</v>
      </c>
      <c t="n" r="C4" s="7">
        <v>-357</v>
      </c>
    </row>
    <row r="5" spans="1:3">
      <c t="s" r="A5" s="4">
        <v>634</v>
      </c>
    </row>
    <row r="6" spans="1:3">
      <c t="s" r="A6" s="3">
        <v>642</v>
      </c>
    </row>
    <row r="7" spans="1:3">
      <c t="s" r="A7" s="4">
        <v>635</v>
      </c>
      <c t="n" r="B7" s="6">
        <v>-70865</v>
      </c>
    </row>
    <row r="8" spans="1:3">
      <c t="s" r="A8" s="4">
        <v>643</v>
      </c>
      <c t="n" r="B8" s="6">
        <v>0</v>
      </c>
    </row>
    <row r="9" spans="1:3">
      <c t="s" r="A9" s="4">
        <v>632</v>
      </c>
      <c t="n" r="B9" s="6">
        <v>-2192</v>
      </c>
    </row>
    <row r="10" spans="1:3">
      <c t="s" r="A10" s="4">
        <v>633</v>
      </c>
      <c t="n" r="B10" s="6">
        <v>-73057</v>
      </c>
    </row>
    <row r="11" spans="1:3">
      <c t="s" r="A11" s="4">
        <v>640</v>
      </c>
    </row>
    <row r="12" spans="1:3">
      <c t="s" r="A12" s="3">
        <v>642</v>
      </c>
    </row>
    <row r="13" spans="1:3">
      <c t="s" r="A13" s="4">
        <v>635</v>
      </c>
      <c t="n" r="B13" s="6">
        <v>-251</v>
      </c>
    </row>
    <row r="14" spans="1:3">
      <c t="s" r="A14" s="4">
        <v>643</v>
      </c>
      <c t="n" r="B14" s="6">
        <v>0</v>
      </c>
    </row>
    <row r="15" spans="1:3">
      <c t="s" r="A15" s="4">
        <v>632</v>
      </c>
      <c t="n" r="B15" s="6">
        <v>-6</v>
      </c>
    </row>
    <row r="16" spans="1:3">
      <c t="s" r="A16" s="4">
        <v>633</v>
      </c>
      <c t="n" r="B16" s="7">
        <v>-2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r="A1" s="1">
        <v>644</v>
      </c>
      <c t="s" r="B1" s="2">
        <v>158</v>
      </c>
    </row>
    <row r="2" spans="1:2">
      <c t="s" r="A2" s="3">
        <v>590</v>
      </c>
    </row>
    <row r="3" spans="1:2">
      <c t="s" r="A3" s="4">
        <v>419</v>
      </c>
      <c t="n" r="B3" s="7">
        <v>246517</v>
      </c>
    </row>
    <row r="4" spans="1:2">
      <c t="s" r="A4" s="4">
        <v>605</v>
      </c>
    </row>
    <row r="5" spans="1:2">
      <c t="s" r="A5" s="3">
        <v>590</v>
      </c>
    </row>
    <row r="6" spans="1:2">
      <c t="s" r="A6" s="4">
        <v>419</v>
      </c>
      <c t="n" r="B6" s="7">
        <v>246517</v>
      </c>
    </row>
    <row r="7" spans="1:2">
      <c t="s" r="A7" s="4">
        <v>645</v>
      </c>
      <c t="s" r="B7" s="4">
        <v>553</v>
      </c>
    </row>
    <row r="8" spans="1:2">
      <c t="s" r="A8" s="4">
        <v>646</v>
      </c>
    </row>
    <row r="9" spans="1:2">
      <c t="s" r="A9" s="3">
        <v>590</v>
      </c>
    </row>
    <row r="10" spans="1:2">
      <c t="s" r="A10" s="4">
        <v>419</v>
      </c>
      <c t="n" r="B10" s="7">
        <v>7967</v>
      </c>
    </row>
    <row r="11" spans="1:2">
      <c t="s" r="A11" s="4">
        <v>645</v>
      </c>
      <c t="s" r="B11" s="4">
        <v>647</v>
      </c>
    </row>
    <row r="12" spans="1:2">
      <c t="s" r="A12" s="4">
        <v>648</v>
      </c>
    </row>
    <row r="13" spans="1:2">
      <c t="s" r="A13" s="3">
        <v>590</v>
      </c>
    </row>
    <row r="14" spans="1:2">
      <c t="s" r="A14" s="4">
        <v>419</v>
      </c>
      <c t="n" r="B14" s="7">
        <v>7754</v>
      </c>
    </row>
    <row r="15" spans="1:2">
      <c t="s" r="A15" s="4">
        <v>645</v>
      </c>
      <c t="s" r="B15" s="4">
        <v>649</v>
      </c>
    </row>
    <row r="16" spans="1:2">
      <c t="s" r="A16" s="4">
        <v>650</v>
      </c>
    </row>
    <row r="17" spans="1:2">
      <c t="s" r="A17" s="3">
        <v>590</v>
      </c>
    </row>
    <row r="18" spans="1:2">
      <c t="s" r="A18" s="4">
        <v>419</v>
      </c>
      <c t="n" r="B18" s="7">
        <v>3711</v>
      </c>
    </row>
    <row r="19" spans="1:2">
      <c t="s" r="A19" s="4">
        <v>645</v>
      </c>
      <c t="s" r="B19" s="4">
        <v>651</v>
      </c>
    </row>
    <row r="20" spans="1:2">
      <c t="s" r="A20" s="4">
        <v>652</v>
      </c>
    </row>
    <row r="21" spans="1:2">
      <c t="s" r="A21" s="3">
        <v>590</v>
      </c>
    </row>
    <row r="22" spans="1:2">
      <c t="s" r="A22" s="4">
        <v>419</v>
      </c>
      <c t="n" r="B22" s="7">
        <v>63454</v>
      </c>
    </row>
    <row r="23" spans="1:2">
      <c t="s" r="A23" s="4">
        <v>645</v>
      </c>
      <c t="s" r="B23" s="4">
        <v>653</v>
      </c>
    </row>
    <row r="24" spans="1:2">
      <c t="s" r="A24" s="4">
        <v>654</v>
      </c>
    </row>
    <row r="25" spans="1:2">
      <c t="s" r="A25" s="3">
        <v>590</v>
      </c>
    </row>
    <row r="26" spans="1:2">
      <c t="s" r="A26" s="4">
        <v>419</v>
      </c>
      <c t="n" r="B26" s="7">
        <v>163631</v>
      </c>
    </row>
    <row r="27" spans="1:2">
      <c t="s" r="A27" s="4">
        <v>655</v>
      </c>
    </row>
    <row r="28" spans="1:2">
      <c t="s" r="A28" s="3">
        <v>590</v>
      </c>
    </row>
    <row r="29" spans="1:2">
      <c t="s" r="A29" s="4">
        <v>419</v>
      </c>
      <c t="n" r="B29" s="7">
        <v>780</v>
      </c>
    </row>
    <row r="30" spans="1:2">
      <c t="s" r="A30" s="4">
        <v>645</v>
      </c>
      <c t="s" r="B30" s="4">
        <v>553</v>
      </c>
    </row>
    <row r="31" spans="1:2">
      <c t="s" r="A31" s="4">
        <v>656</v>
      </c>
    </row>
    <row r="32" spans="1:2">
      <c t="s" r="A32" s="3">
        <v>590</v>
      </c>
    </row>
    <row r="33" spans="1:2">
      <c t="s" r="A33" s="4">
        <v>419</v>
      </c>
      <c t="n" r="B33" s="7">
        <v>523</v>
      </c>
    </row>
    <row r="34" spans="1:2">
      <c t="s" r="A34" s="4">
        <v>645</v>
      </c>
      <c t="s" r="B34" s="4">
        <v>657</v>
      </c>
    </row>
    <row r="35" spans="1:2">
      <c t="s" r="A35" s="4">
        <v>658</v>
      </c>
    </row>
    <row r="36" spans="1:2">
      <c t="s" r="A36" s="3">
        <v>590</v>
      </c>
    </row>
    <row r="37" spans="1:2">
      <c t="s" r="A37" s="4">
        <v>419</v>
      </c>
      <c t="n" r="B37" s="7">
        <v>257</v>
      </c>
    </row>
    <row r="38" spans="1:2">
      <c t="s" r="A38" s="4">
        <v>645</v>
      </c>
      <c t="s" r="B38" s="4">
        <v>659</v>
      </c>
    </row>
    <row r="39" spans="1:2">
      <c t="s" r="A39" s="4">
        <v>660</v>
      </c>
    </row>
    <row r="40" spans="1:2">
      <c t="s" r="A40" s="3">
        <v>590</v>
      </c>
    </row>
    <row r="41" spans="1:2">
      <c t="s" r="A41" s="4">
        <v>419</v>
      </c>
      <c t="n" r="B41" s="7">
        <v>0</v>
      </c>
    </row>
    <row r="42" spans="1:2">
      <c t="s" r="A42" s="4">
        <v>645</v>
      </c>
      <c t="s" r="B42" s="4">
        <v>518</v>
      </c>
    </row>
    <row r="43" spans="1:2">
      <c t="s" r="A43" s="4">
        <v>661</v>
      </c>
    </row>
    <row r="44" spans="1:2">
      <c t="s" r="A44" s="3">
        <v>590</v>
      </c>
    </row>
    <row r="45" spans="1:2">
      <c t="s" r="A45" s="4">
        <v>419</v>
      </c>
      <c t="n" r="B45" s="7">
        <v>0</v>
      </c>
    </row>
    <row r="46" spans="1:2">
      <c t="s" r="A46" s="4">
        <v>645</v>
      </c>
      <c t="s" r="B46" s="4">
        <v>518</v>
      </c>
    </row>
    <row r="47" spans="1:2">
      <c t="s" r="A47" s="4">
        <v>634</v>
      </c>
    </row>
    <row r="48" spans="1:2">
      <c t="s" r="A48" s="3">
        <v>590</v>
      </c>
    </row>
    <row r="49" spans="1:2">
      <c t="s" r="A49" s="4">
        <v>419</v>
      </c>
      <c t="n" r="B49" s="7">
        <v>828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23</v>
      </c>
    </row>
    <row r="2" spans="1:3">
      <c t="s" r="A2" s="3">
        <v>590</v>
      </c>
    </row>
    <row r="3" spans="1:3">
      <c t="s" r="A3" s="4">
        <v>663</v>
      </c>
      <c t="n" r="B3" s="7">
        <v>649041</v>
      </c>
    </row>
    <row r="4" spans="1:3">
      <c t="s" r="A4" s="4">
        <v>444</v>
      </c>
      <c t="n" r="B4" s="6">
        <v>372874</v>
      </c>
      <c t="n" r="C4" s="7">
        <v>380806</v>
      </c>
    </row>
    <row r="5" spans="1:3">
      <c t="s" r="A5" s="4">
        <v>664</v>
      </c>
      <c t="n" r="B5" s="6">
        <v>2847</v>
      </c>
    </row>
    <row r="6" spans="1:3">
      <c t="s" r="A6" s="4">
        <v>665</v>
      </c>
    </row>
    <row r="7" spans="1:3">
      <c t="s" r="A7" s="3">
        <v>590</v>
      </c>
    </row>
    <row r="8" spans="1:3">
      <c t="s" r="A8" s="4">
        <v>663</v>
      </c>
      <c t="n" r="B8" s="6">
        <v>266657</v>
      </c>
    </row>
    <row r="9" spans="1:3">
      <c t="s" r="A9" s="4">
        <v>444</v>
      </c>
      <c t="n" r="B9" s="6">
        <v>265833</v>
      </c>
    </row>
    <row r="10" spans="1:3">
      <c t="s" r="A10" s="4">
        <v>664</v>
      </c>
      <c t="n" r="B10" s="6">
        <v>2847</v>
      </c>
    </row>
    <row r="11" spans="1:3">
      <c t="s" r="A11" s="4">
        <v>666</v>
      </c>
    </row>
    <row r="12" spans="1:3">
      <c t="s" r="A12" s="3">
        <v>590</v>
      </c>
    </row>
    <row r="13" spans="1:3">
      <c t="s" r="A13" s="4">
        <v>663</v>
      </c>
      <c t="n" r="B13" s="6">
        <v>382384</v>
      </c>
    </row>
    <row r="14" spans="1:3">
      <c t="s" r="A14" s="4">
        <v>444</v>
      </c>
      <c t="n" r="B14" s="6">
        <v>107041</v>
      </c>
    </row>
    <row r="15" spans="1:3">
      <c t="s" r="A15" s="4">
        <v>664</v>
      </c>
      <c t="n" r="B15"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57</v>
      </c>
      <c t="s" r="B1" s="2">
        <v>1</v>
      </c>
    </row>
    <row r="2" spans="1:3">
      <c t="s" r="B2" s="2">
        <v>158</v>
      </c>
      <c t="s" r="C2" s="2">
        <v>159</v>
      </c>
    </row>
    <row r="3" spans="1:3">
      <c t="s" r="A3" s="3">
        <v>160</v>
      </c>
    </row>
    <row r="4" spans="1:3">
      <c t="s" r="A4" s="4">
        <v>129</v>
      </c>
      <c t="n" r="B4" s="7">
        <v>73295</v>
      </c>
      <c t="n" r="C4" s="7">
        <v>-878</v>
      </c>
    </row>
    <row r="5" spans="1:3">
      <c t="s" r="A5" s="3">
        <v>161</v>
      </c>
    </row>
    <row r="6" spans="1:3">
      <c t="s" r="A6" s="4">
        <v>108</v>
      </c>
      <c t="n" r="B6" s="6">
        <v>6031</v>
      </c>
      <c t="n" r="C6" s="6">
        <v>6764</v>
      </c>
    </row>
    <row r="7" spans="1:3">
      <c t="s" r="A7" s="4">
        <v>162</v>
      </c>
      <c t="n" r="B7" s="6">
        <v>3098</v>
      </c>
      <c t="n" r="C7" s="6">
        <v>-638</v>
      </c>
    </row>
    <row r="8" spans="1:3">
      <c t="s" r="A8" s="4">
        <v>163</v>
      </c>
      <c t="n" r="B8" s="6">
        <v>-7931</v>
      </c>
      <c t="n" r="C8" s="6">
        <v>-4840</v>
      </c>
    </row>
    <row r="9" spans="1:3">
      <c t="s" r="A9" s="4">
        <v>164</v>
      </c>
      <c t="n" r="B9" s="6">
        <v>-185</v>
      </c>
      <c t="n" r="C9" s="6">
        <v>-92</v>
      </c>
    </row>
    <row r="10" spans="1:3">
      <c t="s" r="A10" s="4">
        <v>165</v>
      </c>
      <c t="n" r="B10" s="6">
        <v>-6222</v>
      </c>
      <c t="n" r="C10" s="6">
        <v>-6196</v>
      </c>
    </row>
    <row r="11" spans="1:3">
      <c t="s" r="A11" s="4">
        <v>87</v>
      </c>
      <c t="n" r="B11" s="6">
        <v>2198</v>
      </c>
      <c t="n" r="C11" s="6">
        <v>357</v>
      </c>
    </row>
    <row r="12" spans="1:3">
      <c t="s" r="A12" s="4">
        <v>88</v>
      </c>
      <c t="n" r="B12" s="6">
        <v>110</v>
      </c>
      <c t="n" r="C12" s="6">
        <v>48</v>
      </c>
    </row>
    <row r="13" spans="1:3">
      <c t="s" r="A13" s="4">
        <v>166</v>
      </c>
      <c t="n" r="B13" s="6">
        <v>-371</v>
      </c>
      <c t="n" r="C13" s="6">
        <v>-314</v>
      </c>
    </row>
    <row r="14" spans="1:3">
      <c t="s" r="A14" s="4">
        <v>99</v>
      </c>
      <c t="n" r="B14" s="6">
        <v>-82130</v>
      </c>
      <c t="n" r="C14" s="6">
        <v>0</v>
      </c>
    </row>
    <row r="15" spans="1:3">
      <c t="s" r="A15" s="4">
        <v>167</v>
      </c>
      <c t="n" r="B15" s="6">
        <v>1725</v>
      </c>
      <c t="n" r="C15" s="6">
        <v>-1043</v>
      </c>
    </row>
    <row r="16" spans="1:3">
      <c t="s" r="A16" s="4">
        <v>168</v>
      </c>
      <c t="n" r="B16" s="6">
        <v>341</v>
      </c>
      <c t="n" r="C16" s="6">
        <v>1029</v>
      </c>
    </row>
    <row r="17" spans="1:3">
      <c t="s" r="A17" s="4">
        <v>169</v>
      </c>
      <c t="n" r="B17" s="6">
        <v>232</v>
      </c>
      <c t="n" r="C17" s="6">
        <v>0</v>
      </c>
    </row>
    <row r="18" spans="1:3">
      <c t="s" r="A18" s="3">
        <v>170</v>
      </c>
    </row>
    <row r="19" spans="1:3">
      <c t="s" r="A19" s="4">
        <v>34</v>
      </c>
      <c t="n" r="B19" s="6">
        <v>-429</v>
      </c>
      <c t="n" r="C19" s="6">
        <v>-1570</v>
      </c>
    </row>
    <row r="20" spans="1:3">
      <c t="s" r="A20" s="4">
        <v>36</v>
      </c>
      <c t="n" r="B20" s="6">
        <v>-1313</v>
      </c>
      <c t="n" r="C20" s="6">
        <v>-2362</v>
      </c>
    </row>
    <row r="21" spans="1:3">
      <c t="s" r="A21" s="4">
        <v>48</v>
      </c>
      <c t="n" r="B21" s="6">
        <v>2250</v>
      </c>
      <c t="n" r="C21" s="6">
        <v>-2333</v>
      </c>
    </row>
    <row r="22" spans="1:3">
      <c t="s" r="A22" s="4">
        <v>171</v>
      </c>
      <c t="n" r="B22" s="6">
        <v>-9301</v>
      </c>
      <c t="n" r="C22" s="6">
        <v>-12068</v>
      </c>
    </row>
    <row r="23" spans="1:3">
      <c t="s" r="A23" s="3">
        <v>172</v>
      </c>
    </row>
    <row r="24" spans="1:3">
      <c t="s" r="A24" s="4">
        <v>173</v>
      </c>
      <c t="n" r="B24" s="6">
        <v>5444</v>
      </c>
      <c t="n" r="C24" s="6">
        <v>37961</v>
      </c>
    </row>
    <row r="25" spans="1:3">
      <c t="s" r="A25" s="4">
        <v>174</v>
      </c>
      <c t="n" r="B25" s="6">
        <v>-364072</v>
      </c>
      <c t="n" r="C25" s="6">
        <v>-407627</v>
      </c>
    </row>
    <row r="26" spans="1:3">
      <c t="s" r="A26" s="4">
        <v>175</v>
      </c>
      <c t="n" r="B26" s="6">
        <v>361341</v>
      </c>
      <c t="n" r="C26" s="6">
        <v>398395</v>
      </c>
    </row>
    <row r="27" spans="1:3">
      <c t="s" r="A27" s="4">
        <v>176</v>
      </c>
      <c t="n" r="B27" s="6">
        <v>-7536</v>
      </c>
      <c t="n" r="C27" s="6">
        <v>0</v>
      </c>
    </row>
    <row r="28" spans="1:3">
      <c t="s" r="A28" s="4">
        <v>177</v>
      </c>
      <c t="n" r="B28" s="6">
        <v>-1972</v>
      </c>
      <c t="n" r="C28" s="6">
        <v>-421</v>
      </c>
    </row>
    <row r="29" spans="1:3">
      <c t="s" r="A29" s="4">
        <v>178</v>
      </c>
      <c t="n" r="B29" s="6">
        <v>-53</v>
      </c>
      <c t="n" r="C29" s="6">
        <v>0</v>
      </c>
    </row>
    <row r="30" spans="1:3">
      <c t="s" r="A30" s="4">
        <v>179</v>
      </c>
      <c t="n" r="B30" s="6">
        <v>-6848</v>
      </c>
      <c t="n" r="C30" s="6">
        <v>28308</v>
      </c>
    </row>
    <row r="31" spans="1:3">
      <c t="s" r="A31" s="3">
        <v>180</v>
      </c>
    </row>
    <row r="32" spans="1:3">
      <c t="s" r="A32" s="4">
        <v>181</v>
      </c>
      <c t="n" r="B32" s="6">
        <v>363741</v>
      </c>
      <c t="n" r="C32" s="6">
        <v>391244</v>
      </c>
    </row>
    <row r="33" spans="1:3">
      <c t="s" r="A33" s="4">
        <v>182</v>
      </c>
      <c t="n" r="B33" s="6">
        <v>-352211</v>
      </c>
      <c t="n" r="C33" s="6">
        <v>-409350</v>
      </c>
    </row>
    <row r="34" spans="1:3">
      <c t="s" r="A34" s="4">
        <v>183</v>
      </c>
      <c t="n" r="B34" s="6">
        <v>-9406</v>
      </c>
      <c t="n" r="C34" s="6">
        <v>-29985</v>
      </c>
    </row>
    <row r="35" spans="1:3">
      <c t="s" r="A35" s="4">
        <v>184</v>
      </c>
      <c t="n" r="B35" s="6">
        <v>9636</v>
      </c>
      <c t="n" r="C35" s="6">
        <v>27650</v>
      </c>
    </row>
    <row r="36" spans="1:3">
      <c t="s" r="A36" s="4">
        <v>185</v>
      </c>
      <c t="n" r="B36" s="6">
        <v>679</v>
      </c>
      <c t="n" r="C36" s="6">
        <v>966</v>
      </c>
    </row>
    <row r="37" spans="1:3">
      <c t="s" r="A37" s="4">
        <v>186</v>
      </c>
      <c t="n" r="B37" s="6">
        <v>-7999</v>
      </c>
      <c t="n" r="C37" s="6">
        <v>-7971</v>
      </c>
    </row>
    <row r="38" spans="1:3">
      <c t="s" r="A38" s="4">
        <v>187</v>
      </c>
      <c t="n" r="B38" s="6">
        <v>-1395</v>
      </c>
      <c t="n" r="C38" s="6">
        <v>-1395</v>
      </c>
    </row>
    <row r="39" spans="1:3">
      <c t="s" r="A39" s="4">
        <v>188</v>
      </c>
      <c t="n" r="B39" s="6">
        <v>-263</v>
      </c>
      <c t="n" r="C39" s="6">
        <v>0</v>
      </c>
    </row>
    <row r="40" spans="1:3">
      <c t="s" r="A40" s="4">
        <v>189</v>
      </c>
      <c t="n" r="B40" s="6">
        <v>0</v>
      </c>
      <c t="n" r="C40" s="6">
        <v>-4872</v>
      </c>
    </row>
    <row r="41" spans="1:3">
      <c t="s" r="A41" s="4">
        <v>190</v>
      </c>
      <c t="n" r="B41" s="6">
        <v>-158</v>
      </c>
      <c t="n" r="C41" s="6">
        <v>-182</v>
      </c>
    </row>
    <row r="42" spans="1:3">
      <c t="s" r="A42" s="4">
        <v>191</v>
      </c>
      <c t="n" r="B42" s="6">
        <v>2624</v>
      </c>
      <c t="n" r="C42" s="6">
        <v>-33895</v>
      </c>
    </row>
    <row r="43" spans="1:3">
      <c t="s" r="A43" s="4">
        <v>192</v>
      </c>
      <c t="n" r="B43" s="6">
        <v>-13525</v>
      </c>
      <c t="n" r="C43" s="6">
        <v>-17655</v>
      </c>
    </row>
    <row r="44" spans="1:3">
      <c t="s" r="A44" s="4">
        <v>193</v>
      </c>
      <c t="n" r="B44" s="6">
        <v>45651</v>
      </c>
      <c t="n" r="C44" s="6">
        <v>73727</v>
      </c>
    </row>
    <row r="45" spans="1:3">
      <c t="s" r="A45" s="4">
        <v>194</v>
      </c>
      <c t="n" r="B45" s="6">
        <v>0</v>
      </c>
      <c t="n" r="C45" s="6">
        <v>135</v>
      </c>
    </row>
    <row r="46" spans="1:3">
      <c t="s" r="A46" s="4">
        <v>195</v>
      </c>
      <c t="n" r="B46" s="6">
        <v>32126</v>
      </c>
      <c t="n" r="C46" s="6">
        <v>56207</v>
      </c>
    </row>
    <row r="47" spans="1:3">
      <c t="s" r="A47" s="4">
        <v>196</v>
      </c>
      <c t="n" r="B47" s="6">
        <v>32126</v>
      </c>
      <c t="n" r="C47" s="6">
        <v>56002</v>
      </c>
    </row>
    <row r="48" spans="1:3">
      <c t="s" r="A48" s="4">
        <v>197</v>
      </c>
      <c t="n" r="B48" s="6">
        <v>0</v>
      </c>
      <c t="n" r="C48" s="6">
        <v>205</v>
      </c>
    </row>
    <row r="49" spans="1:3">
      <c t="s" r="A49" s="3">
        <v>198</v>
      </c>
    </row>
    <row r="50" spans="1:3">
      <c t="s" r="A50" s="4">
        <v>199</v>
      </c>
      <c t="n" r="B50" s="6">
        <v>930</v>
      </c>
      <c t="n" r="C50" s="6">
        <v>930</v>
      </c>
    </row>
    <row r="51" spans="1:3">
      <c t="s" r="A51" s="4">
        <v>200</v>
      </c>
      <c t="n" r="B51" s="6">
        <v>7999</v>
      </c>
      <c t="n" r="C51" s="6">
        <v>7971</v>
      </c>
    </row>
    <row r="52" spans="1:3">
      <c t="s" r="A52" s="4">
        <v>201</v>
      </c>
      <c t="n" r="B52" s="7">
        <v>718</v>
      </c>
      <c t="n" r="C52" s="7">
        <v>2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667</v>
      </c>
      <c t="s" r="B1" s="2">
        <v>1</v>
      </c>
    </row>
    <row r="2" spans="1:2">
      <c t="s" r="B2" s="2">
        <v>158</v>
      </c>
    </row>
    <row r="3" spans="1:2">
      <c t="s" r="A3" s="3">
        <v>590</v>
      </c>
    </row>
    <row r="4" spans="1:2">
      <c t="s" r="A4" s="4">
        <v>668</v>
      </c>
      <c t="n" r="B4" s="7">
        <v>649041</v>
      </c>
    </row>
    <row r="5" spans="1:2">
      <c t="s" r="A5" s="4">
        <v>669</v>
      </c>
      <c t="n" r="B5" s="6">
        <v>867411</v>
      </c>
    </row>
    <row r="6" spans="1:2">
      <c t="s" r="A6" s="4">
        <v>665</v>
      </c>
    </row>
    <row r="7" spans="1:2">
      <c t="s" r="A7" s="3">
        <v>590</v>
      </c>
    </row>
    <row r="8" spans="1:2">
      <c t="s" r="A8" s="4">
        <v>668</v>
      </c>
      <c t="n" r="B8" s="7">
        <v>266657</v>
      </c>
    </row>
    <row r="9" spans="1:2">
      <c t="s" r="A9" s="4">
        <v>515</v>
      </c>
      <c t="s" r="B9" s="4">
        <v>670</v>
      </c>
    </row>
    <row r="10" spans="1:2">
      <c t="s" r="A10" s="4">
        <v>671</v>
      </c>
      <c t="n" r="B10" s="7">
        <v>46954</v>
      </c>
    </row>
    <row r="11" spans="1:2">
      <c t="s" r="A11" s="4">
        <v>672</v>
      </c>
      <c t="n" r="B11" s="6">
        <v>2663</v>
      </c>
    </row>
    <row r="12" spans="1:2">
      <c t="s" r="A12" s="4">
        <v>673</v>
      </c>
      <c t="n" r="B12" s="7">
        <v>287987</v>
      </c>
    </row>
    <row r="13" spans="1:2">
      <c t="s" r="A13" s="4">
        <v>674</v>
      </c>
      <c t="s" r="B13" s="4">
        <v>675</v>
      </c>
    </row>
    <row r="14" spans="1:2">
      <c t="s" r="A14" s="4">
        <v>676</v>
      </c>
      <c t="s" r="B14" s="4">
        <v>677</v>
      </c>
    </row>
    <row r="15" spans="1:2">
      <c t="s" r="A15" s="4">
        <v>678</v>
      </c>
      <c t="s" r="B15" s="4">
        <v>560</v>
      </c>
    </row>
    <row r="16" spans="1:2">
      <c t="s" r="A16" s="4">
        <v>679</v>
      </c>
      <c t="s" r="B16" s="4">
        <v>680</v>
      </c>
    </row>
    <row r="17" spans="1:2">
      <c t="s" r="A17" s="4">
        <v>669</v>
      </c>
      <c t="n" r="B17" s="7">
        <v>261833</v>
      </c>
    </row>
    <row r="18" spans="1:2">
      <c t="s" r="A18" s="4">
        <v>681</v>
      </c>
      <c t="s" r="B18" s="4">
        <v>682</v>
      </c>
    </row>
    <row r="19" spans="1:2">
      <c t="s" r="A19" s="4">
        <v>666</v>
      </c>
    </row>
    <row r="20" spans="1:2">
      <c t="s" r="A20" s="3">
        <v>590</v>
      </c>
    </row>
    <row r="21" spans="1:2">
      <c t="s" r="A21" s="4">
        <v>668</v>
      </c>
      <c t="n" r="B21" s="7">
        <v>382384</v>
      </c>
    </row>
    <row r="22" spans="1:2">
      <c t="s" r="A22" s="4">
        <v>515</v>
      </c>
      <c t="s" r="B22" s="4">
        <v>683</v>
      </c>
    </row>
    <row r="23" spans="1:2">
      <c t="s" r="A23" s="4">
        <v>671</v>
      </c>
      <c t="n" r="B23" s="7">
        <v>106333</v>
      </c>
    </row>
    <row r="24" spans="1:2">
      <c t="s" r="A24" s="4">
        <v>672</v>
      </c>
      <c t="n" r="B24" s="6">
        <v>3410</v>
      </c>
    </row>
    <row r="25" spans="1:2">
      <c t="s" r="A25" s="4">
        <v>673</v>
      </c>
      <c t="n" r="B25" s="7">
        <v>367028</v>
      </c>
    </row>
    <row r="26" spans="1:2">
      <c t="s" r="A26" s="4">
        <v>674</v>
      </c>
      <c t="s" r="B26" s="4">
        <v>684</v>
      </c>
    </row>
    <row r="27" spans="1:2">
      <c t="s" r="A27" s="4">
        <v>676</v>
      </c>
      <c t="s" r="B27" s="4">
        <v>685</v>
      </c>
    </row>
    <row r="28" spans="1:2">
      <c t="s" r="A28" s="4">
        <v>678</v>
      </c>
      <c t="s" r="B28" s="4">
        <v>686</v>
      </c>
    </row>
    <row r="29" spans="1:2">
      <c t="s" r="A29" s="4">
        <v>679</v>
      </c>
      <c t="s" r="B29" s="4">
        <v>540</v>
      </c>
    </row>
    <row r="30" spans="1:2">
      <c t="s" r="A30" s="4">
        <v>669</v>
      </c>
      <c t="n" r="B30" s="7">
        <v>382384</v>
      </c>
    </row>
    <row r="31" spans="1:2">
      <c t="s" r="A31" s="4">
        <v>681</v>
      </c>
      <c t="s" r="B31" s="4">
        <v>6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688</v>
      </c>
      <c t="s" r="B1" s="2">
        <v>1</v>
      </c>
    </row>
    <row r="2" spans="1:2">
      <c t="s" r="B2" s="2">
        <v>158</v>
      </c>
    </row>
    <row r="3" spans="1:2">
      <c t="s" r="A3" s="4">
        <v>605</v>
      </c>
    </row>
    <row r="4" spans="1:2">
      <c t="s" r="A4" s="3">
        <v>590</v>
      </c>
    </row>
    <row r="5" spans="1:2">
      <c t="s" r="A5" s="4">
        <v>689</v>
      </c>
      <c t="n" r="B5" s="7">
        <v>63500000</v>
      </c>
    </row>
    <row r="6" spans="1:2">
      <c t="s" r="A6" s="4">
        <v>665</v>
      </c>
    </row>
    <row r="7" spans="1:2">
      <c t="s" r="A7" s="3">
        <v>590</v>
      </c>
    </row>
    <row r="8" spans="1:2">
      <c t="s" r="A8" s="4">
        <v>690</v>
      </c>
      <c t="s" r="B8" s="4">
        <v>691</v>
      </c>
    </row>
    <row r="9" spans="1:2">
      <c t="s" r="A9" s="4">
        <v>692</v>
      </c>
      <c t="s" r="B9" s="4">
        <v>693</v>
      </c>
    </row>
    <row r="10" spans="1:2">
      <c t="s" r="A10" s="4">
        <v>694</v>
      </c>
      <c t="n" r="B10" s="7">
        <v>4000000</v>
      </c>
    </row>
    <row r="11" spans="1:2">
      <c t="s" r="A11" s="4">
        <v>695</v>
      </c>
      <c t="n" r="B11" s="7">
        <v>800000</v>
      </c>
    </row>
    <row r="12" spans="1:2">
      <c t="s" r="A12" s="4">
        <v>696</v>
      </c>
      <c t="s" r="B12" s="4">
        <v>697</v>
      </c>
    </row>
    <row r="13" spans="1:2">
      <c t="s" r="A13" s="4">
        <v>666</v>
      </c>
    </row>
    <row r="14" spans="1:2">
      <c t="s" r="A14" s="3">
        <v>590</v>
      </c>
    </row>
    <row r="15" spans="1:2">
      <c t="s" r="A15" s="4">
        <v>690</v>
      </c>
      <c t="s" r="B15" s="4">
        <v>698</v>
      </c>
    </row>
    <row r="16" spans="1:2">
      <c t="s" r="A16" s="4">
        <v>696</v>
      </c>
      <c t="s" r="B16" s="4">
        <v>6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23</v>
      </c>
    </row>
    <row r="2" spans="1:3">
      <c t="s" r="A2" s="3">
        <v>701</v>
      </c>
    </row>
    <row r="3" spans="1:3">
      <c t="s" r="A3" s="4">
        <v>702</v>
      </c>
      <c t="n" r="B3" s="7">
        <v>278381</v>
      </c>
      <c t="n" r="C3" s="7">
        <v>276119</v>
      </c>
    </row>
    <row r="4" spans="1:3">
      <c t="s" r="A4" s="4">
        <v>703</v>
      </c>
      <c t="n" r="B4" s="6">
        <v>-53051</v>
      </c>
      <c t="n" r="C4" s="6">
        <v>-48212</v>
      </c>
    </row>
    <row r="5" spans="1:3">
      <c t="s" r="A5" s="4">
        <v>704</v>
      </c>
      <c t="n" r="B5" s="6">
        <v>225330</v>
      </c>
      <c t="n" r="C5" s="6">
        <v>227907</v>
      </c>
    </row>
    <row r="6" spans="1:3">
      <c t="s" r="A6" s="4">
        <v>705</v>
      </c>
    </row>
    <row r="7" spans="1:3">
      <c t="s" r="A7" s="3">
        <v>701</v>
      </c>
    </row>
    <row r="8" spans="1:3">
      <c t="s" r="A8" s="4">
        <v>702</v>
      </c>
      <c t="n" r="B8" s="6">
        <v>90324</v>
      </c>
      <c t="n" r="C8" s="6">
        <v>90324</v>
      </c>
    </row>
    <row r="9" spans="1:3">
      <c t="s" r="A9" s="4">
        <v>703</v>
      </c>
      <c t="n" r="B9" s="6">
        <v>0</v>
      </c>
      <c t="n" r="C9" s="6">
        <v>0</v>
      </c>
    </row>
    <row r="10" spans="1:3">
      <c t="s" r="A10" s="4">
        <v>704</v>
      </c>
      <c t="n" r="B10" s="6">
        <v>90324</v>
      </c>
      <c t="n" r="C10" s="6">
        <v>90324</v>
      </c>
    </row>
    <row r="11" spans="1:3">
      <c t="s" r="A11" s="4">
        <v>706</v>
      </c>
    </row>
    <row r="12" spans="1:3">
      <c t="s" r="A12" s="3">
        <v>701</v>
      </c>
    </row>
    <row r="13" spans="1:3">
      <c t="s" r="A13" s="4">
        <v>702</v>
      </c>
      <c t="n" r="B13" s="6">
        <v>143319</v>
      </c>
      <c t="n" r="C13" s="6">
        <v>142558</v>
      </c>
    </row>
    <row r="14" spans="1:3">
      <c t="s" r="A14" s="4">
        <v>703</v>
      </c>
      <c t="n" r="B14" s="6">
        <v>-32201</v>
      </c>
      <c t="n" r="C14" s="6">
        <v>-29053</v>
      </c>
    </row>
    <row r="15" spans="1:3">
      <c t="s" r="A15" s="4">
        <v>704</v>
      </c>
      <c t="n" r="B15" s="6">
        <v>111118</v>
      </c>
      <c t="n" r="C15" s="6">
        <v>113505</v>
      </c>
    </row>
    <row r="16" spans="1:3">
      <c t="s" r="A16" s="4">
        <v>707</v>
      </c>
    </row>
    <row r="17" spans="1:3">
      <c t="s" r="A17" s="3">
        <v>701</v>
      </c>
    </row>
    <row r="18" spans="1:3">
      <c t="s" r="A18" s="4">
        <v>702</v>
      </c>
      <c t="n" r="B18" s="6">
        <v>27566</v>
      </c>
      <c t="n" r="C18" s="6">
        <v>25984</v>
      </c>
    </row>
    <row r="19" spans="1:3">
      <c t="s" r="A19" s="4">
        <v>703</v>
      </c>
      <c t="n" r="B19" s="6">
        <v>-18320</v>
      </c>
      <c t="n" r="C19" s="6">
        <v>-17189</v>
      </c>
    </row>
    <row r="20" spans="1:3">
      <c t="s" r="A20" s="4">
        <v>704</v>
      </c>
      <c t="n" r="B20" s="6">
        <v>9246</v>
      </c>
      <c t="n" r="C20" s="6">
        <v>8795</v>
      </c>
    </row>
    <row r="21" spans="1:3">
      <c t="s" r="A21" s="4">
        <v>708</v>
      </c>
    </row>
    <row r="22" spans="1:3">
      <c t="s" r="A22" s="3">
        <v>701</v>
      </c>
    </row>
    <row r="23" spans="1:3">
      <c t="s" r="A23" s="4">
        <v>702</v>
      </c>
      <c t="n" r="B23" s="6">
        <v>13464</v>
      </c>
      <c t="n" r="C23" s="6">
        <v>12752</v>
      </c>
    </row>
    <row r="24" spans="1:3">
      <c t="s" r="A24" s="4">
        <v>703</v>
      </c>
      <c t="n" r="B24" s="6">
        <v>-2530</v>
      </c>
      <c t="n" r="C24" s="6">
        <v>-1970</v>
      </c>
    </row>
    <row r="25" spans="1:3">
      <c t="s" r="A25" s="4">
        <v>704</v>
      </c>
      <c t="n" r="B25" s="6">
        <v>10934</v>
      </c>
      <c t="n" r="C25" s="6">
        <v>10782</v>
      </c>
    </row>
    <row r="26" spans="1:3">
      <c t="s" r="A26" s="4">
        <v>709</v>
      </c>
    </row>
    <row r="27" spans="1:3">
      <c t="s" r="A27" s="3">
        <v>701</v>
      </c>
    </row>
    <row r="28" spans="1:3">
      <c t="s" r="A28" s="4">
        <v>702</v>
      </c>
      <c t="n" r="B28" s="6">
        <v>3708</v>
      </c>
      <c t="n" r="C28" s="6">
        <v>4501</v>
      </c>
    </row>
    <row r="29" spans="1:3">
      <c t="s" r="A29" s="4">
        <v>703</v>
      </c>
      <c t="n" r="B29" s="6">
        <v>0</v>
      </c>
      <c t="n" r="C29" s="6">
        <v>0</v>
      </c>
    </row>
    <row r="30" spans="1:3">
      <c t="s" r="A30" s="4">
        <v>704</v>
      </c>
      <c t="n" r="B30" s="7">
        <v>3708</v>
      </c>
      <c t="n" r="C30" s="7">
        <v>45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0</v>
      </c>
      <c t="s" r="B1" s="2">
        <v>2</v>
      </c>
      <c t="s" r="C1" s="2">
        <v>23</v>
      </c>
    </row>
    <row r="2" spans="1:3">
      <c t="s" r="A2" s="3">
        <v>711</v>
      </c>
    </row>
    <row r="3" spans="1:3">
      <c t="s" r="A3" s="4">
        <v>712</v>
      </c>
      <c t="n" r="B3" s="7">
        <v>72124</v>
      </c>
      <c t="n" r="C3" s="7">
        <v>74472</v>
      </c>
    </row>
    <row r="4" spans="1:3">
      <c t="s" r="A4" s="4">
        <v>713</v>
      </c>
    </row>
    <row r="5" spans="1:3">
      <c t="s" r="A5" s="3">
        <v>711</v>
      </c>
    </row>
    <row r="6" spans="1:3">
      <c t="s" r="A6" s="4">
        <v>714</v>
      </c>
      <c t="n" r="B6" s="6">
        <v>-21560</v>
      </c>
      <c t="n" r="C6" s="6">
        <v>-19591</v>
      </c>
    </row>
    <row r="7" spans="1:3">
      <c t="s" r="A7" s="4">
        <v>715</v>
      </c>
      <c t="n" r="B7" s="6">
        <v>865</v>
      </c>
      <c t="n" r="C7" s="6">
        <v>865</v>
      </c>
    </row>
    <row r="8" spans="1:3">
      <c t="s" r="A8" s="4">
        <v>716</v>
      </c>
      <c t="n" r="B8" s="6">
        <v>93684</v>
      </c>
      <c t="n" r="C8" s="6">
        <v>94063</v>
      </c>
    </row>
    <row r="9" spans="1:3">
      <c t="s" r="A9" s="4">
        <v>712</v>
      </c>
      <c t="n" r="B9" s="6">
        <v>72124</v>
      </c>
      <c t="n" r="C9" s="6">
        <v>74472</v>
      </c>
    </row>
    <row r="10" spans="1:3">
      <c t="s" r="A10" s="4">
        <v>717</v>
      </c>
    </row>
    <row r="11" spans="1:3">
      <c t="s" r="A11" s="3">
        <v>711</v>
      </c>
    </row>
    <row r="12" spans="1:3">
      <c t="s" r="A12" s="4">
        <v>702</v>
      </c>
      <c t="n" r="B12" s="6">
        <v>700</v>
      </c>
      <c t="n" r="C12" s="6">
        <v>700</v>
      </c>
    </row>
    <row r="13" spans="1:3">
      <c t="s" r="A13" s="4">
        <v>714</v>
      </c>
      <c t="n" r="B13" s="6">
        <v>-52</v>
      </c>
      <c t="n" r="C13" s="6">
        <v>-47</v>
      </c>
    </row>
    <row r="14" spans="1:3">
      <c t="s" r="A14" s="4">
        <v>704</v>
      </c>
      <c t="n" r="B14" s="6">
        <v>648</v>
      </c>
      <c t="n" r="C14" s="6">
        <v>653</v>
      </c>
    </row>
    <row r="15" spans="1:3">
      <c t="s" r="A15" s="4">
        <v>718</v>
      </c>
    </row>
    <row r="16" spans="1:3">
      <c t="s" r="A16" s="3">
        <v>711</v>
      </c>
    </row>
    <row r="17" spans="1:3">
      <c t="s" r="A17" s="4">
        <v>702</v>
      </c>
      <c t="n" r="B17" s="6">
        <v>49861</v>
      </c>
      <c t="n" r="C17" s="6">
        <v>49962</v>
      </c>
    </row>
    <row r="18" spans="1:3">
      <c t="s" r="A18" s="4">
        <v>714</v>
      </c>
      <c t="n" r="B18" s="6">
        <v>-10931</v>
      </c>
      <c t="n" r="C18" s="6">
        <v>-9817</v>
      </c>
    </row>
    <row r="19" spans="1:3">
      <c t="s" r="A19" s="4">
        <v>704</v>
      </c>
      <c t="n" r="B19" s="6">
        <v>38930</v>
      </c>
      <c t="n" r="C19" s="6">
        <v>40145</v>
      </c>
    </row>
    <row r="20" spans="1:3">
      <c t="s" r="A20" s="4">
        <v>719</v>
      </c>
    </row>
    <row r="21" spans="1:3">
      <c t="s" r="A21" s="3">
        <v>711</v>
      </c>
    </row>
    <row r="22" spans="1:3">
      <c t="s" r="A22" s="4">
        <v>702</v>
      </c>
      <c t="n" r="B22" s="6">
        <v>36222</v>
      </c>
      <c t="n" r="C22" s="6">
        <v>36500</v>
      </c>
    </row>
    <row r="23" spans="1:3">
      <c t="s" r="A23" s="4">
        <v>714</v>
      </c>
      <c t="n" r="B23" s="6">
        <v>-8534</v>
      </c>
      <c t="n" r="C23" s="6">
        <v>-7911</v>
      </c>
    </row>
    <row r="24" spans="1:3">
      <c t="s" r="A24" s="4">
        <v>704</v>
      </c>
      <c t="n" r="B24" s="6">
        <v>27688</v>
      </c>
      <c t="n" r="C24" s="6">
        <v>28589</v>
      </c>
    </row>
    <row r="25" spans="1:3">
      <c t="s" r="A25" s="4">
        <v>720</v>
      </c>
    </row>
    <row r="26" spans="1:3">
      <c t="s" r="A26" s="3">
        <v>711</v>
      </c>
    </row>
    <row r="27" spans="1:3">
      <c t="s" r="A27" s="4">
        <v>702</v>
      </c>
      <c t="n" r="B27" s="6">
        <v>800</v>
      </c>
      <c t="n" r="C27" s="6">
        <v>800</v>
      </c>
    </row>
    <row r="28" spans="1:3">
      <c t="s" r="A28" s="4">
        <v>714</v>
      </c>
      <c t="n" r="B28" s="6">
        <v>-360</v>
      </c>
      <c t="n" r="C28" s="6">
        <v>-320</v>
      </c>
    </row>
    <row r="29" spans="1:3">
      <c t="s" r="A29" s="4">
        <v>704</v>
      </c>
      <c t="n" r="B29" s="6">
        <v>440</v>
      </c>
      <c t="n" r="C29" s="6">
        <v>480</v>
      </c>
    </row>
    <row r="30" spans="1:3">
      <c t="s" r="A30" s="4">
        <v>721</v>
      </c>
    </row>
    <row r="31" spans="1:3">
      <c t="s" r="A31" s="3">
        <v>711</v>
      </c>
    </row>
    <row r="32" spans="1:3">
      <c t="s" r="A32" s="4">
        <v>702</v>
      </c>
      <c t="n" r="B32" s="6">
        <v>5236</v>
      </c>
      <c t="n" r="C32" s="6">
        <v>5236</v>
      </c>
    </row>
    <row r="33" spans="1:3">
      <c t="s" r="A33" s="4">
        <v>714</v>
      </c>
      <c t="n" r="B33" s="6">
        <v>-1683</v>
      </c>
      <c t="n" r="C33" s="6">
        <v>-1496</v>
      </c>
    </row>
    <row r="34" spans="1:3">
      <c t="s" r="A34" s="4">
        <v>704</v>
      </c>
      <c t="n" r="B34" s="7">
        <v>3553</v>
      </c>
      <c t="n" r="C34" s="7">
        <v>37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15"/>
  </cols>
  <sheetData>
    <row r="1" spans="1:2">
      <c t="s" r="A1" s="1">
        <v>722</v>
      </c>
      <c t="s" r="B1" s="2">
        <v>1</v>
      </c>
    </row>
    <row r="2" spans="1:2">
      <c t="s" r="B2" s="2">
        <v>2</v>
      </c>
    </row>
    <row r="3" spans="1:2">
      <c t="s" r="A3" s="4">
        <v>723</v>
      </c>
    </row>
    <row r="4" spans="1:2">
      <c t="s" r="A4" s="3">
        <v>724</v>
      </c>
    </row>
    <row r="5" spans="1:2">
      <c t="s" r="A5" s="4">
        <v>725</v>
      </c>
      <c t="s" r="B5" s="4">
        <v>397</v>
      </c>
    </row>
    <row r="6" spans="1:2">
      <c t="s" r="A6" s="4">
        <v>726</v>
      </c>
    </row>
    <row r="7" spans="1:2">
      <c t="s" r="A7" s="3">
        <v>724</v>
      </c>
    </row>
    <row r="8" spans="1:2">
      <c t="s" r="A8" s="4">
        <v>725</v>
      </c>
      <c t="s" r="B8" s="4">
        <v>727</v>
      </c>
    </row>
    <row r="9" spans="1:2">
      <c t="s" r="A9" s="4">
        <v>728</v>
      </c>
    </row>
    <row r="10" spans="1:2">
      <c t="s" r="A10" s="3">
        <v>724</v>
      </c>
    </row>
    <row r="11" spans="1:2">
      <c t="s" r="A11" s="4">
        <v>725</v>
      </c>
      <c t="s" r="B11" s="4">
        <v>729</v>
      </c>
    </row>
    <row r="12" spans="1:2">
      <c t="s" r="A12" s="4">
        <v>730</v>
      </c>
    </row>
    <row r="13" spans="1:2">
      <c t="s" r="A13" s="3">
        <v>724</v>
      </c>
    </row>
    <row r="14" spans="1:2">
      <c t="s" r="A14" s="4">
        <v>725</v>
      </c>
      <c t="s" r="B14" s="4">
        <v>727</v>
      </c>
    </row>
    <row r="15" spans="1:2">
      <c t="s" r="A15" s="4">
        <v>731</v>
      </c>
    </row>
    <row r="16" spans="1:2">
      <c t="s" r="A16" s="3">
        <v>724</v>
      </c>
    </row>
    <row r="17" spans="1:2">
      <c t="s" r="A17" s="4">
        <v>725</v>
      </c>
      <c t="s" r="B17" s="4">
        <v>729</v>
      </c>
    </row>
    <row r="18" spans="1:2">
      <c t="s" r="A18" s="4">
        <v>732</v>
      </c>
    </row>
    <row r="19" spans="1:2">
      <c t="s" r="A19" s="3">
        <v>724</v>
      </c>
    </row>
    <row r="20" spans="1:2">
      <c t="s" r="A20" s="4">
        <v>725</v>
      </c>
      <c t="s" r="B20" s="4">
        <v>733</v>
      </c>
    </row>
    <row r="21" spans="1:2">
      <c t="s" r="A21" s="4">
        <v>734</v>
      </c>
    </row>
    <row r="22" spans="1:2">
      <c t="s" r="A22" s="3">
        <v>724</v>
      </c>
    </row>
    <row r="23" spans="1:2">
      <c t="s" r="A23" s="4">
        <v>725</v>
      </c>
      <c t="s" r="B23" s="4">
        <v>4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23</v>
      </c>
    </row>
    <row r="2" spans="1:3">
      <c t="s" r="A2" s="3">
        <v>229</v>
      </c>
    </row>
    <row r="3" spans="1:3">
      <c t="s" r="A3" s="4">
        <v>736</v>
      </c>
      <c t="n" r="B3" s="7">
        <v>9482</v>
      </c>
      <c t="n" r="C3" s="7">
        <v>9889</v>
      </c>
    </row>
    <row r="4" spans="1:3">
      <c t="s" r="A4" s="4">
        <v>737</v>
      </c>
      <c t="n" r="B4" s="6">
        <v>3840</v>
      </c>
      <c t="n" r="C4" s="6">
        <v>3205</v>
      </c>
    </row>
    <row r="5" spans="1:3">
      <c t="s" r="A5" s="4">
        <v>738</v>
      </c>
      <c t="n" r="B5" s="6">
        <v>1092</v>
      </c>
      <c t="n" r="C5" s="6">
        <v>1142</v>
      </c>
    </row>
    <row r="6" spans="1:3">
      <c t="s" r="A6" s="4">
        <v>739</v>
      </c>
      <c t="n" r="B6" s="6">
        <v>7457</v>
      </c>
      <c t="n" r="C6" s="6">
        <v>7437</v>
      </c>
    </row>
    <row r="7" spans="1:3">
      <c t="s" r="A7" s="4">
        <v>740</v>
      </c>
      <c t="n" r="B7" s="6">
        <v>5277</v>
      </c>
      <c t="n" r="C7" s="6">
        <v>5057</v>
      </c>
    </row>
    <row r="8" spans="1:3">
      <c t="s" r="A8" s="4">
        <v>741</v>
      </c>
      <c t="n" r="B8" s="6">
        <v>11785</v>
      </c>
      <c t="n" r="C8" s="6">
        <v>11157</v>
      </c>
    </row>
    <row r="9" spans="1:3">
      <c t="s" r="A9" s="4">
        <v>742</v>
      </c>
      <c t="n" r="B9" s="7">
        <v>39098</v>
      </c>
      <c t="n" r="C9" s="7">
        <v>380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27"/>
  <sheetViews>
    <sheetView workbookViewId="0">
      <selection activeCell="A1" sqref="A1"/>
    </sheetView>
  </sheetViews>
  <sheetFormatPr baseColWidth="10" defaultRowHeight="15"/>
  <cols>
    <col customWidth="1" max="1" min="1" width="63"/>
    <col customWidth="1" max="2" min="2" width="25"/>
  </cols>
  <sheetData>
    <row r="1" spans="1:2">
      <c t="s" r="A1" s="1">
        <v>743</v>
      </c>
      <c t="s" r="B1" s="2">
        <v>1</v>
      </c>
    </row>
    <row r="2" spans="1:2">
      <c t="s" r="B2" s="2">
        <v>158</v>
      </c>
    </row>
    <row r="3" spans="1:2">
      <c t="s" r="A3" s="3">
        <v>744</v>
      </c>
    </row>
    <row r="4" spans="1:2">
      <c t="s" r="A4" s="4">
        <v>419</v>
      </c>
      <c t="n" r="B4" s="7">
        <v>867411</v>
      </c>
    </row>
    <row r="5" spans="1:2">
      <c t="s" r="A5" s="4">
        <v>504</v>
      </c>
      <c t="n" r="B5" s="6">
        <v>867370</v>
      </c>
    </row>
    <row r="6" spans="1:2">
      <c t="s" r="A6" s="4">
        <v>745</v>
      </c>
    </row>
    <row r="7" spans="1:2">
      <c t="s" r="A7" s="3">
        <v>744</v>
      </c>
    </row>
    <row r="8" spans="1:2">
      <c t="s" r="A8" s="4">
        <v>419</v>
      </c>
      <c t="n" r="B8" s="6">
        <v>11660</v>
      </c>
    </row>
    <row r="9" spans="1:2">
      <c t="s" r="A9" s="4">
        <v>504</v>
      </c>
      <c t="n" r="B9" s="7">
        <v>11575</v>
      </c>
    </row>
    <row r="10" spans="1:2">
      <c t="s" r="A10" s="4">
        <v>746</v>
      </c>
      <c t="s" r="B10" s="4">
        <v>747</v>
      </c>
    </row>
    <row r="11" spans="1:2">
      <c t="s" r="A11" s="4">
        <v>748</v>
      </c>
      <c t="s" r="B11" s="4">
        <v>749</v>
      </c>
    </row>
    <row r="12" spans="1:2">
      <c t="s" r="A12" s="4">
        <v>750</v>
      </c>
      <c t="n" r="B12" s="7">
        <v>11660</v>
      </c>
    </row>
    <row r="13" spans="1:2">
      <c t="s" r="A13" s="4">
        <v>751</v>
      </c>
      <c t="n" r="B13" s="6">
        <v>19433</v>
      </c>
    </row>
    <row r="14" spans="1:2">
      <c t="s" r="A14" s="4">
        <v>752</v>
      </c>
      <c t="n" r="B14" s="6">
        <v>19433</v>
      </c>
    </row>
    <row r="15" spans="1:2">
      <c t="s" r="A15" s="4">
        <v>753</v>
      </c>
      <c t="n" r="B15" s="7">
        <v>19433</v>
      </c>
    </row>
    <row r="16" spans="1:2">
      <c t="s" r="A16" s="4">
        <v>754</v>
      </c>
      <c t="s" r="B16" s="4">
        <v>755</v>
      </c>
    </row>
    <row r="17" spans="1:2">
      <c t="s" r="A17" s="4">
        <v>756</v>
      </c>
      <c t="n" r="B17" s="7">
        <v>19433</v>
      </c>
    </row>
    <row r="18" spans="1:2">
      <c t="s" r="A18" s="4">
        <v>757</v>
      </c>
    </row>
    <row r="19" spans="1:2">
      <c t="s" r="A19" s="3">
        <v>744</v>
      </c>
    </row>
    <row r="20" spans="1:2">
      <c t="s" r="A20" s="4">
        <v>419</v>
      </c>
      <c t="n" r="B20" s="6">
        <v>11660</v>
      </c>
    </row>
    <row r="21" spans="1:2">
      <c t="s" r="A21" s="4">
        <v>504</v>
      </c>
      <c t="n" r="B21" s="7">
        <v>11575</v>
      </c>
    </row>
    <row r="22" spans="1:2">
      <c t="s" r="A22" s="4">
        <v>746</v>
      </c>
      <c t="s" r="B22" s="4">
        <v>747</v>
      </c>
    </row>
    <row r="23" spans="1:2">
      <c t="s" r="A23" s="4">
        <v>748</v>
      </c>
      <c t="s" r="B23" s="4">
        <v>749</v>
      </c>
    </row>
    <row r="24" spans="1:2">
      <c t="s" r="A24" s="4">
        <v>750</v>
      </c>
      <c t="n" r="B24" s="7">
        <v>11660</v>
      </c>
    </row>
    <row r="25" spans="1:2">
      <c t="s" r="A25" s="4">
        <v>751</v>
      </c>
      <c t="n" r="B25" s="6">
        <v>19433</v>
      </c>
    </row>
    <row r="26" spans="1:2">
      <c t="s" r="A26" s="4">
        <v>752</v>
      </c>
      <c t="n" r="B26" s="6">
        <v>19433</v>
      </c>
    </row>
    <row r="27" spans="1:2">
      <c t="s" r="A27" s="4">
        <v>753</v>
      </c>
      <c t="n" r="B27" s="7">
        <v>19433</v>
      </c>
    </row>
    <row r="28" spans="1:2">
      <c t="s" r="A28" s="4">
        <v>754</v>
      </c>
      <c t="s" r="B28" s="4">
        <v>755</v>
      </c>
    </row>
    <row r="29" spans="1:2">
      <c t="s" r="A29" s="4">
        <v>756</v>
      </c>
      <c t="n" r="B29" s="7">
        <v>19433</v>
      </c>
    </row>
    <row r="30" spans="1:2">
      <c t="s" r="A30" s="4">
        <v>758</v>
      </c>
    </row>
    <row r="31" spans="1:2">
      <c t="s" r="A31" s="3">
        <v>744</v>
      </c>
    </row>
    <row r="32" spans="1:2">
      <c t="s" r="A32" s="4">
        <v>419</v>
      </c>
      <c t="n" r="B32" s="6">
        <v>352049</v>
      </c>
    </row>
    <row r="33" spans="1:2">
      <c t="s" r="A33" s="4">
        <v>504</v>
      </c>
      <c t="n" r="B33" s="7">
        <v>352049</v>
      </c>
    </row>
    <row r="34" spans="1:2">
      <c t="s" r="A34" s="4">
        <v>759</v>
      </c>
      <c t="s" r="B34" s="4">
        <v>760</v>
      </c>
    </row>
    <row r="35" spans="1:2">
      <c t="s" r="A35" s="4">
        <v>746</v>
      </c>
      <c t="s" r="B35" s="4">
        <v>760</v>
      </c>
    </row>
    <row r="36" spans="1:2">
      <c t="s" r="A36" s="4">
        <v>748</v>
      </c>
      <c t="s" r="B36" s="4">
        <v>599</v>
      </c>
    </row>
    <row r="37" spans="1:2">
      <c t="s" r="A37" s="4">
        <v>750</v>
      </c>
      <c t="n" r="B37" s="7">
        <v>0</v>
      </c>
    </row>
    <row r="38" spans="1:2">
      <c t="s" r="A38" s="4">
        <v>751</v>
      </c>
      <c t="n" r="B38" s="6">
        <v>347478</v>
      </c>
    </row>
    <row r="39" spans="1:2">
      <c t="s" r="A39" s="4">
        <v>752</v>
      </c>
      <c t="n" r="B39" s="6">
        <v>358403</v>
      </c>
    </row>
    <row r="40" spans="1:2">
      <c t="s" r="A40" s="4">
        <v>753</v>
      </c>
      <c t="n" r="B40" s="7">
        <v>364320</v>
      </c>
    </row>
    <row r="41" spans="1:2">
      <c t="s" r="A41" s="4">
        <v>754</v>
      </c>
      <c t="s" r="B41" s="4">
        <v>761</v>
      </c>
    </row>
    <row r="42" spans="1:2">
      <c t="s" r="A42" s="4">
        <v>756</v>
      </c>
      <c t="n" r="B42" s="7">
        <v>0</v>
      </c>
    </row>
    <row r="43" spans="1:2">
      <c t="s" r="A43" s="4">
        <v>762</v>
      </c>
    </row>
    <row r="44" spans="1:2">
      <c t="s" r="A44" s="3">
        <v>744</v>
      </c>
    </row>
    <row r="45" spans="1:2">
      <c t="s" r="A45" s="4">
        <v>419</v>
      </c>
      <c t="n" r="B45" s="6">
        <v>68500</v>
      </c>
    </row>
    <row r="46" spans="1:2">
      <c t="s" r="A46" s="4">
        <v>504</v>
      </c>
      <c t="n" r="B46" s="7">
        <v>68325</v>
      </c>
    </row>
    <row r="47" spans="1:2">
      <c t="s" r="A47" s="4">
        <v>746</v>
      </c>
      <c t="s" r="B47" s="4">
        <v>763</v>
      </c>
    </row>
    <row r="48" spans="1:2">
      <c t="s" r="A48" s="4">
        <v>748</v>
      </c>
      <c t="s" r="B48" s="4">
        <v>764</v>
      </c>
    </row>
    <row r="49" spans="1:2">
      <c t="s" r="A49" s="4">
        <v>750</v>
      </c>
      <c t="n" r="B49" s="7">
        <v>68500</v>
      </c>
    </row>
    <row r="50" spans="1:2">
      <c t="s" r="A50" s="4">
        <v>765</v>
      </c>
    </row>
    <row r="51" spans="1:2">
      <c t="s" r="A51" s="3">
        <v>744</v>
      </c>
    </row>
    <row r="52" spans="1:2">
      <c t="s" r="A52" s="4">
        <v>419</v>
      </c>
      <c t="n" r="B52" s="6">
        <v>420549</v>
      </c>
    </row>
    <row r="53" spans="1:2">
      <c t="s" r="A53" s="4">
        <v>504</v>
      </c>
      <c t="n" r="B53" s="7">
        <v>420374</v>
      </c>
    </row>
    <row r="54" spans="1:2">
      <c t="s" r="A54" s="4">
        <v>746</v>
      </c>
      <c t="s" r="B54" s="4">
        <v>766</v>
      </c>
    </row>
    <row r="55" spans="1:2">
      <c t="s" r="A55" s="4">
        <v>748</v>
      </c>
      <c t="s" r="B55" s="4">
        <v>599</v>
      </c>
    </row>
    <row r="56" spans="1:2">
      <c t="s" r="A56" s="4">
        <v>750</v>
      </c>
      <c t="n" r="B56" s="7">
        <v>68500</v>
      </c>
    </row>
    <row r="57" spans="1:2">
      <c t="s" r="A57" s="4">
        <v>751</v>
      </c>
      <c t="n" r="B57" s="6">
        <v>347478</v>
      </c>
    </row>
    <row r="58" spans="1:2">
      <c t="s" r="A58" s="4">
        <v>752</v>
      </c>
      <c t="n" r="B58" s="6">
        <v>358403</v>
      </c>
    </row>
    <row r="59" spans="1:2">
      <c t="s" r="A59" s="4">
        <v>753</v>
      </c>
      <c t="n" r="B59" s="7">
        <v>364320</v>
      </c>
    </row>
    <row r="60" spans="1:2">
      <c t="s" r="A60" s="4">
        <v>754</v>
      </c>
      <c t="s" r="B60" s="4">
        <v>761</v>
      </c>
    </row>
    <row r="61" spans="1:2">
      <c t="s" r="A61" s="4">
        <v>756</v>
      </c>
      <c t="n" r="B61" s="7">
        <v>0</v>
      </c>
    </row>
    <row r="62" spans="1:2">
      <c t="s" r="A62" s="4">
        <v>767</v>
      </c>
    </row>
    <row r="63" spans="1:2">
      <c t="s" r="A63" s="3">
        <v>744</v>
      </c>
    </row>
    <row r="64" spans="1:2">
      <c t="s" r="A64" s="4">
        <v>419</v>
      </c>
      <c t="n" r="B64" s="6">
        <v>200</v>
      </c>
    </row>
    <row r="65" spans="1:2">
      <c t="s" r="A65" s="4">
        <v>504</v>
      </c>
      <c t="n" r="B65" s="7">
        <v>200</v>
      </c>
    </row>
    <row r="66" spans="1:2">
      <c t="s" r="A66" s="4">
        <v>759</v>
      </c>
      <c t="s" r="B66" s="4">
        <v>768</v>
      </c>
    </row>
    <row r="67" spans="1:2">
      <c t="s" r="A67" s="4">
        <v>746</v>
      </c>
      <c t="s" r="B67" s="4">
        <v>768</v>
      </c>
    </row>
    <row r="68" spans="1:2">
      <c t="s" r="A68" s="4">
        <v>748</v>
      </c>
      <c t="s" r="B68" s="4">
        <v>769</v>
      </c>
    </row>
    <row r="69" spans="1:2">
      <c t="s" r="A69" s="4">
        <v>750</v>
      </c>
      <c t="n" r="B69" s="7">
        <v>200</v>
      </c>
    </row>
    <row r="70" spans="1:2">
      <c t="s" r="A70" s="4">
        <v>770</v>
      </c>
    </row>
    <row r="71" spans="1:2">
      <c t="s" r="A71" s="3">
        <v>744</v>
      </c>
    </row>
    <row r="72" spans="1:2">
      <c t="s" r="A72" s="4">
        <v>419</v>
      </c>
      <c t="n" r="B72" s="6">
        <v>11124</v>
      </c>
    </row>
    <row r="73" spans="1:2">
      <c t="s" r="A73" s="4">
        <v>504</v>
      </c>
      <c t="n" r="B73" s="7">
        <v>11124</v>
      </c>
    </row>
    <row r="74" spans="1:2">
      <c t="s" r="A74" s="4">
        <v>746</v>
      </c>
      <c t="s" r="B74" s="4">
        <v>771</v>
      </c>
    </row>
    <row r="75" spans="1:2">
      <c t="s" r="A75" s="4">
        <v>748</v>
      </c>
      <c t="s" r="B75" s="4">
        <v>772</v>
      </c>
    </row>
    <row r="76" spans="1:2">
      <c t="s" r="A76" s="4">
        <v>750</v>
      </c>
      <c t="n" r="B76" s="7">
        <v>0</v>
      </c>
    </row>
    <row r="77" spans="1:2">
      <c t="s" r="A77" s="4">
        <v>773</v>
      </c>
    </row>
    <row r="78" spans="1:2">
      <c t="s" r="A78" s="3">
        <v>744</v>
      </c>
    </row>
    <row r="79" spans="1:2">
      <c t="s" r="A79" s="4">
        <v>759</v>
      </c>
      <c t="s" r="B79" s="4">
        <v>774</v>
      </c>
    </row>
    <row r="80" spans="1:2">
      <c t="s" r="A80" s="4">
        <v>775</v>
      </c>
    </row>
    <row r="81" spans="1:2">
      <c t="s" r="A81" s="3">
        <v>744</v>
      </c>
    </row>
    <row r="82" spans="1:2">
      <c t="s" r="A82" s="4">
        <v>759</v>
      </c>
      <c t="s" r="B82" s="4">
        <v>776</v>
      </c>
    </row>
    <row r="83" spans="1:2">
      <c t="s" r="A83" s="4">
        <v>777</v>
      </c>
    </row>
    <row r="84" spans="1:2">
      <c t="s" r="A84" s="3">
        <v>744</v>
      </c>
    </row>
    <row r="85" spans="1:2">
      <c t="s" r="A85" s="4">
        <v>419</v>
      </c>
      <c t="n" r="B85" s="7">
        <v>11324</v>
      </c>
    </row>
    <row r="86" spans="1:2">
      <c t="s" r="A86" s="4">
        <v>504</v>
      </c>
      <c t="n" r="B86" s="7">
        <v>11324</v>
      </c>
    </row>
    <row r="87" spans="1:2">
      <c t="s" r="A87" s="4">
        <v>746</v>
      </c>
      <c t="s" r="B87" s="4">
        <v>778</v>
      </c>
    </row>
    <row r="88" spans="1:2">
      <c t="s" r="A88" s="4">
        <v>748</v>
      </c>
      <c t="s" r="B88" s="4">
        <v>779</v>
      </c>
    </row>
    <row r="89" spans="1:2">
      <c t="s" r="A89" s="4">
        <v>750</v>
      </c>
      <c t="n" r="B89" s="7">
        <v>200</v>
      </c>
    </row>
    <row r="90" spans="1:2">
      <c t="s" r="A90" s="4">
        <v>44</v>
      </c>
    </row>
    <row r="91" spans="1:2">
      <c t="s" r="A91" s="3">
        <v>744</v>
      </c>
    </row>
    <row r="92" spans="1:2">
      <c t="s" r="A92" s="4">
        <v>419</v>
      </c>
      <c t="n" r="B92" s="6">
        <v>51004</v>
      </c>
    </row>
    <row r="93" spans="1:2">
      <c t="s" r="A93" s="4">
        <v>504</v>
      </c>
      <c t="n" r="B93" s="7">
        <v>51223</v>
      </c>
    </row>
    <row r="94" spans="1:2">
      <c t="s" r="A94" s="4">
        <v>759</v>
      </c>
      <c t="s" r="B94" s="4">
        <v>780</v>
      </c>
    </row>
    <row r="95" spans="1:2">
      <c t="s" r="A95" s="4">
        <v>781</v>
      </c>
      <c t="s" r="B95" s="4">
        <v>782</v>
      </c>
    </row>
    <row r="96" spans="1:2">
      <c t="s" r="A96" s="4">
        <v>746</v>
      </c>
      <c t="s" r="B96" s="4">
        <v>783</v>
      </c>
    </row>
    <row r="97" spans="1:2">
      <c t="s" r="A97" s="4">
        <v>748</v>
      </c>
      <c t="s" r="B97" s="4">
        <v>784</v>
      </c>
    </row>
    <row r="98" spans="1:2">
      <c t="s" r="A98" s="4">
        <v>750</v>
      </c>
      <c t="n" r="B98" s="7">
        <v>0</v>
      </c>
    </row>
    <row r="99" spans="1:2">
      <c t="s" r="A99" s="4">
        <v>785</v>
      </c>
    </row>
    <row r="100" spans="1:2">
      <c t="s" r="A100" s="3">
        <v>744</v>
      </c>
    </row>
    <row r="101" spans="1:2">
      <c t="s" r="A101" s="4">
        <v>419</v>
      </c>
      <c t="n" r="B101" s="6">
        <v>51004</v>
      </c>
    </row>
    <row r="102" spans="1:2">
      <c t="s" r="A102" s="4">
        <v>504</v>
      </c>
      <c t="n" r="B102" s="7">
        <v>51223</v>
      </c>
    </row>
    <row r="103" spans="1:2">
      <c t="s" r="A103" s="4">
        <v>746</v>
      </c>
      <c t="s" r="B103" s="4">
        <v>783</v>
      </c>
    </row>
    <row r="104" spans="1:2">
      <c t="s" r="A104" s="4">
        <v>748</v>
      </c>
      <c t="s" r="B104" s="4">
        <v>784</v>
      </c>
    </row>
    <row r="105" spans="1:2">
      <c t="s" r="A105" s="4">
        <v>750</v>
      </c>
      <c t="n" r="B105" s="7">
        <v>0</v>
      </c>
    </row>
    <row r="106" spans="1:2">
      <c t="s" r="A106" s="4">
        <v>786</v>
      </c>
    </row>
    <row r="107" spans="1:2">
      <c t="s" r="A107" s="3">
        <v>744</v>
      </c>
    </row>
    <row r="108" spans="1:2">
      <c t="s" r="A108" s="4">
        <v>419</v>
      </c>
      <c t="n" r="B108" s="6">
        <v>494537</v>
      </c>
    </row>
    <row r="109" spans="1:2">
      <c t="s" r="A109" s="4">
        <v>504</v>
      </c>
      <c t="n" r="B109" s="7">
        <v>494496</v>
      </c>
    </row>
    <row r="110" spans="1:2">
      <c t="s" r="A110" s="4">
        <v>746</v>
      </c>
      <c t="s" r="B110" s="4">
        <v>787</v>
      </c>
    </row>
    <row r="111" spans="1:2">
      <c t="s" r="A111" s="4">
        <v>748</v>
      </c>
      <c t="s" r="B111" s="4">
        <v>788</v>
      </c>
    </row>
    <row r="112" spans="1:2">
      <c t="s" r="A112" s="4">
        <v>750</v>
      </c>
      <c t="n" r="B112" s="7">
        <v>80360</v>
      </c>
    </row>
    <row r="113" spans="1:2">
      <c t="s" r="A113" s="4">
        <v>751</v>
      </c>
      <c t="n" r="B113" s="6">
        <v>366911</v>
      </c>
    </row>
    <row r="114" spans="1:2">
      <c t="s" r="A114" s="4">
        <v>752</v>
      </c>
      <c t="n" r="B114" s="6">
        <v>377836</v>
      </c>
    </row>
    <row r="115" spans="1:2">
      <c t="s" r="A115" s="4">
        <v>753</v>
      </c>
      <c t="n" r="B115" s="7">
        <v>383753</v>
      </c>
    </row>
    <row r="116" spans="1:2">
      <c t="s" r="A116" s="4">
        <v>754</v>
      </c>
      <c t="s" r="B116" s="4">
        <v>789</v>
      </c>
    </row>
    <row r="117" spans="1:2">
      <c t="s" r="A117" s="4">
        <v>756</v>
      </c>
      <c t="n" r="B117" s="7">
        <v>19433</v>
      </c>
    </row>
    <row r="118" spans="1:2">
      <c t="s" r="A118" s="4">
        <v>790</v>
      </c>
    </row>
    <row r="119" spans="1:2">
      <c t="s" r="A119" s="3">
        <v>744</v>
      </c>
    </row>
    <row r="120" spans="1:2">
      <c t="s" r="A120" s="4">
        <v>419</v>
      </c>
      <c t="n" r="B120" s="6">
        <v>372874</v>
      </c>
    </row>
    <row r="121" spans="1:2">
      <c t="s" r="A121" s="4">
        <v>504</v>
      </c>
      <c t="n" r="B121" s="7">
        <v>372874</v>
      </c>
    </row>
    <row r="122" spans="1:2">
      <c t="s" r="A122" s="4">
        <v>791</v>
      </c>
    </row>
    <row r="123" spans="1:2">
      <c t="s" r="A123" s="3">
        <v>744</v>
      </c>
    </row>
    <row r="124" spans="1:2">
      <c t="s" r="A124" s="4">
        <v>781</v>
      </c>
      <c t="s" r="B124" s="4">
        <v>792</v>
      </c>
    </row>
    <row r="125" spans="1:2">
      <c t="s" r="A125" s="4">
        <v>793</v>
      </c>
    </row>
    <row r="126" spans="1:2">
      <c t="s" r="A126" s="3">
        <v>744</v>
      </c>
    </row>
    <row r="127" spans="1:2">
      <c t="s" r="A127" s="4">
        <v>781</v>
      </c>
      <c t="s" r="B127" s="4">
        <v>7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t="s" r="A1" s="1">
        <v>795</v>
      </c>
      <c t="s" r="B1" s="2">
        <v>158</v>
      </c>
    </row>
    <row r="2" spans="1:2">
      <c t="s" r="A2" s="3">
        <v>796</v>
      </c>
    </row>
    <row r="3" spans="1:2">
      <c t="s" r="A3" s="4">
        <v>797</v>
      </c>
      <c t="n" r="B3" s="7">
        <v>3010</v>
      </c>
    </row>
    <row r="4" spans="1:2">
      <c t="n" r="A4" s="6">
        <v>2017</v>
      </c>
      <c t="n" r="B4" s="6">
        <v>3012</v>
      </c>
    </row>
    <row r="5" spans="1:2">
      <c t="n" r="A5" s="6">
        <v>2018</v>
      </c>
      <c t="n" r="B5" s="6">
        <v>2997</v>
      </c>
    </row>
    <row r="6" spans="1:2">
      <c t="n" r="A6" s="6">
        <v>2019</v>
      </c>
      <c t="n" r="B6" s="6">
        <v>2598</v>
      </c>
    </row>
    <row r="7" spans="1:2">
      <c t="n" r="A7" s="6">
        <v>2020</v>
      </c>
      <c t="n" r="B7" s="6">
        <v>1208</v>
      </c>
    </row>
    <row r="8" spans="1:2">
      <c t="n" r="A8" s="6">
        <v>2021</v>
      </c>
      <c t="n" r="B8" s="6">
        <v>17</v>
      </c>
    </row>
    <row r="9" spans="1:2">
      <c t="s" r="A9" s="4">
        <v>618</v>
      </c>
      <c t="n" r="B9" s="6">
        <v>0</v>
      </c>
    </row>
    <row r="10" spans="1:2">
      <c t="s" r="A10" s="4">
        <v>798</v>
      </c>
      <c t="n" r="B10" s="6">
        <v>12842</v>
      </c>
    </row>
    <row r="11" spans="1:2">
      <c t="s" r="A11" s="4">
        <v>799</v>
      </c>
      <c t="n" r="B11" s="6">
        <v>-1718</v>
      </c>
    </row>
    <row r="12" spans="1:2">
      <c t="s" r="A12" s="4">
        <v>800</v>
      </c>
      <c t="n" r="B12" s="7">
        <v>111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t="s" r="A1" s="1">
        <v>801</v>
      </c>
      <c t="s" r="B1" s="2">
        <v>406</v>
      </c>
      <c t="s" r="D1" s="2">
        <v>1</v>
      </c>
    </row>
    <row r="2" spans="1:5">
      <c t="s" r="B2" s="2">
        <v>2</v>
      </c>
      <c t="s" r="C2" s="2">
        <v>802</v>
      </c>
      <c t="s" r="D2" s="2">
        <v>2</v>
      </c>
      <c t="s" r="E2" s="2">
        <v>81</v>
      </c>
    </row>
    <row r="3" spans="1:5">
      <c t="s" r="A3" s="3">
        <v>744</v>
      </c>
    </row>
    <row r="4" spans="1:5">
      <c t="s" r="A4" s="4">
        <v>419</v>
      </c>
      <c t="n" r="B4" s="7">
        <v>867411000</v>
      </c>
      <c t="n" r="D4" s="7">
        <v>867411000</v>
      </c>
    </row>
    <row r="5" spans="1:5">
      <c t="s" r="A5" s="4">
        <v>803</v>
      </c>
      <c t="n" r="B5" s="6">
        <v>200000</v>
      </c>
      <c t="n" r="D5" s="6">
        <v>200000</v>
      </c>
    </row>
    <row r="6" spans="1:5">
      <c t="s" r="A6" s="4">
        <v>175</v>
      </c>
      <c t="n" r="D6" s="6">
        <v>361341000</v>
      </c>
      <c t="n" r="E6" s="7">
        <v>398395000</v>
      </c>
    </row>
    <row r="7" spans="1:5">
      <c t="s" r="A7" s="4">
        <v>44</v>
      </c>
    </row>
    <row r="8" spans="1:5">
      <c t="s" r="A8" s="3">
        <v>744</v>
      </c>
    </row>
    <row r="9" spans="1:5">
      <c t="s" r="A9" s="4">
        <v>419</v>
      </c>
      <c t="n" r="B9" s="6">
        <v>51004000</v>
      </c>
      <c t="n" r="D9" s="7">
        <v>51004000</v>
      </c>
    </row>
    <row r="10" spans="1:5">
      <c t="s" r="A10" s="4">
        <v>804</v>
      </c>
      <c t="s" r="D10" s="4">
        <v>805</v>
      </c>
    </row>
    <row r="11" spans="1:5">
      <c t="s" r="A11" s="4">
        <v>806</v>
      </c>
      <c t="s" r="D11" s="4">
        <v>782</v>
      </c>
    </row>
    <row r="12" spans="1:5">
      <c t="s" r="A12" s="4">
        <v>807</v>
      </c>
    </row>
    <row r="13" spans="1:5">
      <c t="s" r="A13" s="3">
        <v>744</v>
      </c>
    </row>
    <row r="14" spans="1:5">
      <c t="s" r="A14" s="4">
        <v>806</v>
      </c>
      <c t="s" r="D14" s="4">
        <v>794</v>
      </c>
    </row>
    <row r="15" spans="1:5">
      <c t="s" r="A15" s="4">
        <v>808</v>
      </c>
    </row>
    <row r="16" spans="1:5">
      <c t="s" r="A16" s="3">
        <v>744</v>
      </c>
    </row>
    <row r="17" spans="1:5">
      <c t="s" r="A17" s="4">
        <v>809</v>
      </c>
      <c t="n" r="B17" s="6">
        <v>600000</v>
      </c>
      <c t="n" r="D17" s="7">
        <v>600000</v>
      </c>
    </row>
    <row r="18" spans="1:5">
      <c t="s" r="A18" s="4">
        <v>810</v>
      </c>
      <c t="n" r="B18" s="6">
        <v>420500000</v>
      </c>
      <c t="n" r="D18" s="6">
        <v>420500000</v>
      </c>
    </row>
    <row r="19" spans="1:5">
      <c t="s" r="A19" s="4">
        <v>765</v>
      </c>
    </row>
    <row r="20" spans="1:5">
      <c t="s" r="A20" s="3">
        <v>744</v>
      </c>
    </row>
    <row r="21" spans="1:5">
      <c t="s" r="A21" s="4">
        <v>419</v>
      </c>
      <c t="n" r="B21" s="6">
        <v>420549000</v>
      </c>
      <c t="n" r="D21" s="6">
        <v>420549000</v>
      </c>
    </row>
    <row r="22" spans="1:5">
      <c t="s" r="A22" s="4">
        <v>770</v>
      </c>
    </row>
    <row r="23" spans="1:5">
      <c t="s" r="A23" s="3">
        <v>744</v>
      </c>
    </row>
    <row r="24" spans="1:5">
      <c t="s" r="A24" s="4">
        <v>419</v>
      </c>
      <c t="n" r="B24" s="6">
        <v>11124000</v>
      </c>
      <c t="n" r="D24" s="7">
        <v>11124000</v>
      </c>
    </row>
    <row r="25" spans="1:5">
      <c t="s" r="A25" s="4">
        <v>773</v>
      </c>
    </row>
    <row r="26" spans="1:5">
      <c t="s" r="A26" s="3">
        <v>744</v>
      </c>
    </row>
    <row r="27" spans="1:5">
      <c t="s" r="A27" s="4">
        <v>811</v>
      </c>
      <c t="s" r="D27" s="4">
        <v>812</v>
      </c>
    </row>
    <row r="28" spans="1:5">
      <c t="s" r="A28" s="4">
        <v>775</v>
      </c>
    </row>
    <row r="29" spans="1:5">
      <c t="s" r="A29" s="3">
        <v>744</v>
      </c>
    </row>
    <row r="30" spans="1:5">
      <c t="s" r="A30" s="4">
        <v>811</v>
      </c>
      <c t="s" r="D30" s="4">
        <v>813</v>
      </c>
    </row>
    <row r="31" spans="1:5">
      <c t="s" r="A31" s="4">
        <v>814</v>
      </c>
    </row>
    <row r="32" spans="1:5">
      <c t="s" r="A32" s="3">
        <v>744</v>
      </c>
    </row>
    <row r="33" spans="1:5">
      <c t="s" r="A33" s="4">
        <v>419</v>
      </c>
      <c t="n" r="B33" s="6">
        <v>352000000</v>
      </c>
      <c t="n" r="D33" s="7">
        <v>352000000</v>
      </c>
    </row>
    <row r="34" spans="1:5">
      <c t="s" r="A34" s="4">
        <v>815</v>
      </c>
    </row>
    <row r="35" spans="1:5">
      <c t="s" r="A35" s="3">
        <v>744</v>
      </c>
    </row>
    <row r="36" spans="1:5">
      <c t="s" r="A36" s="4">
        <v>419</v>
      </c>
      <c t="n" r="B36" s="6">
        <v>68500000</v>
      </c>
      <c t="n" r="D36" s="7">
        <v>68500000</v>
      </c>
    </row>
    <row r="37" spans="1:5">
      <c t="s" r="A37" s="4">
        <v>538</v>
      </c>
    </row>
    <row r="38" spans="1:5">
      <c t="s" r="A38" s="3">
        <v>744</v>
      </c>
    </row>
    <row r="39" spans="1:5">
      <c t="s" r="A39" s="4">
        <v>581</v>
      </c>
      <c t="n" r="B39" s="6">
        <v>352000000</v>
      </c>
      <c t="n" r="C39" s="7">
        <v>348600000</v>
      </c>
    </row>
    <row r="40" spans="1:5">
      <c t="s" r="A40" s="4">
        <v>434</v>
      </c>
      <c t="n" r="B40" s="7">
        <v>347500000</v>
      </c>
      <c t="n" r="C40" s="7">
        <v>350300000</v>
      </c>
    </row>
    <row r="41" spans="1:5">
      <c t="s" r="A41" s="4">
        <v>578</v>
      </c>
      <c t="s" r="B41" s="4">
        <v>579</v>
      </c>
      <c t="s" r="C41" s="4">
        <v>580</v>
      </c>
    </row>
    <row r="42" spans="1:5">
      <c t="s" r="A42" s="4">
        <v>175</v>
      </c>
      <c t="n" r="B42" s="7">
        <v>364300000</v>
      </c>
      <c t="n" r="C42" s="7">
        <v>361300000</v>
      </c>
    </row>
    <row r="43" spans="1:5">
      <c t="s" r="A43" s="4">
        <v>432</v>
      </c>
      <c t="n" r="B43" s="6">
        <v>5900000</v>
      </c>
    </row>
    <row r="44" spans="1:5">
      <c t="s" r="A44" s="4">
        <v>582</v>
      </c>
    </row>
    <row r="45" spans="1:5">
      <c t="s" r="A45" s="3">
        <v>744</v>
      </c>
    </row>
    <row r="46" spans="1:5">
      <c t="s" r="A46" s="4">
        <v>434</v>
      </c>
      <c t="n" r="B46" s="7">
        <v>363100000</v>
      </c>
    </row>
    <row r="47" spans="1:5">
      <c t="s" r="A47" s="4">
        <v>578</v>
      </c>
      <c t="s" r="B47" s="4">
        <v>583</v>
      </c>
    </row>
    <row r="48" spans="1:5">
      <c t="s" r="A48" s="4">
        <v>175</v>
      </c>
      <c t="n" r="B48" s="7">
        <v>381100000</v>
      </c>
      <c t="n" r="C48" s="6">
        <v>105900000</v>
      </c>
    </row>
    <row r="49" spans="1:5">
      <c t="s" r="A49" s="4">
        <v>432</v>
      </c>
      <c t="n" r="B49" s="7">
        <v>366400000</v>
      </c>
    </row>
    <row r="50" spans="1:5">
      <c t="s" r="A50" s="4">
        <v>584</v>
      </c>
      <c t="n" r="C50" s="6">
        <v>102700000</v>
      </c>
    </row>
    <row r="51" spans="1:5">
      <c t="s" r="A51" s="4">
        <v>585</v>
      </c>
      <c t="n" r="C51" s="7">
        <v>102200000</v>
      </c>
    </row>
    <row r="52" spans="1:5">
      <c t="s" r="A52" s="4">
        <v>586</v>
      </c>
      <c t="s" r="C52" s="4">
        <v>5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6</v>
      </c>
      <c t="s" r="B1" s="2">
        <v>2</v>
      </c>
      <c t="s" r="C1" s="2">
        <v>23</v>
      </c>
    </row>
    <row r="2" spans="1:3">
      <c t="s" r="A2" s="3">
        <v>235</v>
      </c>
    </row>
    <row r="3" spans="1:3">
      <c t="s" r="A3" s="4">
        <v>817</v>
      </c>
      <c t="n" r="B3" s="7">
        <v>26552</v>
      </c>
      <c t="n" r="C3" s="7">
        <v>26966</v>
      </c>
    </row>
    <row r="4" spans="1:3">
      <c t="s" r="A4" s="4">
        <v>818</v>
      </c>
      <c t="n" r="B4" s="6">
        <v>28299</v>
      </c>
      <c t="n" r="C4" s="6">
        <v>33926</v>
      </c>
    </row>
    <row r="5" spans="1:3">
      <c t="s" r="A5" s="4">
        <v>819</v>
      </c>
      <c t="n" r="B5" s="6">
        <v>9225</v>
      </c>
      <c t="n" r="C5" s="6">
        <v>5975</v>
      </c>
    </row>
    <row r="6" spans="1:3">
      <c t="s" r="A6" s="4">
        <v>820</v>
      </c>
      <c t="n" r="B6" s="6">
        <v>5109</v>
      </c>
      <c t="n" r="C6" s="6">
        <v>5485</v>
      </c>
    </row>
    <row r="7" spans="1:3">
      <c t="s" r="A7" s="4">
        <v>821</v>
      </c>
      <c t="n" r="B7" s="6">
        <v>2957</v>
      </c>
      <c t="n" r="C7" s="6">
        <v>3135</v>
      </c>
    </row>
    <row r="8" spans="1:3">
      <c t="s" r="A8" s="4">
        <v>822</v>
      </c>
      <c t="n" r="B8" s="6">
        <v>892</v>
      </c>
      <c t="n" r="C8" s="6">
        <v>892</v>
      </c>
    </row>
    <row r="9" spans="1:3">
      <c t="s" r="A9" s="4">
        <v>823</v>
      </c>
      <c t="n" r="B9" s="6">
        <v>11165</v>
      </c>
      <c t="n" r="C9" s="6">
        <v>11876</v>
      </c>
    </row>
    <row r="10" spans="1:3">
      <c t="s" r="A10" s="4">
        <v>48</v>
      </c>
      <c t="n" r="B10" s="7">
        <v>85262</v>
      </c>
      <c t="n" r="C10" s="7">
        <v>889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4</v>
      </c>
      <c t="s" r="B1" s="2">
        <v>1</v>
      </c>
    </row>
    <row r="2" spans="1:3">
      <c t="s" r="B2" s="2">
        <v>2</v>
      </c>
      <c t="s" r="C2" s="2">
        <v>81</v>
      </c>
    </row>
    <row r="3" spans="1:3">
      <c t="s" r="A3" s="3">
        <v>410</v>
      </c>
    </row>
    <row r="4" spans="1:3">
      <c t="s" r="A4" s="4">
        <v>134</v>
      </c>
      <c t="n" r="B4" s="7">
        <v>0</v>
      </c>
      <c t="n" r="C4" s="7">
        <v>-33</v>
      </c>
    </row>
    <row r="5" spans="1:3">
      <c t="s" r="A5" s="4">
        <v>825</v>
      </c>
      <c t="n" r="B5" s="6">
        <v>-7536</v>
      </c>
      <c t="n" r="C5" s="6">
        <v>-4871</v>
      </c>
    </row>
    <row r="6" spans="1:3">
      <c t="s" r="A6" s="4">
        <v>826</v>
      </c>
    </row>
    <row r="7" spans="1:3">
      <c t="s" r="A7" s="3">
        <v>410</v>
      </c>
    </row>
    <row r="8" spans="1:3">
      <c t="s" r="A8" s="4">
        <v>827</v>
      </c>
      <c t="n" r="B8" s="6">
        <v>20</v>
      </c>
      <c t="n" r="C8" s="6">
        <v>19</v>
      </c>
    </row>
    <row r="9" spans="1:3">
      <c t="s" r="A9" s="4">
        <v>828</v>
      </c>
    </row>
    <row r="10" spans="1:3">
      <c t="s" r="A10" s="3">
        <v>410</v>
      </c>
    </row>
    <row r="11" spans="1:3">
      <c t="s" r="A11" s="4">
        <v>829</v>
      </c>
      <c t="n" r="B11" s="6">
        <v>0</v>
      </c>
      <c t="n" r="C11" s="6">
        <v>-708</v>
      </c>
    </row>
    <row r="12" spans="1:3">
      <c t="s" r="A12" s="4">
        <v>100</v>
      </c>
    </row>
    <row r="13" spans="1:3">
      <c t="s" r="A13" s="3">
        <v>410</v>
      </c>
    </row>
    <row r="14" spans="1:3">
      <c t="s" r="A14" s="4">
        <v>830</v>
      </c>
      <c t="n" r="B14" s="6">
        <v>0</v>
      </c>
      <c t="n" r="C14" s="6">
        <v>292</v>
      </c>
    </row>
    <row r="15" spans="1:3">
      <c t="s" r="A15" s="4">
        <v>831</v>
      </c>
    </row>
    <row r="16" spans="1:3">
      <c t="s" r="A16" s="3">
        <v>410</v>
      </c>
    </row>
    <row r="17" spans="1:3">
      <c t="s" r="A17" s="4">
        <v>832</v>
      </c>
      <c t="n" r="B17" s="6">
        <v>-341</v>
      </c>
      <c t="n" r="C17" s="6">
        <v>-1321</v>
      </c>
    </row>
    <row r="18" spans="1:3">
      <c t="s" r="A18" s="4">
        <v>833</v>
      </c>
    </row>
    <row r="19" spans="1:3">
      <c t="s" r="A19" s="3">
        <v>410</v>
      </c>
    </row>
    <row r="20" spans="1:3">
      <c t="s" r="A20" s="4">
        <v>825</v>
      </c>
      <c t="n" r="B20" s="7">
        <v>-7536</v>
      </c>
      <c t="n" r="C20" s="7">
        <v>-48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34</v>
      </c>
      <c t="s" r="B1" s="2">
        <v>1</v>
      </c>
      <c t="s" r="C1" s="2">
        <v>63</v>
      </c>
    </row>
    <row r="2" spans="1:3">
      <c t="s" r="B2" s="2">
        <v>2</v>
      </c>
      <c t="s" r="C2" s="2">
        <v>23</v>
      </c>
    </row>
    <row r="3" spans="1:3">
      <c t="s" r="A3" s="4">
        <v>835</v>
      </c>
    </row>
    <row r="4" spans="1:3">
      <c t="s" r="A4" s="3">
        <v>836</v>
      </c>
    </row>
    <row r="5" spans="1:3">
      <c t="s" r="A5" s="4">
        <v>837</v>
      </c>
      <c t="n" r="B5" s="7">
        <v>0</v>
      </c>
      <c t="n" r="C5" s="7">
        <v>100000</v>
      </c>
    </row>
    <row r="6" spans="1:3">
      <c t="s" r="A6" s="4">
        <v>838</v>
      </c>
    </row>
    <row r="7" spans="1:3">
      <c t="s" r="A7" s="3">
        <v>836</v>
      </c>
    </row>
    <row r="8" spans="1:3">
      <c t="s" r="A8" s="4">
        <v>839</v>
      </c>
      <c t="n" r="B8" s="6">
        <v>200000</v>
      </c>
      <c t="n" r="C8" s="6">
        <v>100000</v>
      </c>
    </row>
    <row r="9" spans="1:3">
      <c t="s" r="A9" s="4">
        <v>840</v>
      </c>
    </row>
    <row r="10" spans="1:3">
      <c t="s" r="A10" s="3">
        <v>836</v>
      </c>
    </row>
    <row r="11" spans="1:3">
      <c t="s" r="A11" s="4">
        <v>841</v>
      </c>
      <c t="n" r="B11" s="7">
        <v>1100000</v>
      </c>
      <c t="n" r="C11" s="7">
        <v>7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2</v>
      </c>
      <c t="s" r="B1" s="2">
        <v>2</v>
      </c>
      <c t="s" r="C1" s="2">
        <v>23</v>
      </c>
      <c t="s" r="D1" s="2">
        <v>81</v>
      </c>
      <c t="s" r="E1" s="2">
        <v>843</v>
      </c>
    </row>
    <row r="2" spans="1:5">
      <c t="s" r="A2" s="3">
        <v>844</v>
      </c>
    </row>
    <row r="3" spans="1:5">
      <c t="s" r="A3" s="4">
        <v>25</v>
      </c>
      <c t="n" r="B3" s="7">
        <v>12638</v>
      </c>
      <c t="n" r="C3" s="7">
        <v>59034</v>
      </c>
    </row>
    <row r="4" spans="1:5">
      <c t="s" r="A4" s="4">
        <v>26</v>
      </c>
      <c t="n" r="B4" s="6">
        <v>381206</v>
      </c>
      <c t="n" r="C4" s="6">
        <v>105963</v>
      </c>
    </row>
    <row r="5" spans="1:5">
      <c t="s" r="A5" s="4">
        <v>27</v>
      </c>
      <c t="n" r="B5" s="6">
        <v>155075</v>
      </c>
      <c t="n" r="C5" s="6">
        <v>149198</v>
      </c>
    </row>
    <row r="6" spans="1:5">
      <c t="s" r="A6" s="4">
        <v>29</v>
      </c>
      <c t="n" r="B6" s="6">
        <v>372874</v>
      </c>
      <c t="n" r="C6" s="6">
        <v>380806</v>
      </c>
    </row>
    <row r="7" spans="1:5">
      <c t="s" r="A7" s="4">
        <v>34</v>
      </c>
      <c t="n" r="B7" s="6">
        <v>3898</v>
      </c>
      <c t="n" r="C7" s="6">
        <v>4469</v>
      </c>
    </row>
    <row r="8" spans="1:5">
      <c t="s" r="A8" s="4">
        <v>33</v>
      </c>
      <c t="n" r="B8" s="6">
        <v>32126</v>
      </c>
      <c t="n" r="C8" s="6">
        <v>45651</v>
      </c>
      <c t="n" r="D8" s="7">
        <v>56002</v>
      </c>
      <c t="n" r="E8" s="7">
        <v>73727</v>
      </c>
    </row>
    <row r="9" spans="1:5">
      <c t="s" r="A9" s="4">
        <v>40</v>
      </c>
      <c t="n" r="B9" s="6">
        <v>11575</v>
      </c>
      <c t="n" r="C9" s="6">
        <v>16162</v>
      </c>
    </row>
    <row r="10" spans="1:5">
      <c t="s" r="A10" s="4">
        <v>41</v>
      </c>
      <c t="n" r="B10" s="6">
        <v>420374</v>
      </c>
      <c t="n" r="C10" s="6">
        <v>418458</v>
      </c>
    </row>
    <row r="11" spans="1:5">
      <c t="s" r="A11" s="4">
        <v>42</v>
      </c>
      <c t="n" r="B11" s="6">
        <v>11324</v>
      </c>
      <c t="n" r="C11" s="6">
        <v>11258</v>
      </c>
    </row>
    <row r="12" spans="1:5">
      <c t="s" r="A12" s="4">
        <v>43</v>
      </c>
      <c t="n" r="B12" s="6">
        <v>372874</v>
      </c>
      <c t="n" r="C12" s="6">
        <v>380806</v>
      </c>
    </row>
    <row r="13" spans="1:5">
      <c t="s" r="A13" s="4">
        <v>44</v>
      </c>
      <c t="n" r="B13" s="6">
        <v>51223</v>
      </c>
      <c t="n" r="C13" s="7">
        <v>51225</v>
      </c>
    </row>
    <row r="14" spans="1:5">
      <c t="s" r="A14" s="4">
        <v>504</v>
      </c>
    </row>
    <row r="15" spans="1:5">
      <c t="s" r="A15" s="3">
        <v>844</v>
      </c>
    </row>
    <row r="16" spans="1:5">
      <c t="s" r="A16" s="4">
        <v>25</v>
      </c>
      <c t="n" r="B16" s="6">
        <v>12638</v>
      </c>
    </row>
    <row r="17" spans="1:5">
      <c t="s" r="A17" s="4">
        <v>26</v>
      </c>
      <c t="n" r="B17" s="6">
        <v>381206</v>
      </c>
    </row>
    <row r="18" spans="1:5">
      <c t="s" r="A18" s="4">
        <v>27</v>
      </c>
      <c t="n" r="B18" s="6">
        <v>155075</v>
      </c>
    </row>
    <row r="19" spans="1:5">
      <c t="s" r="A19" s="4">
        <v>28</v>
      </c>
      <c t="n" r="B19" s="6">
        <v>446</v>
      </c>
    </row>
    <row r="20" spans="1:5">
      <c t="s" r="A20" s="4">
        <v>29</v>
      </c>
      <c t="n" r="B20" s="6">
        <v>372874</v>
      </c>
    </row>
    <row r="21" spans="1:5">
      <c t="s" r="A21" s="4">
        <v>34</v>
      </c>
      <c t="n" r="B21" s="6">
        <v>3898</v>
      </c>
    </row>
    <row r="22" spans="1:5">
      <c t="s" r="A22" s="4">
        <v>33</v>
      </c>
      <c t="n" r="B22" s="6">
        <v>32126</v>
      </c>
    </row>
    <row r="23" spans="1:5">
      <c t="s" r="A23" s="4">
        <v>845</v>
      </c>
      <c t="n" r="B23" s="6">
        <v>165</v>
      </c>
    </row>
    <row r="24" spans="1:5">
      <c t="s" r="A24" s="4">
        <v>40</v>
      </c>
      <c t="n" r="B24" s="6">
        <v>11575</v>
      </c>
    </row>
    <row r="25" spans="1:5">
      <c t="s" r="A25" s="4">
        <v>41</v>
      </c>
      <c t="n" r="B25" s="6">
        <v>420374</v>
      </c>
    </row>
    <row r="26" spans="1:5">
      <c t="s" r="A26" s="4">
        <v>42</v>
      </c>
      <c t="n" r="B26" s="6">
        <v>11324</v>
      </c>
    </row>
    <row r="27" spans="1:5">
      <c t="s" r="A27" s="4">
        <v>43</v>
      </c>
      <c t="n" r="B27" s="6">
        <v>372874</v>
      </c>
    </row>
    <row r="28" spans="1:5">
      <c t="s" r="A28" s="4">
        <v>44</v>
      </c>
      <c t="n" r="B28" s="6">
        <v>51223</v>
      </c>
    </row>
    <row r="29" spans="1:5">
      <c t="s" r="A29" s="4">
        <v>846</v>
      </c>
      <c t="n" r="B29" s="6">
        <v>1063</v>
      </c>
    </row>
    <row r="30" spans="1:5">
      <c t="s" r="A30" s="4">
        <v>847</v>
      </c>
    </row>
    <row r="31" spans="1:5">
      <c t="s" r="A31" s="3">
        <v>844</v>
      </c>
    </row>
    <row r="32" spans="1:5">
      <c t="s" r="A32" s="4">
        <v>25</v>
      </c>
      <c t="n" r="B32" s="6">
        <v>12638</v>
      </c>
    </row>
    <row r="33" spans="1:5">
      <c t="s" r="A33" s="4">
        <v>26</v>
      </c>
      <c t="n" r="B33" s="6">
        <v>381206</v>
      </c>
    </row>
    <row r="34" spans="1:5">
      <c t="s" r="A34" s="4">
        <v>27</v>
      </c>
      <c t="n" r="B34" s="6">
        <v>171147</v>
      </c>
    </row>
    <row r="35" spans="1:5">
      <c t="s" r="A35" s="4">
        <v>28</v>
      </c>
      <c t="n" r="B35" s="6">
        <v>482</v>
      </c>
    </row>
    <row r="36" spans="1:5">
      <c t="s" r="A36" s="4">
        <v>29</v>
      </c>
      <c t="n" r="B36" s="6">
        <v>372874</v>
      </c>
    </row>
    <row r="37" spans="1:5">
      <c t="s" r="A37" s="4">
        <v>34</v>
      </c>
      <c t="n" r="B37" s="6">
        <v>3898</v>
      </c>
    </row>
    <row r="38" spans="1:5">
      <c t="s" r="A38" s="4">
        <v>33</v>
      </c>
      <c t="n" r="B38" s="6">
        <v>32126</v>
      </c>
    </row>
    <row r="39" spans="1:5">
      <c t="s" r="A39" s="4">
        <v>845</v>
      </c>
      <c t="n" r="B39" s="6">
        <v>165</v>
      </c>
    </row>
    <row r="40" spans="1:5">
      <c t="s" r="A40" s="4">
        <v>40</v>
      </c>
      <c t="n" r="B40" s="6">
        <v>11660</v>
      </c>
    </row>
    <row r="41" spans="1:5">
      <c t="s" r="A41" s="4">
        <v>41</v>
      </c>
      <c t="n" r="B41" s="6">
        <v>420549</v>
      </c>
    </row>
    <row r="42" spans="1:5">
      <c t="s" r="A42" s="4">
        <v>42</v>
      </c>
      <c t="n" r="B42" s="6">
        <v>11324</v>
      </c>
    </row>
    <row r="43" spans="1:5">
      <c t="s" r="A43" s="4">
        <v>43</v>
      </c>
      <c t="n" r="B43" s="6">
        <v>372874</v>
      </c>
    </row>
    <row r="44" spans="1:5">
      <c t="s" r="A44" s="4">
        <v>44</v>
      </c>
      <c t="n" r="B44" s="6">
        <v>22265</v>
      </c>
    </row>
    <row r="45" spans="1:5">
      <c t="s" r="A45" s="4">
        <v>846</v>
      </c>
      <c t="n" r="B45" s="7">
        <v>106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r="A1" s="1">
        <v>848</v>
      </c>
      <c t="s" r="B1" s="2">
        <v>849</v>
      </c>
      <c t="s" r="C1" s="2">
        <v>409</v>
      </c>
      <c t="s" r="D1" s="2">
        <v>501</v>
      </c>
    </row>
    <row r="2" spans="1:4">
      <c t="s" r="A2" s="3">
        <v>850</v>
      </c>
    </row>
    <row r="3" spans="1:4">
      <c t="s" r="A3" s="4">
        <v>851</v>
      </c>
      <c t="n" r="B3" s="7">
        <v>9791000</v>
      </c>
    </row>
    <row r="4" spans="1:4">
      <c t="s" r="A4" s="4">
        <v>26</v>
      </c>
      <c t="n" r="B4" s="6">
        <v>381206000</v>
      </c>
      <c t="n" r="C4" s="7">
        <v>105963000</v>
      </c>
    </row>
    <row r="5" spans="1:4">
      <c t="s" r="A5" s="4">
        <v>504</v>
      </c>
    </row>
    <row r="6" spans="1:4">
      <c t="s" r="A6" s="3">
        <v>850</v>
      </c>
    </row>
    <row r="7" spans="1:4">
      <c t="s" r="A7" s="4">
        <v>26</v>
      </c>
      <c t="n" r="B7" s="6">
        <v>381206000</v>
      </c>
    </row>
    <row r="8" spans="1:4">
      <c t="s" r="A8" s="4">
        <v>846</v>
      </c>
      <c t="n" r="B8" s="6">
        <v>165000</v>
      </c>
    </row>
    <row r="9" spans="1:4">
      <c t="s" r="A9" s="3">
        <v>852</v>
      </c>
    </row>
    <row r="10" spans="1:4">
      <c t="s" r="A10" s="4">
        <v>846</v>
      </c>
      <c t="n" r="B10" s="6">
        <v>1063000</v>
      </c>
    </row>
    <row r="11" spans="1:4">
      <c t="s" r="A11" s="4">
        <v>847</v>
      </c>
    </row>
    <row r="12" spans="1:4">
      <c t="s" r="A12" s="3">
        <v>850</v>
      </c>
    </row>
    <row r="13" spans="1:4">
      <c t="s" r="A13" s="4">
        <v>26</v>
      </c>
      <c t="n" r="B13" s="6">
        <v>381206000</v>
      </c>
    </row>
    <row r="14" spans="1:4">
      <c t="s" r="A14" s="4">
        <v>846</v>
      </c>
      <c t="n" r="B14" s="6">
        <v>165000</v>
      </c>
    </row>
    <row r="15" spans="1:4">
      <c t="s" r="A15" s="4">
        <v>853</v>
      </c>
      <c t="n" r="B15" s="6">
        <v>165000</v>
      </c>
    </row>
    <row r="16" spans="1:4">
      <c t="s" r="A16" s="3">
        <v>852</v>
      </c>
    </row>
    <row r="17" spans="1:4">
      <c t="s" r="A17" s="4">
        <v>846</v>
      </c>
      <c t="n" r="B17" s="6">
        <v>1063000</v>
      </c>
    </row>
    <row r="18" spans="1:4">
      <c t="s" r="A18" s="4">
        <v>854</v>
      </c>
      <c t="n" r="B18" s="6">
        <v>1063000</v>
      </c>
    </row>
    <row r="19" spans="1:4">
      <c t="s" r="A19" s="4">
        <v>512</v>
      </c>
    </row>
    <row r="20" spans="1:4">
      <c t="s" r="A20" s="3">
        <v>850</v>
      </c>
    </row>
    <row r="21" spans="1:4">
      <c t="s" r="A21" s="4">
        <v>851</v>
      </c>
      <c t="n" r="B21" s="6">
        <v>0</v>
      </c>
    </row>
    <row r="22" spans="1:4">
      <c t="s" r="A22" s="3">
        <v>852</v>
      </c>
    </row>
    <row r="23" spans="1:4">
      <c t="s" r="A23" s="4">
        <v>419</v>
      </c>
      <c t="n" r="B23" s="6">
        <v>10308000</v>
      </c>
    </row>
    <row r="24" spans="1:4">
      <c t="s" r="A24" s="4">
        <v>522</v>
      </c>
    </row>
    <row r="25" spans="1:4">
      <c t="s" r="A25" s="3">
        <v>850</v>
      </c>
    </row>
    <row r="26" spans="1:4">
      <c t="s" r="A26" s="4">
        <v>851</v>
      </c>
      <c t="n" r="B26" s="7">
        <v>2847000</v>
      </c>
    </row>
    <row r="27" spans="1:4">
      <c t="s" r="A27" s="3">
        <v>852</v>
      </c>
    </row>
    <row r="28" spans="1:4">
      <c t="s" r="A28" s="4">
        <v>510</v>
      </c>
      <c t="n" r="B28" s="6">
        <v>1</v>
      </c>
    </row>
    <row r="29" spans="1:4">
      <c t="s" r="A29" s="4">
        <v>419</v>
      </c>
      <c t="n" r="B29" s="7">
        <v>4000000</v>
      </c>
    </row>
    <row r="30" spans="1:4">
      <c t="s" r="A30" s="4">
        <v>529</v>
      </c>
    </row>
    <row r="31" spans="1:4">
      <c t="s" r="A31" s="3">
        <v>850</v>
      </c>
    </row>
    <row r="32" spans="1:4">
      <c t="s" r="A32" s="4">
        <v>851</v>
      </c>
      <c t="n" r="B32" s="7">
        <v>9791000</v>
      </c>
    </row>
    <row r="33" spans="1:4">
      <c t="s" r="A33" s="3">
        <v>852</v>
      </c>
    </row>
    <row r="34" spans="1:4">
      <c t="s" r="A34" s="4">
        <v>530</v>
      </c>
      <c t="n" r="B34" s="6">
        <v>2</v>
      </c>
      <c t="n" r="D34" s="6">
        <v>2</v>
      </c>
    </row>
    <row r="35" spans="1:4">
      <c t="s" r="A35" s="4">
        <v>419</v>
      </c>
      <c t="n" r="B35" s="7">
        <v>14699000</v>
      </c>
    </row>
    <row r="36" spans="1:4">
      <c t="s" r="A36" s="4">
        <v>538</v>
      </c>
    </row>
    <row r="37" spans="1:4">
      <c t="s" r="A37" s="3">
        <v>850</v>
      </c>
    </row>
    <row r="38" spans="1:4">
      <c t="s" r="A38" s="4">
        <v>851</v>
      </c>
      <c t="n" r="B38" s="7">
        <v>12638000</v>
      </c>
    </row>
    <row r="39" spans="1:4">
      <c t="s" r="A39" s="3">
        <v>852</v>
      </c>
    </row>
    <row r="40" spans="1:4">
      <c t="s" r="A40" s="4">
        <v>510</v>
      </c>
      <c t="n" r="B40" s="6">
        <v>4</v>
      </c>
    </row>
    <row r="41" spans="1:4">
      <c t="s" r="A41" s="4">
        <v>419</v>
      </c>
      <c t="n" r="B41" s="7">
        <v>363080000</v>
      </c>
    </row>
    <row r="42" spans="1:4">
      <c t="s" r="A42" s="4">
        <v>495</v>
      </c>
    </row>
    <row r="43" spans="1:4">
      <c t="s" r="A43" s="3">
        <v>852</v>
      </c>
    </row>
    <row r="44" spans="1:4">
      <c t="s" r="A44" s="4">
        <v>419</v>
      </c>
      <c t="n" r="B44" s="6">
        <v>0</v>
      </c>
    </row>
    <row r="45" spans="1:4">
      <c t="s" r="A45" s="4">
        <v>855</v>
      </c>
    </row>
    <row r="46" spans="1:4">
      <c t="s" r="A46" s="3">
        <v>850</v>
      </c>
    </row>
    <row r="47" spans="1:4">
      <c t="s" r="A47" s="4">
        <v>26</v>
      </c>
      <c t="n" r="B47" s="6">
        <v>381206000</v>
      </c>
    </row>
    <row r="48" spans="1:4">
      <c t="s" r="A48" s="4">
        <v>856</v>
      </c>
    </row>
    <row r="49" spans="1:4">
      <c t="s" r="A49" s="3">
        <v>850</v>
      </c>
    </row>
    <row r="50" spans="1:4">
      <c t="s" r="A50" s="4">
        <v>853</v>
      </c>
      <c t="n" r="B50" s="6">
        <v>165000</v>
      </c>
    </row>
    <row r="51" spans="1:4">
      <c t="s" r="A51" s="3">
        <v>852</v>
      </c>
    </row>
    <row r="52" spans="1:4">
      <c t="s" r="A52" s="4">
        <v>854</v>
      </c>
      <c t="n" r="B52" s="6">
        <v>1063000</v>
      </c>
    </row>
    <row r="53" spans="1:4">
      <c t="s" r="A53" s="4">
        <v>857</v>
      </c>
    </row>
    <row r="54" spans="1:4">
      <c t="s" r="A54" s="3">
        <v>850</v>
      </c>
    </row>
    <row r="55" spans="1:4">
      <c t="s" r="A55" s="4">
        <v>851</v>
      </c>
      <c t="n" r="B55" s="6">
        <v>0</v>
      </c>
    </row>
    <row r="56" spans="1:4">
      <c t="s" r="A56" s="4">
        <v>858</v>
      </c>
    </row>
    <row r="57" spans="1:4">
      <c t="s" r="A57" s="3">
        <v>850</v>
      </c>
    </row>
    <row r="58" spans="1:4">
      <c t="s" r="A58" s="4">
        <v>851</v>
      </c>
      <c t="n" r="B58" s="6">
        <v>0</v>
      </c>
    </row>
    <row r="59" spans="1:4">
      <c t="s" r="A59" s="4">
        <v>859</v>
      </c>
    </row>
    <row r="60" spans="1:4">
      <c t="s" r="A60" s="3">
        <v>850</v>
      </c>
    </row>
    <row r="61" spans="1:4">
      <c t="s" r="A61" s="4">
        <v>851</v>
      </c>
      <c t="n" r="B61" s="6">
        <v>0</v>
      </c>
    </row>
    <row r="62" spans="1:4">
      <c t="s" r="A62" s="4">
        <v>860</v>
      </c>
    </row>
    <row r="63" spans="1:4">
      <c t="s" r="A63" s="3">
        <v>850</v>
      </c>
    </row>
    <row r="64" spans="1:4">
      <c t="s" r="A64" s="4">
        <v>851</v>
      </c>
      <c t="n" r="B64" s="6">
        <v>0</v>
      </c>
    </row>
    <row r="65" spans="1:4">
      <c t="s" r="A65" s="4">
        <v>861</v>
      </c>
    </row>
    <row r="66" spans="1:4">
      <c t="s" r="A66" s="3">
        <v>850</v>
      </c>
    </row>
    <row r="67" spans="1:4">
      <c t="s" r="A67" s="4">
        <v>26</v>
      </c>
      <c t="n" r="B67" s="6">
        <v>0</v>
      </c>
    </row>
    <row r="68" spans="1:4">
      <c t="s" r="A68" s="4">
        <v>862</v>
      </c>
    </row>
    <row r="69" spans="1:4">
      <c t="s" r="A69" s="3">
        <v>850</v>
      </c>
    </row>
    <row r="70" spans="1:4">
      <c t="s" r="A70" s="4">
        <v>853</v>
      </c>
      <c t="n" r="B70" s="6">
        <v>0</v>
      </c>
    </row>
    <row r="71" spans="1:4">
      <c t="s" r="A71" s="3">
        <v>852</v>
      </c>
    </row>
    <row r="72" spans="1:4">
      <c t="s" r="A72" s="4">
        <v>854</v>
      </c>
      <c t="n" r="B72" s="6">
        <v>0</v>
      </c>
    </row>
    <row r="73" spans="1:4">
      <c t="s" r="A73" s="4">
        <v>863</v>
      </c>
    </row>
    <row r="74" spans="1:4">
      <c t="s" r="A74" s="3">
        <v>850</v>
      </c>
    </row>
    <row r="75" spans="1:4">
      <c t="s" r="A75" s="4">
        <v>851</v>
      </c>
      <c t="n" r="B75" s="6">
        <v>0</v>
      </c>
    </row>
    <row r="76" spans="1:4">
      <c t="s" r="A76" s="4">
        <v>864</v>
      </c>
    </row>
    <row r="77" spans="1:4">
      <c t="s" r="A77" s="3">
        <v>850</v>
      </c>
    </row>
    <row r="78" spans="1:4">
      <c t="s" r="A78" s="4">
        <v>851</v>
      </c>
      <c t="n" r="B78" s="6">
        <v>2847000</v>
      </c>
    </row>
    <row r="79" spans="1:4">
      <c t="s" r="A79" s="4">
        <v>865</v>
      </c>
    </row>
    <row r="80" spans="1:4">
      <c t="s" r="A80" s="3">
        <v>850</v>
      </c>
    </row>
    <row r="81" spans="1:4">
      <c t="s" r="A81" s="4">
        <v>851</v>
      </c>
      <c t="n" r="B81" s="6">
        <v>0</v>
      </c>
    </row>
    <row r="82" spans="1:4">
      <c t="s" r="A82" s="4">
        <v>866</v>
      </c>
    </row>
    <row r="83" spans="1:4">
      <c t="s" r="A83" s="3">
        <v>850</v>
      </c>
    </row>
    <row r="84" spans="1:4">
      <c t="s" r="A84" s="4">
        <v>851</v>
      </c>
      <c t="n" r="B84" s="6">
        <v>2847000</v>
      </c>
    </row>
    <row r="85" spans="1:4">
      <c t="s" r="A85" s="4">
        <v>867</v>
      </c>
    </row>
    <row r="86" spans="1:4">
      <c t="s" r="A86" s="3">
        <v>850</v>
      </c>
    </row>
    <row r="87" spans="1:4">
      <c t="s" r="A87" s="4">
        <v>26</v>
      </c>
      <c t="n" r="B87" s="6">
        <v>0</v>
      </c>
    </row>
    <row r="88" spans="1:4">
      <c t="s" r="A88" s="4">
        <v>868</v>
      </c>
    </row>
    <row r="89" spans="1:4">
      <c t="s" r="A89" s="3">
        <v>850</v>
      </c>
    </row>
    <row r="90" spans="1:4">
      <c t="s" r="A90" s="4">
        <v>853</v>
      </c>
      <c t="n" r="B90" s="6">
        <v>0</v>
      </c>
    </row>
    <row r="91" spans="1:4">
      <c t="s" r="A91" s="3">
        <v>852</v>
      </c>
    </row>
    <row r="92" spans="1:4">
      <c t="s" r="A92" s="4">
        <v>854</v>
      </c>
      <c t="n" r="B92" s="6">
        <v>0</v>
      </c>
    </row>
    <row r="93" spans="1:4">
      <c t="s" r="A93" s="4">
        <v>869</v>
      </c>
    </row>
    <row r="94" spans="1:4">
      <c t="s" r="A94" s="3">
        <v>850</v>
      </c>
    </row>
    <row r="95" spans="1:4">
      <c t="s" r="A95" s="4">
        <v>851</v>
      </c>
      <c t="n" r="B95" s="6">
        <v>0</v>
      </c>
    </row>
    <row r="96" spans="1:4">
      <c t="s" r="A96" s="4">
        <v>870</v>
      </c>
    </row>
    <row r="97" spans="1:4">
      <c t="s" r="A97" s="3">
        <v>850</v>
      </c>
    </row>
    <row r="98" spans="1:4">
      <c t="s" r="A98" s="4">
        <v>851</v>
      </c>
      <c t="n" r="B98" s="6">
        <v>0</v>
      </c>
    </row>
    <row r="99" spans="1:4">
      <c t="s" r="A99" s="4">
        <v>871</v>
      </c>
    </row>
    <row r="100" spans="1:4">
      <c t="s" r="A100" s="3">
        <v>850</v>
      </c>
    </row>
    <row r="101" spans="1:4">
      <c t="s" r="A101" s="4">
        <v>851</v>
      </c>
      <c t="n" r="B101" s="6">
        <v>9791000</v>
      </c>
    </row>
    <row r="102" spans="1:4">
      <c t="s" r="A102" s="4">
        <v>872</v>
      </c>
    </row>
    <row r="103" spans="1:4">
      <c t="s" r="A103" s="3">
        <v>850</v>
      </c>
    </row>
    <row r="104" spans="1:4">
      <c t="s" r="A104" s="4">
        <v>851</v>
      </c>
      <c t="n" r="B104" s="6">
        <v>9791000</v>
      </c>
    </row>
    <row r="105" spans="1:4">
      <c t="s" r="A105" s="4">
        <v>873</v>
      </c>
    </row>
    <row r="106" spans="1:4">
      <c t="s" r="A106" s="3">
        <v>850</v>
      </c>
    </row>
    <row r="107" spans="1:4">
      <c t="s" r="A107" s="4">
        <v>26</v>
      </c>
      <c t="n" r="B107" s="6">
        <v>381206000</v>
      </c>
    </row>
    <row r="108" spans="1:4">
      <c t="s" r="A108" s="4">
        <v>874</v>
      </c>
    </row>
    <row r="109" spans="1:4">
      <c t="s" r="A109" s="3">
        <v>850</v>
      </c>
    </row>
    <row r="110" spans="1:4">
      <c t="s" r="A110" s="4">
        <v>853</v>
      </c>
      <c t="n" r="B110" s="6">
        <v>165000</v>
      </c>
    </row>
    <row r="111" spans="1:4">
      <c t="s" r="A111" s="3">
        <v>852</v>
      </c>
    </row>
    <row r="112" spans="1:4">
      <c t="s" r="A112" s="4">
        <v>854</v>
      </c>
      <c t="n" r="B112" s="6">
        <v>1063000</v>
      </c>
    </row>
    <row r="113" spans="1:4">
      <c t="s" r="A113" s="4">
        <v>875</v>
      </c>
    </row>
    <row r="114" spans="1:4">
      <c t="s" r="A114" s="3">
        <v>850</v>
      </c>
    </row>
    <row r="115" spans="1:4">
      <c t="s" r="A115" s="4">
        <v>851</v>
      </c>
      <c t="n" r="B115" s="6">
        <v>0</v>
      </c>
    </row>
    <row r="116" spans="1:4">
      <c t="s" r="A116" s="4">
        <v>876</v>
      </c>
    </row>
    <row r="117" spans="1:4">
      <c t="s" r="A117" s="3">
        <v>850</v>
      </c>
    </row>
    <row r="118" spans="1:4">
      <c t="s" r="A118" s="4">
        <v>851</v>
      </c>
      <c t="n" r="B118" s="6">
        <v>2847000</v>
      </c>
    </row>
    <row r="119" spans="1:4">
      <c t="s" r="A119" s="4">
        <v>877</v>
      </c>
    </row>
    <row r="120" spans="1:4">
      <c t="s" r="A120" s="3">
        <v>850</v>
      </c>
    </row>
    <row r="121" spans="1:4">
      <c t="s" r="A121" s="4">
        <v>851</v>
      </c>
      <c t="n" r="B121" s="6">
        <v>9791000</v>
      </c>
    </row>
    <row r="122" spans="1:4">
      <c t="s" r="A122" s="4">
        <v>878</v>
      </c>
    </row>
    <row r="123" spans="1:4">
      <c t="s" r="A123" s="3">
        <v>850</v>
      </c>
    </row>
    <row r="124" spans="1:4">
      <c t="s" r="A124" s="4">
        <v>851</v>
      </c>
      <c t="n" r="B124" s="6">
        <v>12638000</v>
      </c>
    </row>
    <row r="125" spans="1:4">
      <c t="s" r="A125" s="4">
        <v>879</v>
      </c>
    </row>
    <row r="126" spans="1:4">
      <c t="s" r="A126" s="3">
        <v>850</v>
      </c>
    </row>
    <row r="127" spans="1:4">
      <c t="s" r="A127" s="4">
        <v>846</v>
      </c>
      <c t="n" r="B127" s="6">
        <v>165000</v>
      </c>
    </row>
    <row r="128" spans="1:4">
      <c t="s" r="A128" s="3">
        <v>852</v>
      </c>
    </row>
    <row r="129" spans="1:4">
      <c t="s" r="A129" s="4">
        <v>846</v>
      </c>
      <c t="n" r="B129" s="6">
        <v>1063000</v>
      </c>
    </row>
    <row r="130" spans="1:4">
      <c t="s" r="A130" s="4">
        <v>880</v>
      </c>
    </row>
    <row r="131" spans="1:4">
      <c t="s" r="A131" s="3">
        <v>850</v>
      </c>
    </row>
    <row r="132" spans="1:4">
      <c t="s" r="A132" s="4">
        <v>846</v>
      </c>
      <c t="n" r="B132" s="6">
        <v>165000</v>
      </c>
    </row>
    <row r="133" spans="1:4">
      <c t="s" r="A133" s="3">
        <v>852</v>
      </c>
    </row>
    <row r="134" spans="1:4">
      <c t="s" r="A134" s="4">
        <v>846</v>
      </c>
      <c t="n" r="B134" s="6">
        <v>1063000</v>
      </c>
    </row>
    <row r="135" spans="1:4">
      <c t="s" r="A135" s="4">
        <v>881</v>
      </c>
    </row>
    <row r="136" spans="1:4">
      <c t="s" r="A136" s="3">
        <v>850</v>
      </c>
    </row>
    <row r="137" spans="1:4">
      <c t="s" r="A137" s="4">
        <v>846</v>
      </c>
      <c t="n" r="B137" s="6">
        <v>0</v>
      </c>
    </row>
    <row r="138" spans="1:4">
      <c t="s" r="A138" s="3">
        <v>852</v>
      </c>
    </row>
    <row r="139" spans="1:4">
      <c t="s" r="A139" s="4">
        <v>846</v>
      </c>
      <c t="n" r="B139" s="6">
        <v>0</v>
      </c>
    </row>
    <row r="140" spans="1:4">
      <c t="s" r="A140" s="4">
        <v>882</v>
      </c>
    </row>
    <row r="141" spans="1:4">
      <c t="s" r="A141" s="3">
        <v>850</v>
      </c>
    </row>
    <row r="142" spans="1:4">
      <c t="s" r="A142" s="4">
        <v>846</v>
      </c>
      <c t="n" r="B142" s="6">
        <v>0</v>
      </c>
    </row>
    <row r="143" spans="1:4">
      <c t="s" r="A143" s="3">
        <v>852</v>
      </c>
    </row>
    <row r="144" spans="1:4">
      <c t="s" r="A144" s="4">
        <v>846</v>
      </c>
      <c t="n" r="B144" s="6">
        <v>0</v>
      </c>
    </row>
    <row r="145" spans="1:4">
      <c t="s" r="A145" s="4">
        <v>883</v>
      </c>
    </row>
    <row r="146" spans="1:4">
      <c t="s" r="A146" s="3">
        <v>850</v>
      </c>
    </row>
    <row r="147" spans="1:4">
      <c t="s" r="A147" s="4">
        <v>846</v>
      </c>
      <c t="n" r="B147" s="6">
        <v>165000</v>
      </c>
    </row>
    <row r="148" spans="1:4">
      <c t="s" r="A148" s="3">
        <v>852</v>
      </c>
    </row>
    <row r="149" spans="1:4">
      <c t="s" r="A149" s="4">
        <v>846</v>
      </c>
      <c t="n" r="B149" s="7">
        <v>1063000</v>
      </c>
    </row>
    <row r="150" spans="1:4">
      <c t="s" r="A150" s="4">
        <v>488</v>
      </c>
    </row>
    <row r="151" spans="1:4">
      <c t="s" r="A151" s="3">
        <v>852</v>
      </c>
    </row>
    <row r="152" spans="1:4">
      <c t="s" r="A152" s="4">
        <v>498</v>
      </c>
      <c t="n" r="B152" s="6">
        <v>13</v>
      </c>
    </row>
    <row r="153" spans="1:4">
      <c t="s" r="A153" s="4">
        <v>419</v>
      </c>
      <c t="n" r="B153" s="7">
        <v>37471000</v>
      </c>
    </row>
    <row r="154" spans="1:4">
      <c t="s" r="A154" s="4">
        <v>499</v>
      </c>
      <c t="n" r="B154" s="7">
        <v>192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884</v>
      </c>
      <c t="s" r="B1" s="2">
        <v>1</v>
      </c>
    </row>
    <row r="2" spans="1:2">
      <c t="s" r="B2" s="2">
        <v>158</v>
      </c>
    </row>
    <row r="3" spans="1:2">
      <c t="s" r="A3" s="3">
        <v>844</v>
      </c>
    </row>
    <row r="4" spans="1:2">
      <c t="s" r="A4" s="4">
        <v>503</v>
      </c>
      <c t="n" r="B4" s="7">
        <v>0</v>
      </c>
    </row>
    <row r="5" spans="1:2">
      <c t="s" r="A5" s="4">
        <v>885</v>
      </c>
      <c t="n" r="B5" s="6">
        <v>12638</v>
      </c>
    </row>
    <row r="6" spans="1:2">
      <c t="s" r="A6" s="3">
        <v>886</v>
      </c>
    </row>
    <row r="7" spans="1:2">
      <c t="s" r="A7" s="4">
        <v>887</v>
      </c>
      <c t="n" r="B7" s="6">
        <v>9791</v>
      </c>
    </row>
    <row r="8" spans="1:2">
      <c t="s" r="A8" s="4">
        <v>529</v>
      </c>
    </row>
    <row r="9" spans="1:2">
      <c t="s" r="A9" s="3">
        <v>844</v>
      </c>
    </row>
    <row r="10" spans="1:2">
      <c t="s" r="A10" s="4">
        <v>503</v>
      </c>
      <c t="n" r="B10" s="6">
        <v>0</v>
      </c>
    </row>
    <row r="11" spans="1:2">
      <c t="s" r="A11" s="4">
        <v>885</v>
      </c>
      <c t="n" r="B11" s="6">
        <v>9791</v>
      </c>
    </row>
    <row r="12" spans="1:2">
      <c t="s" r="A12" s="3">
        <v>886</v>
      </c>
    </row>
    <row r="13" spans="1:2">
      <c t="s" r="A13" s="4">
        <v>887</v>
      </c>
      <c t="n" r="B13" s="7">
        <v>9791</v>
      </c>
    </row>
    <row r="14" spans="1:2">
      <c t="s" r="A14" s="4">
        <v>877</v>
      </c>
    </row>
    <row r="15" spans="1:2">
      <c t="s" r="A15" s="3">
        <v>886</v>
      </c>
    </row>
    <row r="16" spans="1:2">
      <c t="s" r="A16" s="4">
        <v>888</v>
      </c>
      <c t="s" r="B16" s="4">
        <v>889</v>
      </c>
    </row>
    <row r="17" spans="1:2">
      <c t="s" r="A17" s="4">
        <v>890</v>
      </c>
      <c t="s" r="B17" s="4">
        <v>891</v>
      </c>
    </row>
    <row r="18" spans="1:2">
      <c t="s" r="A18" s="4">
        <v>892</v>
      </c>
      <c t="s" r="B18" s="4">
        <v>893</v>
      </c>
    </row>
    <row r="19" spans="1:2">
      <c t="s" r="A19" s="4">
        <v>894</v>
      </c>
      <c t="s" r="B19" s="4">
        <v>895</v>
      </c>
    </row>
    <row r="20" spans="1:2">
      <c t="s" r="A20" s="4">
        <v>887</v>
      </c>
      <c t="n" r="B20" s="7">
        <v>97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t="s" r="A1" s="1">
        <v>896</v>
      </c>
      <c t="s" r="B1" s="2">
        <v>1</v>
      </c>
    </row>
    <row r="2" spans="1:2">
      <c t="s" r="B2" s="2">
        <v>158</v>
      </c>
    </row>
    <row r="3" spans="1:2">
      <c t="s" r="A3" s="3">
        <v>897</v>
      </c>
    </row>
    <row r="4" spans="1:2">
      <c t="s" r="A4" s="4">
        <v>635</v>
      </c>
      <c t="n" r="B4" s="7">
        <v>59034</v>
      </c>
    </row>
    <row r="5" spans="1:2">
      <c t="s" r="A5" s="3">
        <v>898</v>
      </c>
    </row>
    <row r="6" spans="1:2">
      <c t="s" r="A6" s="4">
        <v>899</v>
      </c>
      <c t="n" r="B6" s="6">
        <v>0</v>
      </c>
    </row>
    <row r="7" spans="1:2">
      <c t="s" r="A7" s="4">
        <v>900</v>
      </c>
      <c t="n" r="B7" s="6">
        <v>-43889</v>
      </c>
    </row>
    <row r="8" spans="1:2">
      <c t="s" r="A8" s="3">
        <v>901</v>
      </c>
    </row>
    <row r="9" spans="1:2">
      <c t="s" r="A9" s="4">
        <v>902</v>
      </c>
      <c t="n" r="B9" s="6">
        <v>-110</v>
      </c>
    </row>
    <row r="10" spans="1:2">
      <c t="s" r="A10" s="4">
        <v>903</v>
      </c>
      <c t="n" r="B10" s="6">
        <v>-621</v>
      </c>
    </row>
    <row r="11" spans="1:2">
      <c t="s" r="A11" s="4">
        <v>904</v>
      </c>
      <c t="n" r="B11" s="6">
        <v>1002</v>
      </c>
    </row>
    <row r="12" spans="1:2">
      <c t="s" r="A12" s="3">
        <v>905</v>
      </c>
    </row>
    <row r="13" spans="1:2">
      <c t="s" r="A13" s="4">
        <v>906</v>
      </c>
      <c t="n" r="B13" s="6">
        <v>0</v>
      </c>
    </row>
    <row r="14" spans="1:2">
      <c t="s" r="A14" s="4">
        <v>907</v>
      </c>
      <c t="n" r="B14" s="6">
        <v>0</v>
      </c>
    </row>
    <row r="15" spans="1:2">
      <c t="s" r="A15" s="4">
        <v>908</v>
      </c>
      <c t="n" r="B15" s="6">
        <v>-2778</v>
      </c>
    </row>
    <row r="16" spans="1:2">
      <c t="s" r="A16" s="4">
        <v>633</v>
      </c>
      <c t="n" r="B16" s="6">
        <v>12638</v>
      </c>
    </row>
    <row r="17" spans="1:2">
      <c t="s" r="A17" s="4">
        <v>873</v>
      </c>
    </row>
    <row r="18" spans="1:2">
      <c t="s" r="A18" s="3">
        <v>901</v>
      </c>
    </row>
    <row r="19" spans="1:2">
      <c t="s" r="A19" s="4">
        <v>902</v>
      </c>
      <c t="n" r="B19" s="6">
        <v>-110</v>
      </c>
    </row>
    <row r="20" spans="1:2">
      <c t="s" r="A20" s="4">
        <v>875</v>
      </c>
    </row>
    <row r="21" spans="1:2">
      <c t="s" r="A21" s="3">
        <v>897</v>
      </c>
    </row>
    <row r="22" spans="1:2">
      <c t="s" r="A22" s="4">
        <v>635</v>
      </c>
      <c t="n" r="B22" s="6">
        <v>39684</v>
      </c>
    </row>
    <row r="23" spans="1:2">
      <c t="s" r="A23" s="3">
        <v>898</v>
      </c>
    </row>
    <row r="24" spans="1:2">
      <c t="s" r="A24" s="4">
        <v>899</v>
      </c>
      <c t="n" r="B24" s="6">
        <v>0</v>
      </c>
    </row>
    <row r="25" spans="1:2">
      <c t="s" r="A25" s="4">
        <v>900</v>
      </c>
      <c t="n" r="B25" s="6">
        <v>-37179</v>
      </c>
    </row>
    <row r="26" spans="1:2">
      <c t="s" r="A26" s="3">
        <v>901</v>
      </c>
    </row>
    <row r="27" spans="1:2">
      <c t="s" r="A27" s="4">
        <v>902</v>
      </c>
      <c t="n" r="B27" s="6">
        <v>-110</v>
      </c>
    </row>
    <row r="28" spans="1:2">
      <c t="s" r="A28" s="4">
        <v>903</v>
      </c>
      <c t="n" r="B28" s="6">
        <v>-658</v>
      </c>
    </row>
    <row r="29" spans="1:2">
      <c t="s" r="A29" s="4">
        <v>904</v>
      </c>
      <c t="n" r="B29" s="6">
        <v>879</v>
      </c>
    </row>
    <row r="30" spans="1:2">
      <c t="s" r="A30" s="3">
        <v>905</v>
      </c>
    </row>
    <row r="31" spans="1:2">
      <c t="s" r="A31" s="4">
        <v>906</v>
      </c>
      <c t="n" r="B31" s="6">
        <v>0</v>
      </c>
    </row>
    <row r="32" spans="1:2">
      <c t="s" r="A32" s="4">
        <v>907</v>
      </c>
      <c t="n" r="B32" s="6">
        <v>0</v>
      </c>
    </row>
    <row r="33" spans="1:2">
      <c t="s" r="A33" s="4">
        <v>908</v>
      </c>
      <c t="n" r="B33" s="6">
        <v>-2616</v>
      </c>
    </row>
    <row r="34" spans="1:2">
      <c t="s" r="A34" s="4">
        <v>633</v>
      </c>
      <c t="n" r="B34" s="6">
        <v>0</v>
      </c>
    </row>
    <row r="35" spans="1:2">
      <c t="s" r="A35" s="4">
        <v>876</v>
      </c>
    </row>
    <row r="36" spans="1:2">
      <c t="s" r="A36" s="3">
        <v>897</v>
      </c>
    </row>
    <row r="37" spans="1:2">
      <c t="s" r="A37" s="4">
        <v>635</v>
      </c>
      <c t="n" r="B37" s="6">
        <v>9619</v>
      </c>
    </row>
    <row r="38" spans="1:2">
      <c t="s" r="A38" s="3">
        <v>898</v>
      </c>
    </row>
    <row r="39" spans="1:2">
      <c t="s" r="A39" s="4">
        <v>899</v>
      </c>
      <c t="n" r="B39" s="6">
        <v>0</v>
      </c>
    </row>
    <row r="40" spans="1:2">
      <c t="s" r="A40" s="4">
        <v>900</v>
      </c>
      <c t="n" r="B40" s="6">
        <v>-6710</v>
      </c>
    </row>
    <row r="41" spans="1:2">
      <c t="s" r="A41" s="3">
        <v>901</v>
      </c>
    </row>
    <row r="42" spans="1:2">
      <c t="s" r="A42" s="4">
        <v>902</v>
      </c>
      <c t="n" r="B42" s="6">
        <v>0</v>
      </c>
    </row>
    <row r="43" spans="1:2">
      <c t="s" r="A43" s="4">
        <v>903</v>
      </c>
      <c t="n" r="B43" s="6">
        <v>-23</v>
      </c>
    </row>
    <row r="44" spans="1:2">
      <c t="s" r="A44" s="4">
        <v>904</v>
      </c>
      <c t="n" r="B44" s="6">
        <v>123</v>
      </c>
    </row>
    <row r="45" spans="1:2">
      <c t="s" r="A45" s="3">
        <v>905</v>
      </c>
    </row>
    <row r="46" spans="1:2">
      <c t="s" r="A46" s="4">
        <v>906</v>
      </c>
      <c t="n" r="B46" s="6">
        <v>0</v>
      </c>
    </row>
    <row r="47" spans="1:2">
      <c t="s" r="A47" s="4">
        <v>907</v>
      </c>
      <c t="n" r="B47" s="6">
        <v>0</v>
      </c>
    </row>
    <row r="48" spans="1:2">
      <c t="s" r="A48" s="4">
        <v>908</v>
      </c>
      <c t="n" r="B48" s="6">
        <v>-162</v>
      </c>
    </row>
    <row r="49" spans="1:2">
      <c t="s" r="A49" s="4">
        <v>633</v>
      </c>
      <c t="n" r="B49" s="6">
        <v>2847</v>
      </c>
    </row>
    <row r="50" spans="1:2">
      <c t="s" r="A50" s="4">
        <v>909</v>
      </c>
    </row>
    <row r="51" spans="1:2">
      <c t="s" r="A51" s="3">
        <v>897</v>
      </c>
    </row>
    <row r="52" spans="1:2">
      <c t="s" r="A52" s="4">
        <v>635</v>
      </c>
      <c t="n" r="B52" s="6">
        <v>9731</v>
      </c>
    </row>
    <row r="53" spans="1:2">
      <c t="s" r="A53" s="3">
        <v>898</v>
      </c>
    </row>
    <row r="54" spans="1:2">
      <c t="s" r="A54" s="4">
        <v>899</v>
      </c>
      <c t="n" r="B54" s="6">
        <v>0</v>
      </c>
    </row>
    <row r="55" spans="1:2">
      <c t="s" r="A55" s="4">
        <v>900</v>
      </c>
      <c t="n" r="B55" s="6">
        <v>0</v>
      </c>
    </row>
    <row r="56" spans="1:2">
      <c t="s" r="A56" s="3">
        <v>901</v>
      </c>
    </row>
    <row r="57" spans="1:2">
      <c t="s" r="A57" s="4">
        <v>902</v>
      </c>
      <c t="n" r="B57" s="6">
        <v>0</v>
      </c>
    </row>
    <row r="58" spans="1:2">
      <c t="s" r="A58" s="4">
        <v>903</v>
      </c>
      <c t="n" r="B58" s="6">
        <v>60</v>
      </c>
    </row>
    <row r="59" spans="1:2">
      <c t="s" r="A59" s="4">
        <v>904</v>
      </c>
      <c t="n" r="B59" s="6">
        <v>0</v>
      </c>
    </row>
    <row r="60" spans="1:2">
      <c t="s" r="A60" s="3">
        <v>905</v>
      </c>
    </row>
    <row r="61" spans="1:2">
      <c t="s" r="A61" s="4">
        <v>906</v>
      </c>
      <c t="n" r="B61" s="6">
        <v>0</v>
      </c>
    </row>
    <row r="62" spans="1:2">
      <c t="s" r="A62" s="4">
        <v>907</v>
      </c>
      <c t="n" r="B62" s="6">
        <v>0</v>
      </c>
    </row>
    <row r="63" spans="1:2">
      <c t="s" r="A63" s="4">
        <v>908</v>
      </c>
      <c t="n" r="B63" s="6">
        <v>0</v>
      </c>
    </row>
    <row r="64" spans="1:2">
      <c t="s" r="A64" s="4">
        <v>633</v>
      </c>
      <c t="n" r="B64" s="7">
        <v>97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0</v>
      </c>
      <c t="s" r="B1" s="2">
        <v>1</v>
      </c>
    </row>
    <row r="2" spans="1:3">
      <c t="s" r="B2" s="2">
        <v>2</v>
      </c>
      <c t="s" r="C2" s="2">
        <v>81</v>
      </c>
    </row>
    <row r="3" spans="1:3">
      <c t="s" r="A3" s="3">
        <v>844</v>
      </c>
    </row>
    <row r="4" spans="1:3">
      <c t="s" r="A4" s="4">
        <v>911</v>
      </c>
      <c t="n" r="B4" s="7">
        <v>-56</v>
      </c>
      <c t="n" r="C4" s="7">
        <v>-344</v>
      </c>
    </row>
    <row r="5" spans="1:3">
      <c t="s" r="A5" s="4">
        <v>861</v>
      </c>
    </row>
    <row r="6" spans="1:3">
      <c t="s" r="A6" s="3">
        <v>844</v>
      </c>
    </row>
    <row r="7" spans="1:3">
      <c t="s" r="A7" s="4">
        <v>141</v>
      </c>
      <c t="n" r="B7" s="6">
        <v>-110</v>
      </c>
    </row>
    <row r="8" spans="1:3">
      <c t="s" r="A8" s="4">
        <v>912</v>
      </c>
    </row>
    <row r="9" spans="1:3">
      <c t="s" r="A9" s="3">
        <v>844</v>
      </c>
    </row>
    <row r="10" spans="1:3">
      <c t="s" r="A10" s="4">
        <v>98</v>
      </c>
      <c t="n" r="B10" s="6">
        <v>0</v>
      </c>
    </row>
    <row r="11" spans="1:3">
      <c t="s" r="A11" s="4">
        <v>911</v>
      </c>
      <c t="n" r="B11" s="6">
        <v>-110</v>
      </c>
    </row>
    <row r="12" spans="1:3">
      <c t="s" r="A12" s="4">
        <v>141</v>
      </c>
      <c t="n" r="B12" s="7">
        <v>-1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1"/>
    <col customWidth="1" max="2" min="2" width="21"/>
  </cols>
  <sheetData>
    <row r="1" spans="1:2">
      <c t="s" r="A1" s="1">
        <v>913</v>
      </c>
      <c t="s" r="B1" s="2">
        <v>1</v>
      </c>
    </row>
    <row r="2" spans="1:2">
      <c t="s" r="B2" s="2">
        <v>158</v>
      </c>
    </row>
    <row r="3" spans="1:2">
      <c t="s" r="A3" s="3">
        <v>914</v>
      </c>
    </row>
    <row r="4" spans="1:2">
      <c t="s" r="A4" s="4">
        <v>633</v>
      </c>
      <c t="n" r="B4" s="7">
        <v>155075</v>
      </c>
    </row>
    <row r="5" spans="1:2">
      <c t="s" r="A5" s="4">
        <v>593</v>
      </c>
    </row>
    <row r="6" spans="1:2">
      <c t="s" r="A6" s="3">
        <v>914</v>
      </c>
    </row>
    <row r="7" spans="1:2">
      <c t="s" r="A7" s="4">
        <v>633</v>
      </c>
      <c t="n" r="B7" s="6">
        <v>19433</v>
      </c>
    </row>
    <row r="8" spans="1:2">
      <c t="s" r="A8" s="4">
        <v>885</v>
      </c>
      <c t="n" r="B8" s="7">
        <v>19433</v>
      </c>
    </row>
    <row r="9" spans="1:2">
      <c t="s" r="A9" s="4">
        <v>915</v>
      </c>
      <c t="s" r="B9" s="4">
        <v>596</v>
      </c>
    </row>
    <row r="10" spans="1:2">
      <c t="s" r="A10" s="4">
        <v>894</v>
      </c>
      <c t="s" r="B10" s="4">
        <v>916</v>
      </c>
    </row>
    <row r="11" spans="1:2">
      <c t="s" r="A11" s="4">
        <v>917</v>
      </c>
    </row>
    <row r="12" spans="1:2">
      <c t="s" r="A12" s="3">
        <v>914</v>
      </c>
    </row>
    <row r="13" spans="1:2">
      <c t="s" r="A13" s="4">
        <v>888</v>
      </c>
      <c t="s" r="B13" s="4">
        <v>518</v>
      </c>
    </row>
    <row r="14" spans="1:2">
      <c t="s" r="A14" s="4">
        <v>894</v>
      </c>
      <c t="s" r="B14" s="4">
        <v>518</v>
      </c>
    </row>
    <row r="15" spans="1:2">
      <c t="s" r="A15" s="4">
        <v>918</v>
      </c>
    </row>
    <row r="16" spans="1:2">
      <c t="s" r="A16" s="3">
        <v>914</v>
      </c>
    </row>
    <row r="17" spans="1:2">
      <c t="s" r="A17" s="4">
        <v>888</v>
      </c>
      <c t="s" r="B17" s="4">
        <v>596</v>
      </c>
    </row>
    <row r="18" spans="1:2">
      <c t="s" r="A18" s="4">
        <v>894</v>
      </c>
      <c t="s" r="B18" s="4">
        <v>553</v>
      </c>
    </row>
    <row r="19" spans="1:2">
      <c t="s" r="A19" s="4">
        <v>601</v>
      </c>
    </row>
    <row r="20" spans="1:2">
      <c t="s" r="A20" s="3">
        <v>914</v>
      </c>
    </row>
    <row r="21" spans="1:2">
      <c t="s" r="A21" s="4">
        <v>633</v>
      </c>
      <c t="n" r="B21" s="7">
        <v>135642</v>
      </c>
    </row>
    <row r="22" spans="1:2">
      <c t="s" r="A22" s="4">
        <v>885</v>
      </c>
      <c t="n" r="B22" s="7">
        <v>151714</v>
      </c>
    </row>
    <row r="23" spans="1:2">
      <c t="s" r="A23" s="4">
        <v>915</v>
      </c>
      <c t="s" r="B23" s="4">
        <v>919</v>
      </c>
    </row>
    <row r="24" spans="1:2">
      <c t="s" r="A24" s="4">
        <v>894</v>
      </c>
      <c t="s" r="B24" s="4">
        <v>920</v>
      </c>
    </row>
    <row r="25" spans="1:2">
      <c t="s" r="A25" s="4">
        <v>921</v>
      </c>
    </row>
    <row r="26" spans="1:2">
      <c t="s" r="A26" s="3">
        <v>914</v>
      </c>
    </row>
    <row r="27" spans="1:2">
      <c t="s" r="A27" s="4">
        <v>888</v>
      </c>
      <c t="s" r="B27" s="4">
        <v>518</v>
      </c>
    </row>
    <row r="28" spans="1:2">
      <c t="s" r="A28" s="4">
        <v>894</v>
      </c>
      <c t="s" r="B28" s="4">
        <v>518</v>
      </c>
    </row>
    <row r="29" spans="1:2">
      <c t="s" r="A29" s="4">
        <v>922</v>
      </c>
    </row>
    <row r="30" spans="1:2">
      <c t="s" r="A30" s="3">
        <v>914</v>
      </c>
    </row>
    <row r="31" spans="1:2">
      <c t="s" r="A31" s="4">
        <v>888</v>
      </c>
      <c t="s" r="B31" s="4">
        <v>919</v>
      </c>
    </row>
    <row r="32" spans="1:2">
      <c t="s" r="A32" s="4">
        <v>894</v>
      </c>
      <c t="s" r="B32" s="4">
        <v>553</v>
      </c>
    </row>
    <row r="33" spans="1:2">
      <c t="s" r="A33" s="4">
        <v>605</v>
      </c>
    </row>
    <row r="34" spans="1:2">
      <c t="s" r="A34" s="3">
        <v>914</v>
      </c>
    </row>
    <row r="35" spans="1:2">
      <c t="s" r="A35" s="4">
        <v>633</v>
      </c>
      <c t="n" r="B35" s="7">
        <v>155075</v>
      </c>
    </row>
    <row r="36" spans="1:2">
      <c t="s" r="A36" s="4">
        <v>885</v>
      </c>
      <c t="n" r="B36" s="7">
        <v>1711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30"/>
  </cols>
  <sheetData>
    <row r="1" spans="1:2">
      <c t="s" r="A1" s="1">
        <v>923</v>
      </c>
      <c t="s" r="B1" s="2">
        <v>1</v>
      </c>
    </row>
    <row r="2" spans="1:2">
      <c t="s" r="B2" s="2">
        <v>924</v>
      </c>
    </row>
    <row r="3" spans="1:2">
      <c t="s" r="A3" s="3">
        <v>925</v>
      </c>
    </row>
    <row r="4" spans="1:2">
      <c t="s" r="A4" s="4">
        <v>926</v>
      </c>
      <c t="n" r="B4" s="6">
        <v>5421561</v>
      </c>
    </row>
    <row r="5" spans="1:2">
      <c t="s" r="A5" s="4">
        <v>927</v>
      </c>
      <c t="n" r="B5" s="6">
        <v>333</v>
      </c>
    </row>
    <row r="6" spans="1:2">
      <c t="s" r="A6" s="4">
        <v>928</v>
      </c>
      <c t="n" r="B6" s="6">
        <v>5421894</v>
      </c>
    </row>
    <row r="7" spans="1:2">
      <c t="s" r="A7" s="4">
        <v>929</v>
      </c>
      <c t="n" r="B7" s="6">
        <v>5054766</v>
      </c>
    </row>
    <row r="8" spans="1:2">
      <c t="s" r="A8" s="3">
        <v>930</v>
      </c>
    </row>
    <row r="9" spans="1:2">
      <c t="s" r="A9" s="4">
        <v>931</v>
      </c>
      <c t="n" r="B9" s="8">
        <v>2.85</v>
      </c>
    </row>
    <row r="10" spans="1:2">
      <c t="s" r="A10" s="4">
        <v>932</v>
      </c>
      <c t="n" r="B10" s="9">
        <v>3.78</v>
      </c>
    </row>
    <row r="11" spans="1:2">
      <c t="s" r="A11" s="4">
        <v>933</v>
      </c>
      <c t="n" r="B11" s="9">
        <v>2.86</v>
      </c>
    </row>
    <row r="12" spans="1:2">
      <c t="s" r="A12" s="4">
        <v>934</v>
      </c>
      <c t="n" r="B12" s="8">
        <v>2.78</v>
      </c>
    </row>
    <row r="13" spans="1:2">
      <c t="s" r="A13" s="3">
        <v>935</v>
      </c>
    </row>
    <row r="14" spans="1:2">
      <c t="s" r="A14" s="4">
        <v>936</v>
      </c>
      <c t="s" r="B14" s="4">
        <v>937</v>
      </c>
    </row>
    <row r="15" spans="1:2">
      <c t="s" r="A15" s="4">
        <v>938</v>
      </c>
      <c t="s" r="B15" s="4">
        <v>9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0</v>
      </c>
      <c t="s" r="B1" s="2">
        <v>2</v>
      </c>
      <c t="s" r="C1" s="2">
        <v>23</v>
      </c>
    </row>
    <row r="2" spans="1:3">
      <c t="s" r="A2" s="3">
        <v>941</v>
      </c>
    </row>
    <row r="3" spans="1:3">
      <c t="s" r="A3" s="4">
        <v>942</v>
      </c>
      <c t="n" r="B3" s="6">
        <v>5421894</v>
      </c>
    </row>
    <row r="4" spans="1:3">
      <c t="s" r="A4" s="4">
        <v>943</v>
      </c>
      <c t="n" r="B4" s="8">
        <v>2.86</v>
      </c>
      <c t="n" r="C4" s="8">
        <v>2.85</v>
      </c>
    </row>
    <row r="5" spans="1:3">
      <c t="s" r="A5" s="4">
        <v>944</v>
      </c>
    </row>
    <row r="6" spans="1:3">
      <c t="s" r="A6" s="3">
        <v>941</v>
      </c>
    </row>
    <row r="7" spans="1:3">
      <c t="s" r="A7" s="4">
        <v>942</v>
      </c>
      <c t="n" r="B7" s="6">
        <v>144661</v>
      </c>
    </row>
    <row r="8" spans="1:3">
      <c t="s" r="A8" s="4">
        <v>943</v>
      </c>
      <c t="n" r="B8" s="8">
        <v>13.18</v>
      </c>
    </row>
    <row r="9" spans="1:3">
      <c t="s" r="A9" s="4">
        <v>945</v>
      </c>
    </row>
    <row r="10" spans="1:3">
      <c t="s" r="A10" s="3">
        <v>941</v>
      </c>
    </row>
    <row r="11" spans="1:3">
      <c t="s" r="A11" s="4">
        <v>942</v>
      </c>
      <c t="n" r="B11" s="6">
        <v>5277233</v>
      </c>
    </row>
    <row r="12" spans="1:3">
      <c t="s" r="A12" s="4">
        <v>943</v>
      </c>
      <c t="n" r="B12" s="8">
        <v>2.57</v>
      </c>
    </row>
    <row r="13" spans="1:3">
      <c t="s" r="A13" s="4">
        <v>946</v>
      </c>
    </row>
    <row r="14" spans="1:3">
      <c t="s" r="A14" s="3">
        <v>941</v>
      </c>
    </row>
    <row r="15" spans="1:3">
      <c t="s" r="A15" s="4">
        <v>942</v>
      </c>
      <c t="n" r="B15" s="6">
        <v>5125482</v>
      </c>
    </row>
    <row r="16" spans="1:3">
      <c t="s" r="A16" s="4">
        <v>947</v>
      </c>
    </row>
    <row r="17" spans="1:3">
      <c t="s" r="A17" s="3">
        <v>941</v>
      </c>
    </row>
    <row r="18" spans="1:3">
      <c t="s" r="A18" s="4">
        <v>942</v>
      </c>
      <c t="n" r="B18" s="6">
        <v>115239</v>
      </c>
    </row>
    <row r="19" spans="1:3">
      <c t="s" r="A19" s="4">
        <v>948</v>
      </c>
    </row>
    <row r="20" spans="1:3">
      <c t="s" r="A20" s="3">
        <v>941</v>
      </c>
    </row>
    <row r="21" spans="1:3">
      <c t="s" r="A21" s="4">
        <v>942</v>
      </c>
      <c t="n" r="B21" s="6">
        <v>5010243</v>
      </c>
    </row>
    <row r="22" spans="1:3">
      <c t="s" r="A22" s="4">
        <v>949</v>
      </c>
    </row>
    <row r="23" spans="1:3">
      <c t="s" r="A23" s="3">
        <v>941</v>
      </c>
    </row>
    <row r="24" spans="1:3">
      <c t="s" r="A24" s="4">
        <v>942</v>
      </c>
      <c t="n" r="B24" s="6">
        <v>296079</v>
      </c>
    </row>
    <row r="25" spans="1:3">
      <c t="s" r="A25" s="4">
        <v>950</v>
      </c>
    </row>
    <row r="26" spans="1:3">
      <c t="s" r="A26" s="3">
        <v>941</v>
      </c>
    </row>
    <row r="27" spans="1:3">
      <c t="s" r="A27" s="4">
        <v>942</v>
      </c>
      <c t="n" r="B27" s="6">
        <v>29422</v>
      </c>
    </row>
    <row r="28" spans="1:3">
      <c t="s" r="A28" s="4">
        <v>951</v>
      </c>
    </row>
    <row r="29" spans="1:3">
      <c t="s" r="A29" s="3">
        <v>941</v>
      </c>
    </row>
    <row r="30" spans="1:3">
      <c t="s" r="A30" s="4">
        <v>942</v>
      </c>
      <c t="n" r="B30" s="6">
        <v>266657</v>
      </c>
    </row>
    <row r="31" spans="1:3">
      <c t="s" r="A31" s="4">
        <v>952</v>
      </c>
    </row>
    <row r="32" spans="1:3">
      <c t="s" r="A32" s="3">
        <v>941</v>
      </c>
    </row>
    <row r="33" spans="1:3">
      <c t="s" r="A33" s="4">
        <v>942</v>
      </c>
      <c t="n" r="B33" s="6">
        <v>333</v>
      </c>
    </row>
    <row r="34" spans="1:3">
      <c t="s" r="A34" s="4">
        <v>953</v>
      </c>
    </row>
    <row r="35" spans="1:3">
      <c t="s" r="A35" s="3">
        <v>941</v>
      </c>
    </row>
    <row r="36" spans="1:3">
      <c t="s" r="A36" s="4">
        <v>942</v>
      </c>
      <c t="n" r="B36" s="6">
        <v>0</v>
      </c>
    </row>
    <row r="37" spans="1:3">
      <c t="s" r="A37" s="4">
        <v>954</v>
      </c>
    </row>
    <row r="38" spans="1:3">
      <c t="s" r="A38" s="3">
        <v>941</v>
      </c>
    </row>
    <row r="39" spans="1:3">
      <c t="s" r="A39" s="4">
        <v>942</v>
      </c>
      <c t="n" r="B39" s="6">
        <v>3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5</v>
      </c>
      <c t="s" r="B1" s="2">
        <v>1</v>
      </c>
    </row>
    <row r="2" spans="1:3">
      <c t="s" r="B2" s="2">
        <v>2</v>
      </c>
      <c t="s" r="C2" s="2">
        <v>81</v>
      </c>
    </row>
    <row r="3" spans="1:3">
      <c t="s" r="A3" s="3">
        <v>956</v>
      </c>
    </row>
    <row r="4" spans="1:3">
      <c t="s" r="A4" s="4">
        <v>957</v>
      </c>
      <c t="n" r="B4" s="7">
        <v>72024</v>
      </c>
      <c t="n" r="C4" s="7">
        <v>-2207</v>
      </c>
    </row>
    <row r="5" spans="1:3">
      <c t="s" r="A5" s="4">
        <v>113</v>
      </c>
      <c t="n" r="B5" s="6">
        <v>0</v>
      </c>
      <c t="n" r="C5" s="6">
        <v>115</v>
      </c>
    </row>
    <row r="6" spans="1:3">
      <c t="s" r="A6" s="4">
        <v>117</v>
      </c>
      <c t="n" r="B6" s="7">
        <v>72024</v>
      </c>
      <c t="n" r="C6" s="7">
        <v>-2092</v>
      </c>
    </row>
    <row r="7" spans="1:3">
      <c t="s" r="A7" s="3">
        <v>958</v>
      </c>
    </row>
    <row r="8" spans="1:3">
      <c t="s" r="A8" s="4">
        <v>959</v>
      </c>
      <c t="n" r="B8" s="6">
        <v>66654598</v>
      </c>
      <c t="n" r="C8" s="6">
        <v>66424508</v>
      </c>
    </row>
    <row r="9" spans="1:3">
      <c t="s" r="A9" s="3">
        <v>960</v>
      </c>
    </row>
    <row r="10" spans="1:3">
      <c t="s" r="A10" s="4">
        <v>961</v>
      </c>
      <c t="n" r="B10" s="6">
        <v>1630300</v>
      </c>
      <c t="n" r="C10" s="6">
        <v>0</v>
      </c>
    </row>
    <row r="11" spans="1:3">
      <c t="s" r="A11" s="4">
        <v>962</v>
      </c>
      <c t="n" r="B11" s="6">
        <v>68284898</v>
      </c>
      <c t="n" r="C11" s="6">
        <v>66424508</v>
      </c>
    </row>
    <row r="12" spans="1:3">
      <c t="s" r="A12" s="3">
        <v>963</v>
      </c>
    </row>
    <row r="13" spans="1:3">
      <c t="s" r="A13" s="4">
        <v>964</v>
      </c>
      <c t="n" r="B13" s="8">
        <v>1.08</v>
      </c>
      <c t="n" r="C13" s="8">
        <v>-0.03</v>
      </c>
    </row>
    <row r="14" spans="1:3">
      <c t="s" r="A14" s="4">
        <v>965</v>
      </c>
      <c t="n" r="B14" s="6">
        <v>0</v>
      </c>
      <c t="n" r="C14" s="6">
        <v>0</v>
      </c>
    </row>
    <row r="15" spans="1:3">
      <c t="s" r="A15" s="4">
        <v>966</v>
      </c>
      <c t="n" r="B15" s="9">
        <v>1.08</v>
      </c>
      <c t="n" r="C15" s="9">
        <v>-0.03</v>
      </c>
    </row>
    <row r="16" spans="1:3">
      <c t="s" r="A16" s="3">
        <v>967</v>
      </c>
    </row>
    <row r="17" spans="1:3">
      <c t="s" r="A17" s="4">
        <v>964</v>
      </c>
      <c t="n" r="B17" s="9">
        <v>1.05</v>
      </c>
      <c t="n" r="C17" s="9">
        <v>-0.03</v>
      </c>
    </row>
    <row r="18" spans="1:3">
      <c t="s" r="A18" s="4">
        <v>965</v>
      </c>
      <c t="n" r="B18" s="6">
        <v>0</v>
      </c>
      <c t="n" r="C18" s="6">
        <v>0</v>
      </c>
    </row>
    <row r="19" spans="1:3">
      <c t="s" r="A19" s="4">
        <v>966</v>
      </c>
      <c t="n" r="B19" s="8">
        <v>1.05</v>
      </c>
      <c t="n" r="C19" s="8">
        <v>-0.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68</v>
      </c>
      <c t="s" r="B1" s="2">
        <v>969</v>
      </c>
      <c t="s" r="C1" s="2">
        <v>970</v>
      </c>
      <c t="s" r="D1" s="2">
        <v>2</v>
      </c>
      <c t="s" r="E1" s="2">
        <v>81</v>
      </c>
      <c t="s" r="F1" s="2">
        <v>23</v>
      </c>
    </row>
    <row r="2" spans="1:6">
      <c t="s" r="A2" s="3">
        <v>971</v>
      </c>
    </row>
    <row r="3" spans="1:6">
      <c t="s" r="A3" s="4">
        <v>126</v>
      </c>
      <c t="n" r="B3" s="8">
        <v>0.12</v>
      </c>
      <c t="n" r="D3" s="8">
        <v>0.12</v>
      </c>
      <c t="n" r="E3" s="8">
        <v>0.12</v>
      </c>
    </row>
    <row r="4" spans="1:6">
      <c t="s" r="A4" s="4">
        <v>972</v>
      </c>
      <c t="n" r="D4" s="6">
        <v>1630300</v>
      </c>
      <c t="n" r="E4" s="6">
        <v>0</v>
      </c>
    </row>
    <row r="5" spans="1:6">
      <c t="s" r="A5" s="4">
        <v>973</v>
      </c>
      <c t="n" r="E5" s="6">
        <v>1069463</v>
      </c>
    </row>
    <row r="6" spans="1:6">
      <c t="s" r="A6" s="4">
        <v>71</v>
      </c>
    </row>
    <row r="7" spans="1:6">
      <c t="s" r="A7" s="3">
        <v>971</v>
      </c>
    </row>
    <row r="8" spans="1:6">
      <c t="s" r="A8" s="4">
        <v>974</v>
      </c>
      <c t="n" r="B8" s="10">
        <v>0.609375</v>
      </c>
    </row>
    <row r="9" spans="1:6">
      <c t="s" r="A9" s="4">
        <v>72</v>
      </c>
      <c t="s" r="D9" s="4">
        <v>73</v>
      </c>
      <c t="s" r="F9" s="4">
        <v>73</v>
      </c>
    </row>
    <row r="10" spans="1:6">
      <c t="s" r="A10" s="4">
        <v>76</v>
      </c>
    </row>
    <row r="11" spans="1:6">
      <c t="s" r="A11" s="3">
        <v>971</v>
      </c>
    </row>
    <row r="12" spans="1:6">
      <c t="s" r="A12" s="4">
        <v>974</v>
      </c>
      <c t="n" r="B12" s="10">
        <v>0.503125</v>
      </c>
    </row>
    <row r="13" spans="1:6">
      <c t="s" r="A13" s="4">
        <v>72</v>
      </c>
      <c t="s" r="D13" s="4">
        <v>77</v>
      </c>
      <c t="s" r="F13" s="4">
        <v>77</v>
      </c>
    </row>
    <row r="14" spans="1:6">
      <c t="s" r="A14" s="4">
        <v>78</v>
      </c>
    </row>
    <row r="15" spans="1:6">
      <c t="s" r="A15" s="3">
        <v>971</v>
      </c>
    </row>
    <row r="16" spans="1:6">
      <c t="s" r="A16" s="4">
        <v>974</v>
      </c>
      <c t="n" r="B16" s="11">
        <v>0.523438</v>
      </c>
    </row>
    <row r="17" spans="1:6">
      <c t="s" r="A17" s="4">
        <v>72</v>
      </c>
      <c t="s" r="D17" s="4">
        <v>79</v>
      </c>
      <c t="s" r="F17" s="4">
        <v>79</v>
      </c>
    </row>
    <row r="18" spans="1:6">
      <c t="s" r="A18" s="4">
        <v>975</v>
      </c>
    </row>
    <row r="19" spans="1:6">
      <c t="s" r="A19" s="3">
        <v>971</v>
      </c>
    </row>
    <row r="20" spans="1:6">
      <c t="s" r="A20" s="4">
        <v>976</v>
      </c>
      <c t="n" r="D20" s="6">
        <v>455115</v>
      </c>
      <c t="n" r="E20" s="6">
        <v>2547086</v>
      </c>
    </row>
    <row r="21" spans="1:6">
      <c t="s" r="A21" s="4">
        <v>977</v>
      </c>
    </row>
    <row r="22" spans="1:6">
      <c t="s" r="A22" s="3">
        <v>971</v>
      </c>
    </row>
    <row r="23" spans="1:6">
      <c t="s" r="A23" s="4">
        <v>978</v>
      </c>
      <c t="n" r="C23" s="12">
        <v>9.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4"/>
    <col customWidth="1" max="2" min="2" width="28"/>
    <col customWidth="1" max="3" min="3" width="35"/>
    <col customWidth="1" max="4" min="4" width="21"/>
    <col customWidth="1" max="5" min="5" width="21"/>
  </cols>
  <sheetData>
    <row r="1" spans="1:5">
      <c t="s" r="A1" s="1">
        <v>979</v>
      </c>
      <c t="s" r="B1" s="2">
        <v>406</v>
      </c>
      <c t="s" r="C1" s="2">
        <v>1</v>
      </c>
    </row>
    <row r="2" spans="1:5">
      <c t="s" r="B2" s="2">
        <v>980</v>
      </c>
      <c t="s" r="C2" s="2">
        <v>981</v>
      </c>
      <c t="s" r="D2" s="2">
        <v>159</v>
      </c>
      <c t="s" r="E2" s="2">
        <v>409</v>
      </c>
    </row>
    <row r="3" spans="1:5">
      <c t="s" r="A3" s="3">
        <v>941</v>
      </c>
    </row>
    <row r="4" spans="1:5">
      <c t="s" r="A4" s="4">
        <v>982</v>
      </c>
      <c t="s" r="C4" s="4">
        <v>727</v>
      </c>
    </row>
    <row r="5" spans="1:5">
      <c t="s" r="A5" s="4">
        <v>983</v>
      </c>
      <c t="s" r="C5" s="4">
        <v>984</v>
      </c>
    </row>
    <row r="6" spans="1:5">
      <c t="s" r="A6" s="4">
        <v>985</v>
      </c>
      <c t="s" r="C6" s="4">
        <v>986</v>
      </c>
    </row>
    <row r="7" spans="1:5">
      <c t="s" r="A7" s="4">
        <v>987</v>
      </c>
      <c t="n" r="C7" s="7">
        <v>2600000</v>
      </c>
      <c t="n" r="D7" s="7">
        <v>2600000</v>
      </c>
    </row>
    <row r="8" spans="1:5">
      <c t="s" r="A8" s="4">
        <v>988</v>
      </c>
      <c t="n" r="C8" s="7">
        <v>100000</v>
      </c>
      <c t="n" r="D8" s="6">
        <v>100000</v>
      </c>
    </row>
    <row r="9" spans="1:5">
      <c t="s" r="A9" s="4">
        <v>989</v>
      </c>
      <c t="s" r="C9" s="4">
        <v>990</v>
      </c>
    </row>
    <row r="10" spans="1:5">
      <c t="s" r="A10" s="4">
        <v>991</v>
      </c>
      <c t="s" r="C10" s="4">
        <v>992</v>
      </c>
    </row>
    <row r="11" spans="1:5">
      <c t="s" r="A11" s="4">
        <v>993</v>
      </c>
      <c t="n" r="C11" s="7">
        <v>0</v>
      </c>
      <c t="n" r="D11" s="6">
        <v>0</v>
      </c>
    </row>
    <row r="12" spans="1:5">
      <c t="s" r="A12" s="4">
        <v>994</v>
      </c>
      <c t="n" r="C12" s="6">
        <v>1000000</v>
      </c>
    </row>
    <row r="13" spans="1:5">
      <c t="s" r="A13" s="4">
        <v>995</v>
      </c>
      <c t="n" r="C13" s="6">
        <v>5421894</v>
      </c>
    </row>
    <row r="14" spans="1:5">
      <c t="s" r="A14" s="4">
        <v>822</v>
      </c>
      <c t="n" r="C14" s="7">
        <v>892000</v>
      </c>
      <c t="n" r="E14" s="7">
        <v>892000</v>
      </c>
    </row>
    <row r="15" spans="1:5">
      <c t="s" r="A15" s="4">
        <v>663</v>
      </c>
      <c t="n" r="C15" s="6">
        <v>649041000</v>
      </c>
    </row>
    <row r="16" spans="1:5">
      <c t="s" r="A16" s="4">
        <v>996</v>
      </c>
      <c t="n" r="B16" s="7">
        <v>75000000</v>
      </c>
    </row>
    <row r="17" spans="1:5">
      <c t="s" r="A17" s="4">
        <v>997</v>
      </c>
      <c t="s" r="B17" s="4">
        <v>998</v>
      </c>
    </row>
    <row r="18" spans="1:5">
      <c t="s" r="A18" s="4">
        <v>25</v>
      </c>
      <c t="n" r="C18" s="6">
        <v>12638000</v>
      </c>
      <c t="n" r="E18" s="7">
        <v>59034000</v>
      </c>
    </row>
    <row r="19" spans="1:5">
      <c t="s" r="A19" s="4">
        <v>83</v>
      </c>
      <c t="n" r="C19" s="7">
        <v>21039000</v>
      </c>
      <c t="n" r="D19" s="6">
        <v>27078000</v>
      </c>
    </row>
    <row r="20" spans="1:5">
      <c t="s" r="A20" s="4">
        <v>999</v>
      </c>
    </row>
    <row r="21" spans="1:5">
      <c t="s" r="A21" s="3">
        <v>941</v>
      </c>
    </row>
    <row r="22" spans="1:5">
      <c t="s" r="A22" s="4">
        <v>995</v>
      </c>
      <c t="n" r="C22" s="6">
        <v>5100000</v>
      </c>
    </row>
    <row r="23" spans="1:5">
      <c t="s" r="A23" s="4">
        <v>25</v>
      </c>
      <c t="n" r="C23" s="7">
        <v>149900000</v>
      </c>
    </row>
    <row r="24" spans="1:5">
      <c t="s" r="A24" s="4">
        <v>83</v>
      </c>
      <c t="n" r="C24" s="7">
        <v>8100000</v>
      </c>
      <c t="n" r="D24" s="7">
        <v>4500000</v>
      </c>
    </row>
    <row r="25" spans="1:5">
      <c t="s" r="A25" s="4">
        <v>665</v>
      </c>
    </row>
    <row r="26" spans="1:5">
      <c t="s" r="A26" s="3">
        <v>941</v>
      </c>
    </row>
    <row r="27" spans="1:5">
      <c t="s" r="A27" s="4">
        <v>1000</v>
      </c>
      <c t="s" r="C27" s="4">
        <v>1001</v>
      </c>
    </row>
    <row r="28" spans="1:5">
      <c t="s" r="A28" s="4">
        <v>663</v>
      </c>
      <c t="n" r="C28" s="7">
        <v>266657000</v>
      </c>
    </row>
    <row r="29" spans="1:5">
      <c t="s" r="A29" s="4">
        <v>666</v>
      </c>
    </row>
    <row r="30" spans="1:5">
      <c t="s" r="A30" s="3">
        <v>941</v>
      </c>
    </row>
    <row r="31" spans="1:5">
      <c t="s" r="A31" s="4">
        <v>663</v>
      </c>
      <c t="n" r="C31" s="7">
        <v>382384000</v>
      </c>
    </row>
    <row r="32" spans="1:5">
      <c t="s" r="A32" s="4">
        <v>529</v>
      </c>
    </row>
    <row r="33" spans="1:5">
      <c t="s" r="A33" s="3">
        <v>941</v>
      </c>
    </row>
    <row r="34" spans="1:5">
      <c t="s" r="A34" s="4">
        <v>530</v>
      </c>
      <c t="n" r="B34" s="6">
        <v>2</v>
      </c>
      <c t="n" r="C34" s="6">
        <v>2</v>
      </c>
    </row>
    <row r="35" spans="1:5">
      <c t="s" r="A35" s="4">
        <v>25</v>
      </c>
      <c t="n" r="C35" s="7">
        <v>9791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002</v>
      </c>
      <c t="s" r="B1" s="2">
        <v>1</v>
      </c>
    </row>
    <row r="2" spans="1:3">
      <c t="s" r="B2" s="2">
        <v>2</v>
      </c>
      <c t="s" r="C2" s="2">
        <v>81</v>
      </c>
    </row>
    <row r="3" spans="1:3">
      <c t="s" r="A3" s="3">
        <v>1003</v>
      </c>
    </row>
    <row r="4" spans="1:3">
      <c t="s" r="A4" s="4">
        <v>1004</v>
      </c>
      <c t="n" r="B4" s="7">
        <v>43</v>
      </c>
      <c t="n" r="C4" s="7">
        <v>46</v>
      </c>
    </row>
    <row r="5" spans="1:3">
      <c t="s" r="A5" s="4">
        <v>1005</v>
      </c>
      <c t="n" r="B5" s="6">
        <v>11</v>
      </c>
      <c t="n" r="C5" s="6">
        <v>12</v>
      </c>
    </row>
    <row r="6" spans="1:3">
      <c t="s" r="A6" s="4">
        <v>1006</v>
      </c>
      <c t="n" r="B6" s="6">
        <v>54</v>
      </c>
      <c t="n" r="C6" s="6">
        <v>58</v>
      </c>
    </row>
    <row r="7" spans="1:3">
      <c t="s" r="A7" s="3">
        <v>1007</v>
      </c>
    </row>
    <row r="8" spans="1:3">
      <c t="s" r="A8" s="4">
        <v>1004</v>
      </c>
      <c t="n" r="B8" s="6">
        <v>-9</v>
      </c>
      <c t="n" r="C8" s="6">
        <v>-10</v>
      </c>
    </row>
    <row r="9" spans="1:3">
      <c t="s" r="A9" s="4">
        <v>1005</v>
      </c>
      <c t="n" r="B9" s="6">
        <v>-1</v>
      </c>
      <c t="n" r="C9" s="6">
        <v>-2</v>
      </c>
    </row>
    <row r="10" spans="1:3">
      <c t="s" r="A10" s="4">
        <v>1008</v>
      </c>
      <c t="n" r="B10" s="6">
        <v>-10</v>
      </c>
      <c t="n" r="C10" s="6">
        <v>-12</v>
      </c>
    </row>
    <row r="11" spans="1:3">
      <c t="s" r="A11" s="4">
        <v>1009</v>
      </c>
      <c t="n" r="B11" s="6">
        <v>44</v>
      </c>
      <c t="n" r="C11" s="6">
        <v>46</v>
      </c>
    </row>
    <row r="12" spans="1:3">
      <c t="s" r="A12" s="4">
        <v>1010</v>
      </c>
      <c t="n" r="B12" s="7">
        <v>44</v>
      </c>
      <c t="n" r="C12" s="7">
        <v>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011</v>
      </c>
      <c t="s" r="B1" s="2">
        <v>2</v>
      </c>
      <c t="s" r="C1" s="2">
        <v>23</v>
      </c>
    </row>
    <row r="2" spans="1:3">
      <c t="s" r="A2" s="3">
        <v>1012</v>
      </c>
    </row>
    <row r="3" spans="1:3">
      <c t="s" r="A3" s="4">
        <v>1013</v>
      </c>
      <c t="n" r="B3" s="7">
        <v>414</v>
      </c>
      <c t="n" r="C3" s="7">
        <v>399</v>
      </c>
    </row>
    <row r="4" spans="1:3">
      <c t="s" r="A4" s="4">
        <v>108</v>
      </c>
      <c t="n" r="B4" s="6">
        <v>33957</v>
      </c>
      <c t="n" r="C4" s="6">
        <v>33495</v>
      </c>
    </row>
    <row r="5" spans="1:3">
      <c t="s" r="A5" s="4">
        <v>1014</v>
      </c>
      <c t="n" r="B5" s="6">
        <v>1077</v>
      </c>
      <c t="n" r="C5" s="6">
        <v>2008</v>
      </c>
    </row>
    <row r="6" spans="1:3">
      <c t="s" r="A6" s="4">
        <v>1015</v>
      </c>
      <c t="n" r="B6" s="6">
        <v>27268</v>
      </c>
      <c t="n" r="C6" s="6">
        <v>22524</v>
      </c>
    </row>
    <row r="7" spans="1:3">
      <c t="s" r="A7" s="4">
        <v>1016</v>
      </c>
      <c t="n" r="B7" s="6">
        <v>62716</v>
      </c>
      <c t="n" r="C7" s="6">
        <v>58426</v>
      </c>
    </row>
    <row r="8" spans="1:3">
      <c t="s" r="A8" s="4">
        <v>1017</v>
      </c>
      <c t="n" r="B8" s="6">
        <v>-46736</v>
      </c>
      <c t="n" r="C8" s="6">
        <v>-42158</v>
      </c>
    </row>
    <row r="9" spans="1:3">
      <c t="s" r="A9" s="4">
        <v>1018</v>
      </c>
      <c t="n" r="B9" s="6">
        <v>15980</v>
      </c>
      <c t="n" r="C9" s="6">
        <v>16268</v>
      </c>
    </row>
    <row r="10" spans="1:3">
      <c t="s" r="A10" s="3">
        <v>1019</v>
      </c>
    </row>
    <row r="11" spans="1:3">
      <c t="s" r="A11" s="4">
        <v>1020</v>
      </c>
      <c t="n" r="B11" s="6">
        <v>14940</v>
      </c>
      <c t="n" r="C11" s="6">
        <v>15366</v>
      </c>
    </row>
    <row r="12" spans="1:3">
      <c t="s" r="A12" s="4">
        <v>1021</v>
      </c>
      <c t="n" r="B12" s="6">
        <v>934</v>
      </c>
      <c t="n" r="C12" s="6">
        <v>805</v>
      </c>
    </row>
    <row r="13" spans="1:3">
      <c t="s" r="A13" s="4">
        <v>1022</v>
      </c>
      <c t="n" r="B13" s="6">
        <v>15874</v>
      </c>
      <c t="n" r="C13" s="6">
        <v>16171</v>
      </c>
    </row>
    <row r="14" spans="1:3">
      <c t="s" r="A14" s="4">
        <v>1023</v>
      </c>
      <c t="n" r="B14" s="7">
        <v>106</v>
      </c>
      <c t="n" r="C14" s="7">
        <v>9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4</v>
      </c>
      <c t="s" r="B1" s="2">
        <v>1</v>
      </c>
    </row>
    <row r="2" spans="1:3">
      <c t="s" r="B2" s="2">
        <v>2</v>
      </c>
      <c t="s" r="C2" s="2">
        <v>81</v>
      </c>
    </row>
    <row r="3" spans="1:3">
      <c t="s" r="A3" s="3">
        <v>98</v>
      </c>
    </row>
    <row r="4" spans="1:3">
      <c t="s" r="A4" s="4">
        <v>1025</v>
      </c>
      <c t="n" r="B4" s="7">
        <v>5917</v>
      </c>
      <c t="n" r="C4" s="7">
        <v>5886</v>
      </c>
    </row>
    <row r="5" spans="1:3">
      <c t="s" r="A5" s="4">
        <v>1026</v>
      </c>
      <c t="n" r="B5" s="6">
        <v>-47</v>
      </c>
      <c t="n" r="C5" s="6">
        <v>0</v>
      </c>
    </row>
    <row r="6" spans="1:3">
      <c t="s" r="A6" s="4">
        <v>825</v>
      </c>
      <c t="n" r="B6" s="6">
        <v>-7536</v>
      </c>
      <c t="n" r="C6" s="6">
        <v>-4871</v>
      </c>
    </row>
    <row r="7" spans="1:3">
      <c t="s" r="A7" s="4">
        <v>1027</v>
      </c>
      <c t="n" r="B7" s="6">
        <v>-1666</v>
      </c>
      <c t="n" r="C7" s="6">
        <v>1015</v>
      </c>
    </row>
    <row r="8" spans="1:3">
      <c t="s" r="A8" s="3">
        <v>100</v>
      </c>
    </row>
    <row r="9" spans="1:3">
      <c t="s" r="A9" s="4">
        <v>1028</v>
      </c>
      <c t="n" r="B9" s="6">
        <v>-341</v>
      </c>
      <c t="n" r="C9" s="6">
        <v>-1029</v>
      </c>
    </row>
    <row r="10" spans="1:3">
      <c t="s" r="A10" s="4">
        <v>1029</v>
      </c>
      <c t="n" r="B10" s="6">
        <v>-60</v>
      </c>
      <c t="n" r="C10" s="6">
        <v>0</v>
      </c>
    </row>
    <row r="11" spans="1:3">
      <c t="s" r="A11" s="4">
        <v>169</v>
      </c>
      <c t="n" r="B11" s="6">
        <v>-232</v>
      </c>
      <c t="n" r="C11" s="6">
        <v>0</v>
      </c>
    </row>
    <row r="12" spans="1:3">
      <c t="s" r="A12" s="4">
        <v>1030</v>
      </c>
      <c t="n" r="B12" s="6">
        <v>232</v>
      </c>
      <c t="n" r="C12" s="6">
        <v>193</v>
      </c>
    </row>
    <row r="13" spans="1:3">
      <c t="s" r="A13" s="4">
        <v>1031</v>
      </c>
      <c t="n" r="B13" s="6">
        <v>371</v>
      </c>
      <c t="n" r="C13" s="6">
        <v>314</v>
      </c>
    </row>
    <row r="14" spans="1:3">
      <c t="s" r="A14" s="4">
        <v>1032</v>
      </c>
      <c t="n" r="B14" s="6">
        <v>-6</v>
      </c>
      <c t="n" r="C14" s="6">
        <v>-183</v>
      </c>
    </row>
    <row r="15" spans="1:3">
      <c t="s" r="A15" s="4">
        <v>1033</v>
      </c>
      <c t="n" r="B15" s="6">
        <v>15</v>
      </c>
      <c t="n" r="C15" s="6">
        <v>191</v>
      </c>
    </row>
    <row r="16" spans="1:3">
      <c t="s" r="A16" s="4">
        <v>1034</v>
      </c>
      <c t="n" r="B16" s="7">
        <v>-21</v>
      </c>
      <c t="n" r="C16" s="7">
        <v>-5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5</v>
      </c>
      <c t="s" r="B1" s="2">
        <v>1</v>
      </c>
    </row>
    <row r="2" spans="1:3">
      <c t="s" r="B2" s="2">
        <v>2</v>
      </c>
      <c t="s" r="C2" s="2">
        <v>81</v>
      </c>
    </row>
    <row r="3" spans="1:3">
      <c t="s" r="A3" s="3">
        <v>1036</v>
      </c>
    </row>
    <row r="4" spans="1:3">
      <c t="s" r="A4" s="4">
        <v>1037</v>
      </c>
      <c t="n" r="B4" s="7">
        <v>-110</v>
      </c>
      <c t="n" r="C4" s="7">
        <v>-48</v>
      </c>
    </row>
    <row r="5" spans="1:3">
      <c t="s" r="A5" s="4">
        <v>1025</v>
      </c>
      <c t="n" r="B5" s="6">
        <v>5917</v>
      </c>
      <c t="n" r="C5" s="6">
        <v>5886</v>
      </c>
    </row>
    <row r="6" spans="1:3">
      <c t="s" r="A6" s="4">
        <v>1038</v>
      </c>
      <c t="n" r="B6" s="6">
        <v>5883</v>
      </c>
      <c t="n" r="C6" s="6">
        <v>5493</v>
      </c>
    </row>
    <row r="7" spans="1:3">
      <c t="s" r="A7" s="4">
        <v>1039</v>
      </c>
    </row>
    <row r="8" spans="1:3">
      <c t="s" r="A8" s="3">
        <v>1036</v>
      </c>
    </row>
    <row r="9" spans="1:3">
      <c t="s" r="A9" s="4">
        <v>1038</v>
      </c>
      <c t="n" r="B9" s="6">
        <v>5863</v>
      </c>
      <c t="n" r="C9" s="6">
        <v>6182</v>
      </c>
    </row>
    <row r="10" spans="1:3">
      <c t="s" r="A10" s="4">
        <v>1040</v>
      </c>
    </row>
    <row r="11" spans="1:3">
      <c t="s" r="A11" s="3">
        <v>1036</v>
      </c>
    </row>
    <row r="12" spans="1:3">
      <c t="s" r="A12" s="4">
        <v>1038</v>
      </c>
      <c t="n" r="B12" s="6">
        <v>20</v>
      </c>
      <c t="n" r="C12" s="6">
        <v>-689</v>
      </c>
    </row>
    <row r="13" spans="1:3">
      <c t="s" r="A13" s="4">
        <v>1041</v>
      </c>
    </row>
    <row r="14" spans="1:3">
      <c t="s" r="A14" s="3">
        <v>1036</v>
      </c>
    </row>
    <row r="15" spans="1:3">
      <c t="s" r="A15" s="4">
        <v>1037</v>
      </c>
      <c t="n" r="B15" s="6">
        <v>-54</v>
      </c>
      <c t="n" r="C15" s="6">
        <v>296</v>
      </c>
    </row>
    <row r="16" spans="1:3">
      <c t="s" r="A16" s="4">
        <v>1042</v>
      </c>
    </row>
    <row r="17" spans="1:3">
      <c t="s" r="A17" s="3">
        <v>1036</v>
      </c>
    </row>
    <row r="18" spans="1:3">
      <c t="s" r="A18" s="4">
        <v>1025</v>
      </c>
      <c t="n" r="B18" s="6">
        <v>5917</v>
      </c>
      <c t="n" r="C18" s="6">
        <v>5886</v>
      </c>
    </row>
    <row r="19" spans="1:3">
      <c t="s" r="A19" s="4">
        <v>826</v>
      </c>
    </row>
    <row r="20" spans="1:3">
      <c t="s" r="A20" s="3">
        <v>1036</v>
      </c>
    </row>
    <row r="21" spans="1:3">
      <c t="s" r="A21" s="4">
        <v>1043</v>
      </c>
      <c t="n" r="B21" s="6">
        <v>20</v>
      </c>
      <c t="n" r="C21" s="6">
        <v>19</v>
      </c>
    </row>
    <row r="22" spans="1:3">
      <c t="s" r="A22" s="4">
        <v>828</v>
      </c>
    </row>
    <row r="23" spans="1:3">
      <c t="s" r="A23" s="3">
        <v>1036</v>
      </c>
    </row>
    <row r="24" spans="1:3">
      <c t="s" r="A24" s="4">
        <v>829</v>
      </c>
      <c t="n" r="B24" s="7">
        <v>0</v>
      </c>
      <c t="n" r="C24" s="7">
        <v>-7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4</v>
      </c>
      <c t="s" r="B1" s="2">
        <v>1</v>
      </c>
    </row>
    <row r="2" spans="1:3">
      <c t="s" r="B2" s="2">
        <v>2</v>
      </c>
      <c t="s" r="C2" s="2">
        <v>81</v>
      </c>
    </row>
    <row r="3" spans="1:3">
      <c t="s" r="A3" s="3">
        <v>1045</v>
      </c>
    </row>
    <row r="4" spans="1:3">
      <c t="s" r="A4" s="4">
        <v>573</v>
      </c>
      <c t="n" r="B4" s="7">
        <v>110</v>
      </c>
      <c t="n" r="C4" s="7">
        <v>48</v>
      </c>
    </row>
    <row r="5" spans="1:3">
      <c t="s" r="A5" s="4">
        <v>534</v>
      </c>
    </row>
    <row r="6" spans="1:3">
      <c t="s" r="A6" s="3">
        <v>1045</v>
      </c>
    </row>
    <row r="7" spans="1:3">
      <c t="s" r="A7" s="4">
        <v>573</v>
      </c>
      <c t="n" r="B7" s="7">
        <v>110</v>
      </c>
      <c t="n" r="C7" s="7">
        <v>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6</v>
      </c>
      <c t="s" r="B1" s="2">
        <v>1</v>
      </c>
    </row>
    <row r="2" spans="1:3">
      <c t="s" r="B2" s="2">
        <v>2</v>
      </c>
      <c t="s" r="C2" s="2">
        <v>81</v>
      </c>
    </row>
    <row r="3" spans="1:3">
      <c t="s" r="A3" s="3">
        <v>449</v>
      </c>
    </row>
    <row r="4" spans="1:3">
      <c t="s" r="A4" s="4">
        <v>1047</v>
      </c>
      <c t="n" r="B4" s="7">
        <v>2310</v>
      </c>
      <c t="n" r="C4" s="7">
        <v>42745</v>
      </c>
    </row>
    <row r="5" spans="1:3">
      <c t="s" r="A5" s="4">
        <v>1048</v>
      </c>
      <c t="n" r="B5" s="6">
        <v>2748</v>
      </c>
      <c t="n" r="C5" s="6">
        <v>13704</v>
      </c>
    </row>
    <row r="6" spans="1:3">
      <c t="s" r="A6" s="4">
        <v>1049</v>
      </c>
    </row>
    <row r="7" spans="1:3">
      <c t="s" r="A7" s="3">
        <v>449</v>
      </c>
    </row>
    <row r="8" spans="1:3">
      <c t="s" r="A8" s="4">
        <v>1050</v>
      </c>
      <c t="n" r="B8" s="6">
        <v>43889</v>
      </c>
      <c t="n" r="C8" s="6">
        <v>0</v>
      </c>
    </row>
    <row r="9" spans="1:3">
      <c t="s" r="A9" s="4">
        <v>34</v>
      </c>
      <c t="n" r="B9" s="6">
        <v>67</v>
      </c>
      <c t="n" r="C9" s="6">
        <v>0</v>
      </c>
    </row>
    <row r="10" spans="1:3">
      <c t="s" r="A10" s="4">
        <v>1051</v>
      </c>
      <c t="n" r="B10" s="7">
        <v>105423</v>
      </c>
      <c t="n" r="C10" s="7">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r="1" spans="1:6">
      <c t="s" r="A1" s="1">
        <v>1052</v>
      </c>
      <c t="s" r="B1" s="2">
        <v>406</v>
      </c>
      <c t="s" r="E1" s="2">
        <v>1</v>
      </c>
    </row>
    <row r="2" spans="1:6">
      <c t="s" r="B2" s="2">
        <v>970</v>
      </c>
      <c t="s" r="C2" s="2">
        <v>2</v>
      </c>
      <c t="s" r="D2" s="2">
        <v>802</v>
      </c>
      <c t="s" r="E2" s="2">
        <v>2</v>
      </c>
      <c t="s" r="F2" s="2">
        <v>81</v>
      </c>
    </row>
    <row r="3" spans="1:6">
      <c t="s" r="A3" s="3">
        <v>1053</v>
      </c>
    </row>
    <row r="4" spans="1:6">
      <c t="s" r="A4" s="4">
        <v>175</v>
      </c>
      <c t="n" r="E4" s="7">
        <v>361341</v>
      </c>
      <c t="n" r="F4" s="7">
        <v>398395</v>
      </c>
    </row>
    <row r="5" spans="1:6">
      <c t="s" r="A5" s="4">
        <v>419</v>
      </c>
      <c t="n" r="C5" s="7">
        <v>867411</v>
      </c>
      <c t="n" r="E5" s="6">
        <v>867411</v>
      </c>
    </row>
    <row r="6" spans="1:6">
      <c t="s" r="A6" s="4">
        <v>977</v>
      </c>
    </row>
    <row r="7" spans="1:6">
      <c t="s" r="A7" s="3">
        <v>1053</v>
      </c>
    </row>
    <row r="8" spans="1:6">
      <c t="s" r="A8" s="4">
        <v>419</v>
      </c>
      <c t="n" r="B8" s="7">
        <v>19400</v>
      </c>
    </row>
    <row r="9" spans="1:6">
      <c t="s" r="A9" s="4">
        <v>538</v>
      </c>
    </row>
    <row r="10" spans="1:6">
      <c t="s" r="A10" s="3">
        <v>1053</v>
      </c>
    </row>
    <row r="11" spans="1:6">
      <c t="s" r="A11" s="4">
        <v>169</v>
      </c>
      <c t="n" r="C11" s="6">
        <v>5900</v>
      </c>
    </row>
    <row r="12" spans="1:6">
      <c t="s" r="A12" s="4">
        <v>175</v>
      </c>
      <c t="n" r="C12" s="6">
        <v>364300</v>
      </c>
      <c t="n" r="D12" s="7">
        <v>361300</v>
      </c>
    </row>
    <row r="13" spans="1:6">
      <c t="s" r="A13" s="4">
        <v>1054</v>
      </c>
    </row>
    <row r="14" spans="1:6">
      <c t="s" r="A14" s="3">
        <v>1053</v>
      </c>
    </row>
    <row r="15" spans="1:6">
      <c t="s" r="A15" s="4">
        <v>584</v>
      </c>
      <c t="n" r="B15" s="7">
        <v>347500</v>
      </c>
    </row>
    <row r="16" spans="1:6">
      <c t="s" r="A16" s="4">
        <v>586</v>
      </c>
      <c t="s" r="B16" s="4">
        <v>579</v>
      </c>
    </row>
    <row r="17" spans="1:6">
      <c t="s" r="A17" s="4">
        <v>169</v>
      </c>
      <c t="n" r="B17" s="7">
        <v>352000</v>
      </c>
    </row>
    <row r="18" spans="1:6">
      <c t="s" r="A18" s="4">
        <v>175</v>
      </c>
      <c t="n" r="B18" s="6">
        <v>364300</v>
      </c>
    </row>
    <row r="19" spans="1:6">
      <c t="s" r="A19" s="4">
        <v>582</v>
      </c>
    </row>
    <row r="20" spans="1:6">
      <c t="s" r="A20" s="3">
        <v>1053</v>
      </c>
    </row>
    <row r="21" spans="1:6">
      <c t="s" r="A21" s="4">
        <v>584</v>
      </c>
      <c t="n" r="D21" s="7">
        <v>102700</v>
      </c>
    </row>
    <row r="22" spans="1:6">
      <c t="s" r="A22" s="4">
        <v>586</v>
      </c>
      <c t="s" r="D22" s="4">
        <v>580</v>
      </c>
    </row>
    <row r="23" spans="1:6">
      <c t="s" r="A23" s="4">
        <v>169</v>
      </c>
      <c t="n" r="C23" s="6">
        <v>366400</v>
      </c>
    </row>
    <row r="24" spans="1:6">
      <c t="s" r="A24" s="4">
        <v>175</v>
      </c>
      <c t="n" r="C24" s="6">
        <v>381100</v>
      </c>
      <c t="n" r="D24" s="7">
        <v>105900</v>
      </c>
    </row>
    <row r="25" spans="1:6">
      <c t="s" r="A25" s="4">
        <v>585</v>
      </c>
      <c t="n" r="D25" s="7">
        <v>102200</v>
      </c>
    </row>
    <row r="26" spans="1:6">
      <c t="s" r="A26" s="4">
        <v>1055</v>
      </c>
    </row>
    <row r="27" spans="1:6">
      <c t="s" r="A27" s="3">
        <v>1053</v>
      </c>
    </row>
    <row r="28" spans="1:6">
      <c t="s" r="A28" s="4">
        <v>584</v>
      </c>
      <c t="n" r="B28" s="7">
        <v>363100</v>
      </c>
    </row>
    <row r="29" spans="1:6">
      <c t="s" r="A29" s="4">
        <v>586</v>
      </c>
      <c t="s" r="B29" s="4">
        <v>583</v>
      </c>
    </row>
    <row r="30" spans="1:6">
      <c t="s" r="A30" s="4">
        <v>175</v>
      </c>
      <c t="n" r="B30" s="7">
        <v>381100</v>
      </c>
    </row>
    <row r="31" spans="1:6">
      <c t="s" r="A31" s="4">
        <v>585</v>
      </c>
      <c t="n" r="B31" s="6">
        <v>366400</v>
      </c>
    </row>
    <row r="32" spans="1:6">
      <c t="s" r="A32" s="4">
        <v>745</v>
      </c>
    </row>
    <row r="33" spans="1:6">
      <c t="s" r="A33" s="3">
        <v>1053</v>
      </c>
    </row>
    <row r="34" spans="1:6">
      <c t="s" r="A34" s="4">
        <v>419</v>
      </c>
      <c t="n" r="C34" s="7">
        <v>11660</v>
      </c>
      <c t="n" r="E34" s="7">
        <v>11660</v>
      </c>
    </row>
    <row r="35" spans="1:6">
      <c t="s" r="A35" s="4">
        <v>1056</v>
      </c>
    </row>
    <row r="36" spans="1:6">
      <c t="s" r="A36" s="3">
        <v>1053</v>
      </c>
    </row>
    <row r="37" spans="1:6">
      <c t="s" r="A37" s="4">
        <v>419</v>
      </c>
      <c t="n" r="B37" s="7">
        <v>11700</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 (Un</vt:lpstr>
      <vt:lpstr>CONSOLIDATED BALANCE SHEETS (U3</vt:lpstr>
      <vt:lpstr>CONSOLIDATED STATEMENTS OF OPER</vt:lpstr>
      <vt:lpstr>CONSOLIDATED STATEMENTS OF COMP</vt:lpstr>
      <vt:lpstr>CONSOLIDATED STATEMENT OF EQUIT</vt:lpstr>
      <vt:lpstr>CONSOLIDATED STATEMENTS OF CASH</vt:lpstr>
      <vt:lpstr>ORGANIZATION</vt:lpstr>
      <vt:lpstr>SUMMARY OF SIGNIFICANT ACCOUNTI</vt:lpstr>
      <vt:lpstr>DISCONTINUED OPERATIONS</vt:lpstr>
      <vt:lpstr>SEGMENT REPORTING</vt:lpstr>
      <vt:lpstr>REAL ESTATE SECURITIES</vt:lpstr>
      <vt:lpstr>REAL ESTATE RELATED AND OTHER L</vt:lpstr>
      <vt:lpstr>INVESTMENTS IN REAL ESTATE, NET</vt:lpstr>
      <vt:lpstr>INTANGIBLES, NET OF ACCUMULATED</vt:lpstr>
      <vt:lpstr>RECEIVABLES AND OTHER ASSETS</vt:lpstr>
      <vt:lpstr>DEBT OBLIGATIONS</vt:lpstr>
      <vt:lpstr>ACCOUNTS PAYABLE, ACCRUED EXPEN</vt:lpstr>
      <vt:lpstr>DERIVATIVES</vt:lpstr>
      <vt:lpstr>FAIR VALUE</vt:lpstr>
      <vt:lpstr>EQUITY AND EARNINGS PER SHARE</vt:lpstr>
      <vt:lpstr>TRANSACTIONS WITH AFFILIATES AN</vt:lpstr>
      <vt:lpstr>COMMITMENTS AND CONTINGENCIES</vt:lpstr>
      <vt:lpstr>INCOME TAXES</vt:lpstr>
      <vt:lpstr>GAINS (LOSSES) ON SETTLEMENT OF</vt:lpstr>
      <vt:lpstr>RECLASSIFICATION FROM ACCUMULAT</vt:lpstr>
      <vt:lpstr>OTHER-THAN-TEMPORARY-IMPAIRMENT</vt:lpstr>
      <vt:lpstr>SUPPLEMENTAL NON-CASH INVESTING</vt:lpstr>
      <vt:lpstr>SUBSEQUENT EVENTS</vt:lpstr>
      <vt:lpstr>SUMMARY OF SIGNIFICANT ACCOUN30</vt:lpstr>
      <vt:lpstr>SUMMARY OF SIGNIFICANT ACCOUN31</vt:lpstr>
      <vt:lpstr>DISCONTINUED OPERATIONS (Tables</vt:lpstr>
      <vt:lpstr>SEGMENT REPORTING (Tables)</vt:lpstr>
      <vt:lpstr>REAL ESTATE SECURITIES (Tables)</vt:lpstr>
      <vt:lpstr>REAL ESTATE RELATED AND OTHER35</vt:lpstr>
      <vt:lpstr>INVESTMENTS IN REAL ESTATE, N36</vt:lpstr>
      <vt:lpstr>INTANGIBLES, NET OF ACCUMULAT37</vt:lpstr>
      <vt:lpstr>RECEIVABLES AND OTHER ASSETS (T</vt:lpstr>
      <vt:lpstr>DEBT OBLIGATIONS (Tables)</vt:lpstr>
      <vt:lpstr>ACCOUNTS PAYABLE, ACCRUED EXP40</vt:lpstr>
      <vt:lpstr>DERIVATIVES (Tables)</vt:lpstr>
      <vt:lpstr>FAIR VALUE (Tables)</vt:lpstr>
      <vt:lpstr>EQUITY AND EARNINGS PER SHARE (</vt:lpstr>
      <vt:lpstr>INCOME TAXES (Tables)</vt:lpstr>
      <vt:lpstr>GAINS (LOSSES) ON SETTLEMENT 45</vt:lpstr>
      <vt:lpstr>RECLASSIFICATION FROM ACCUMUL46</vt:lpstr>
      <vt:lpstr>OTHER-THAN-TEMPORARY-IMPAIRME47</vt:lpstr>
      <vt:lpstr>SUPPLEMENTAL NON-CASH INVESTI48</vt:lpstr>
      <vt:lpstr>ORGANIZATION (Details Narrative</vt:lpstr>
      <vt:lpstr>SUMMARY OF SIGNIFICANT ACCOUN50</vt:lpstr>
      <vt:lpstr>SUMMARY OF SIGNIFICANT ACCOUN51</vt:lpstr>
      <vt:lpstr>SUMMARY OF SIGNIFICANT ACCOUN52</vt:lpstr>
      <vt:lpstr>SUMMARY OF SIGNIFICANT ACCOUN53</vt:lpstr>
      <vt:lpstr>SUMMARY OF SIGNIFICANT ACCOUN54</vt:lpstr>
      <vt:lpstr>DISCONTINUED OPERATIONS - Resul</vt:lpstr>
      <vt:lpstr>DISCONTINUED OPERATIONS (Detail</vt:lpstr>
      <vt:lpstr>SEGMENT REPORTING- Segment Repo</vt:lpstr>
      <vt:lpstr>SEGMENT REPORTING - Other Debt </vt:lpstr>
      <vt:lpstr>SEGMENT REPORTING (Details Narr</vt:lpstr>
      <vt:lpstr>REAL ESTATE SECURITIES - Real E</vt:lpstr>
      <vt:lpstr>REAL ESTATE SECURITIES - Credit</vt:lpstr>
      <vt:lpstr>REAL ESTATE SECURITIES - Geogra</vt:lpstr>
      <vt:lpstr>REAL ESTATE SECURITIES (Details</vt:lpstr>
      <vt:lpstr>REAL ESTATE RELATED LOANS, RESI</vt:lpstr>
      <vt:lpstr>REAL ESTATE RELATED LOANS, RE65</vt:lpstr>
      <vt:lpstr>REAL ESTATE RELATED LOANS, RE66</vt:lpstr>
      <vt:lpstr>REAL ESTATE RELATED LOANS, RE67</vt:lpstr>
      <vt:lpstr>REAL ESTATE RELATED LOANS, RE68</vt:lpstr>
      <vt:lpstr>REAL ESTATE RELATED LOANS, RE69</vt:lpstr>
      <vt:lpstr>REAL ESTATE RELATED LOANS, RE70</vt:lpstr>
      <vt:lpstr>REAL ESTATE RELATED LOANS, RE71</vt:lpstr>
      <vt:lpstr>INVESTMENTS IN REAL ESTATE, N72</vt:lpstr>
      <vt:lpstr>INTANGIBLES, NET OF ACCUMULAT73</vt:lpstr>
      <vt:lpstr>INTANGIBLES, NET OF ACCUMULAT74</vt:lpstr>
      <vt:lpstr>RECEIVABLES AND OTHER ASSETS - </vt:lpstr>
      <vt:lpstr>DEBT OBLIGATIONS - Debt Obligat</vt:lpstr>
      <vt:lpstr>DEBT OBLIGATIONS - Future Minim</vt:lpstr>
      <vt:lpstr>DEBT OBLIGATIONS (Details Narra</vt:lpstr>
      <vt:lpstr>ACCOUNTS PAYABLE, ACCRUED EXP79</vt:lpstr>
      <vt:lpstr>DERIVATIVES - Schedule of gains</vt:lpstr>
      <vt:lpstr>DERIVATIVES - Schedule of addit</vt:lpstr>
      <vt:lpstr>FAIR VALUE - Carrying Values an</vt:lpstr>
      <vt:lpstr>FAIR VALUE - Assets and Liabili</vt:lpstr>
      <vt:lpstr>FAIR VALUE - Quantitative Infor</vt:lpstr>
      <vt:lpstr>FAIR VALUE - Change in Fair Val</vt:lpstr>
      <vt:lpstr>FAIR VALUE - Gains Losses on RE</vt:lpstr>
      <vt:lpstr>FAIR VALUE - Loan Valuation (De</vt:lpstr>
      <vt:lpstr>EQUITY AND EARNINGS PER SHARE -</vt:lpstr>
      <vt:lpstr>EQUITY AND EARNINGS PER SHARE89</vt:lpstr>
      <vt:lpstr>EQUITY AND EARNINGS PER SHARE90</vt:lpstr>
      <vt:lpstr>EQUITY AND EARNINGS PER SHARE91</vt:lpstr>
      <vt:lpstr>TRANSACTIONS WITH AFFILIATES 92</vt:lpstr>
      <vt:lpstr>INCOME TAXES - Provision for In</vt:lpstr>
      <vt:lpstr>INCOME TAXES - Deferred Tax Ass</vt:lpstr>
      <vt:lpstr>GAINS (LOSSES) ON SETTLEMENT 95</vt:lpstr>
      <vt:lpstr>RECLASSIFICATION FROM ACCUMUL96</vt:lpstr>
      <vt:lpstr>OTHER-THAN-TEMPORARY-IMPAIRME97</vt:lpstr>
      <vt:lpstr>SUPPLEMENTAL NON-CASH INVESTI9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2:49Z</dcterms:created>
  <dcterms:modified xmlns:dcterms="http://purl.org/dc/terms/" xmlns:xsi="http://www.w3.org/2001/XMLSchema-instance" xsi:type="dcterms:W3CDTF">2016-05-10T17:22:49Z</dcterms:modified>
  <dc:title xmlns:dc="http://purl.org/dc/elements/1.1/">Untitled</dc:title>
  <dc:description xmlns:dc="http://purl.org/dc/elements/1.1/"/>
  <dc:subject xmlns:dc="http://purl.org/dc/elements/1.1/"/>
  <cp:keywords/>
  <cp:category/>
</cp:coreProperties>
</file>